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INVESTMENTS IN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EMPLOYEE BENEFITS &amp; SHARE-BASED" sheetId="17" state="visible" r:id="rId17"/>
    <sheet xmlns:r="http://schemas.openxmlformats.org/officeDocument/2006/relationships" name="EARNINGS PER SHARE" sheetId="18" state="visible" r:id="rId18"/>
    <sheet xmlns:r="http://schemas.openxmlformats.org/officeDocument/2006/relationships" name="REGULATORY MATTERS" sheetId="19" state="visible" r:id="rId19"/>
    <sheet xmlns:r="http://schemas.openxmlformats.org/officeDocument/2006/relationships" name="COMMITMENTS AND CONTINGENT LIAB" sheetId="20" state="visible" r:id="rId20"/>
    <sheet xmlns:r="http://schemas.openxmlformats.org/officeDocument/2006/relationships" name="FINANCIAL INSTRUMENTS" sheetId="21" state="visible" r:id="rId21"/>
    <sheet xmlns:r="http://schemas.openxmlformats.org/officeDocument/2006/relationships" name="SIGNIFICANT GROUP CONCENTRATION" sheetId="22" state="visible" r:id="rId22"/>
    <sheet xmlns:r="http://schemas.openxmlformats.org/officeDocument/2006/relationships" name="FAIR VALUE MEASUREMENTS" sheetId="23" state="visible" r:id="rId23"/>
    <sheet xmlns:r="http://schemas.openxmlformats.org/officeDocument/2006/relationships" name="DISCLOSURES ABOUT FAIR VALUES O" sheetId="24" state="visible" r:id="rId24"/>
    <sheet xmlns:r="http://schemas.openxmlformats.org/officeDocument/2006/relationships" name="SMALL BUSINESS LENDING FUND" sheetId="25" state="visible" r:id="rId25"/>
    <sheet xmlns:r="http://schemas.openxmlformats.org/officeDocument/2006/relationships" name="RECLASSIFICATION" sheetId="26" state="visible" r:id="rId26"/>
    <sheet xmlns:r="http://schemas.openxmlformats.org/officeDocument/2006/relationships" name="CONDENSED FINANCIAL STATEMENTS " sheetId="27" state="visible" r:id="rId27"/>
    <sheet xmlns:r="http://schemas.openxmlformats.org/officeDocument/2006/relationships" name="SELECTED QUARTERLY FINANCIAL DA" sheetId="28" state="visible" r:id="rId28"/>
    <sheet xmlns:r="http://schemas.openxmlformats.org/officeDocument/2006/relationships" name="ACCOUNTING POLICIES (Policies)" sheetId="29" state="visible" r:id="rId29"/>
    <sheet xmlns:r="http://schemas.openxmlformats.org/officeDocument/2006/relationships" name="INVESTMENTS IN SECURITIES (Tabl"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FEDERAL HOME LOAN BANK ADVANC34" sheetId="34" state="visible" r:id="rId34"/>
    <sheet xmlns:r="http://schemas.openxmlformats.org/officeDocument/2006/relationships" name="INCOME TAXES (Tables)" sheetId="35" state="visible" r:id="rId35"/>
    <sheet xmlns:r="http://schemas.openxmlformats.org/officeDocument/2006/relationships" name="EMPLOYEE BENEFITS &amp; SHARE-BAS36" sheetId="36" state="visible" r:id="rId36"/>
    <sheet xmlns:r="http://schemas.openxmlformats.org/officeDocument/2006/relationships" name="EARNINGS PER SHARE (Tables)" sheetId="37" state="visible" r:id="rId37"/>
    <sheet xmlns:r="http://schemas.openxmlformats.org/officeDocument/2006/relationships" name="REGULATORY MATTERS (Table)" sheetId="38" state="visible" r:id="rId38"/>
    <sheet xmlns:r="http://schemas.openxmlformats.org/officeDocument/2006/relationships" name="COMMITMENTS AND CONTINGENT LI39"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DISCLOSURES ABOUT FAIR VALUES42" sheetId="42" state="visible" r:id="rId42"/>
    <sheet xmlns:r="http://schemas.openxmlformats.org/officeDocument/2006/relationships" name="CONDENSED FINANCIAL STATEMENT43" sheetId="43" state="visible" r:id="rId43"/>
    <sheet xmlns:r="http://schemas.openxmlformats.org/officeDocument/2006/relationships" name="SELECTED QUARTERLY FINANCIAL 44" sheetId="44" state="visible" r:id="rId44"/>
    <sheet xmlns:r="http://schemas.openxmlformats.org/officeDocument/2006/relationships" name="NATURE OF OPERATIONS (Detail Te" sheetId="45" state="visible" r:id="rId45"/>
    <sheet xmlns:r="http://schemas.openxmlformats.org/officeDocument/2006/relationships" name="ACCOUNTING POLICIES (Detail Tex" sheetId="46" state="visible" r:id="rId46"/>
    <sheet xmlns:r="http://schemas.openxmlformats.org/officeDocument/2006/relationships" name="INVESTMENTS IN SECURITIES - Amo" sheetId="47" state="visible" r:id="rId47"/>
    <sheet xmlns:r="http://schemas.openxmlformats.org/officeDocument/2006/relationships" name="INVESTMENTS IN SECURITIES - A48" sheetId="48" state="visible" r:id="rId48"/>
    <sheet xmlns:r="http://schemas.openxmlformats.org/officeDocument/2006/relationships" name="INVESTMENTS IN SECURITIES - Mat" sheetId="49" state="visible" r:id="rId49"/>
    <sheet xmlns:r="http://schemas.openxmlformats.org/officeDocument/2006/relationships" name="INVESTMENTS IN SECURITIES - Agg" sheetId="50" state="visible" r:id="rId50"/>
    <sheet xmlns:r="http://schemas.openxmlformats.org/officeDocument/2006/relationships" name="INVESTMENTS IN SECURITIES - Act" sheetId="51" state="visible" r:id="rId51"/>
    <sheet xmlns:r="http://schemas.openxmlformats.org/officeDocument/2006/relationships" name="INVESTMENTS IN SECURITIES (Deta" sheetId="52" state="visible" r:id="rId52"/>
    <sheet xmlns:r="http://schemas.openxmlformats.org/officeDocument/2006/relationships" name="LOANS (Details)" sheetId="53" state="visible" r:id="rId53"/>
    <sheet xmlns:r="http://schemas.openxmlformats.org/officeDocument/2006/relationships" name="LOANS - Information regarding a" sheetId="54" state="visible" r:id="rId54"/>
    <sheet xmlns:r="http://schemas.openxmlformats.org/officeDocument/2006/relationships" name="LOANS - Nonaccrual loans and pa" sheetId="55" state="visible" r:id="rId55"/>
    <sheet xmlns:r="http://schemas.openxmlformats.org/officeDocument/2006/relationships" name="LOANS - Impaired loans by portf" sheetId="56" state="visible" r:id="rId56"/>
    <sheet xmlns:r="http://schemas.openxmlformats.org/officeDocument/2006/relationships" name="LOANS - Troubled debt restructu" sheetId="57" state="visible" r:id="rId57"/>
    <sheet xmlns:r="http://schemas.openxmlformats.org/officeDocument/2006/relationships" name="LOANS - Loans by risk rating an" sheetId="58" state="visible" r:id="rId58"/>
    <sheet xmlns:r="http://schemas.openxmlformats.org/officeDocument/2006/relationships" name="LOANS (Details Textuals)" sheetId="59" state="visible" r:id="rId59"/>
    <sheet xmlns:r="http://schemas.openxmlformats.org/officeDocument/2006/relationships" name="PREMISES AND EQUIPMENT - Summar" sheetId="60" state="visible" r:id="rId60"/>
    <sheet xmlns:r="http://schemas.openxmlformats.org/officeDocument/2006/relationships" name="PREMISES AND EQUIPMENT (Detail " sheetId="61" state="visible" r:id="rId61"/>
    <sheet xmlns:r="http://schemas.openxmlformats.org/officeDocument/2006/relationships" name="DEPOSITS - Summary of deposit b" sheetId="62" state="visible" r:id="rId62"/>
    <sheet xmlns:r="http://schemas.openxmlformats.org/officeDocument/2006/relationships" name="DEPOSITS - Scheduled maturities" sheetId="63" state="visible" r:id="rId63"/>
    <sheet xmlns:r="http://schemas.openxmlformats.org/officeDocument/2006/relationships" name="DEPOSITS (Detail Textuals)" sheetId="64" state="visible" r:id="rId64"/>
    <sheet xmlns:r="http://schemas.openxmlformats.org/officeDocument/2006/relationships" name="FEDERAL HOME LOAN BANK ADVANC65" sheetId="65" state="visible" r:id="rId65"/>
    <sheet xmlns:r="http://schemas.openxmlformats.org/officeDocument/2006/relationships" name="FEDERAL HOME LOAN BANK ADVANC66" sheetId="66" state="visible" r:id="rId66"/>
    <sheet xmlns:r="http://schemas.openxmlformats.org/officeDocument/2006/relationships" name="INCOME TAXES - Components of in" sheetId="67" state="visible" r:id="rId67"/>
    <sheet xmlns:r="http://schemas.openxmlformats.org/officeDocument/2006/relationships" name="INCOME TAXES - Differences betw" sheetId="68" state="visible" r:id="rId68"/>
    <sheet xmlns:r="http://schemas.openxmlformats.org/officeDocument/2006/relationships" name="INCOME TAXES - Gross deferred t" sheetId="69" state="visible" r:id="rId69"/>
    <sheet xmlns:r="http://schemas.openxmlformats.org/officeDocument/2006/relationships" name="INCOME TAXES (Detail Textuals)" sheetId="70" state="visible" r:id="rId70"/>
    <sheet xmlns:r="http://schemas.openxmlformats.org/officeDocument/2006/relationships" name="EMPLOYEE BENEFITS &amp; SHARE-BAS71" sheetId="71" state="visible" r:id="rId71"/>
    <sheet xmlns:r="http://schemas.openxmlformats.org/officeDocument/2006/relationships" name="EMPLOYEE BENEFITS &amp; SHARE-BAS72" sheetId="72" state="visible" r:id="rId72"/>
    <sheet xmlns:r="http://schemas.openxmlformats.org/officeDocument/2006/relationships" name="EMPLOYEE BENEFITS &amp; SHARE-BAS73" sheetId="73" state="visible" r:id="rId73"/>
    <sheet xmlns:r="http://schemas.openxmlformats.org/officeDocument/2006/relationships" name="EMPLOYEE BENEFITS &amp; SHARE-BAS74" sheetId="74" state="visible" r:id="rId74"/>
    <sheet xmlns:r="http://schemas.openxmlformats.org/officeDocument/2006/relationships" name="EMPLOYEE BENEFITS &amp; SHARE-BAS75" sheetId="75" state="visible" r:id="rId75"/>
    <sheet xmlns:r="http://schemas.openxmlformats.org/officeDocument/2006/relationships" name="EARNINGS PER SHARE (Details)" sheetId="76" state="visible" r:id="rId76"/>
    <sheet xmlns:r="http://schemas.openxmlformats.org/officeDocument/2006/relationships" name="EARNINGS PER SHARE (Detail Text" sheetId="77" state="visible" r:id="rId77"/>
    <sheet xmlns:r="http://schemas.openxmlformats.org/officeDocument/2006/relationships" name="REGULATORY MATTERS - Bank's act" sheetId="78" state="visible" r:id="rId78"/>
    <sheet xmlns:r="http://schemas.openxmlformats.org/officeDocument/2006/relationships" name="REGULATORY MATTERS (Detail Text" sheetId="79" state="visible" r:id="rId79"/>
    <sheet xmlns:r="http://schemas.openxmlformats.org/officeDocument/2006/relationships" name="COMMITMENTS AND CONTINGENT LI80" sheetId="80" state="visible" r:id="rId80"/>
    <sheet xmlns:r="http://schemas.openxmlformats.org/officeDocument/2006/relationships" name="COMMITMENTS AND CONTINGENT LI81" sheetId="81" state="visible" r:id="rId81"/>
    <sheet xmlns:r="http://schemas.openxmlformats.org/officeDocument/2006/relationships" name="FINANCIAL INSTRUMENTS - Notiona" sheetId="82" state="visible" r:id="rId82"/>
    <sheet xmlns:r="http://schemas.openxmlformats.org/officeDocument/2006/relationships" name="FINANCIAL INSTRUMENTS (Detail T" sheetId="83" state="visible" r:id="rId83"/>
    <sheet xmlns:r="http://schemas.openxmlformats.org/officeDocument/2006/relationships" name="FAIR VALUE MEASUREMENTS - Finan" sheetId="84" state="visible" r:id="rId84"/>
    <sheet xmlns:r="http://schemas.openxmlformats.org/officeDocument/2006/relationships" name="FAIR VALUE MEASUREMENTS - Activ" sheetId="85" state="visible" r:id="rId85"/>
    <sheet xmlns:r="http://schemas.openxmlformats.org/officeDocument/2006/relationships" name="FAIR VALUE MEASUREMENTS - Fair " sheetId="86" state="visible" r:id="rId86"/>
    <sheet xmlns:r="http://schemas.openxmlformats.org/officeDocument/2006/relationships" name="FAIR VALUE MEASUREMENTS - Valua" sheetId="87" state="visible" r:id="rId87"/>
    <sheet xmlns:r="http://schemas.openxmlformats.org/officeDocument/2006/relationships" name="DISCLOSURES ABOUT FAIR VALUES88" sheetId="88" state="visible" r:id="rId88"/>
    <sheet xmlns:r="http://schemas.openxmlformats.org/officeDocument/2006/relationships" name="SMALL BUSINESS LENDING FUND (De" sheetId="89" state="visible" r:id="rId89"/>
    <sheet xmlns:r="http://schemas.openxmlformats.org/officeDocument/2006/relationships" name="CONDENSED FINANCIAL STATEMENT90" sheetId="90" state="visible" r:id="rId90"/>
    <sheet xmlns:r="http://schemas.openxmlformats.org/officeDocument/2006/relationships" name="CONDENSED FINANCIAL STATEMENT91" sheetId="91" state="visible" r:id="rId91"/>
    <sheet xmlns:r="http://schemas.openxmlformats.org/officeDocument/2006/relationships" name="CONDENSED FINANCIAL STATEMENT92" sheetId="92" state="visible" r:id="rId92"/>
    <sheet xmlns:r="http://schemas.openxmlformats.org/officeDocument/2006/relationships" name="SELECTED QUARTERLY FINANCIAL 93" sheetId="93" state="visible" r:id="rId93"/>
  </sheets>
  <definedNames/>
  <calcPr calcId="124519" fullCalcOnLoad="1"/>
</workbook>
</file>

<file path=xl/sharedStrings.xml><?xml version="1.0" encoding="utf-8"?>
<sst xmlns="http://schemas.openxmlformats.org/spreadsheetml/2006/main" uniqueCount="917">
  <si>
    <t>Document and Entity Information - USD ($) $ in Millions</t>
  </si>
  <si>
    <t>12 Months Ended</t>
  </si>
  <si>
    <t>Dec. 31, 2016</t>
  </si>
  <si>
    <t>Mar. 08, 2017</t>
  </si>
  <si>
    <t>Jun. 30, 2016</t>
  </si>
  <si>
    <t>Document And Entity Information [Abstract]</t>
  </si>
  <si>
    <t>Entity Registrant Name</t>
  </si>
  <si>
    <t>Provident Bancorp, Inc.</t>
  </si>
  <si>
    <t>Entity Central Index Key</t>
  </si>
  <si>
    <t>Trading Symbol</t>
  </si>
  <si>
    <t>pvb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bearing demand deposits with other banks</t>
  </si>
  <si>
    <t>Money market mutual funds</t>
  </si>
  <si>
    <t>Cash and cash equivalents</t>
  </si>
  <si>
    <t>Investments in available-for-sale securities (at fair value)</t>
  </si>
  <si>
    <t>Investments in held-to-maturity securities (fair value of $46,474 as of December 31, 2015</t>
  </si>
  <si>
    <t>Federal Home Loan Bank stock, at cost</t>
  </si>
  <si>
    <t>Loans, net</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no shares issued and outstanding</t>
  </si>
  <si>
    <t xml:space="preserve"> </t>
  </si>
  <si>
    <t>Common stock, no par value: 30,000,000 shares authorized; 9,652,448 and 9,498,722 shares issued and outstanding at December 31, 2016 and 2015, respectively</t>
  </si>
  <si>
    <t>Additional paid-in capital</t>
  </si>
  <si>
    <t>Retained earnings</t>
  </si>
  <si>
    <t>Accumulated other comprehensive income</t>
  </si>
  <si>
    <t>Unearned compensation - ESOP</t>
  </si>
  <si>
    <t>Total shareholders' equity</t>
  </si>
  <si>
    <t>Total liabilities and shareholders' equity</t>
  </si>
  <si>
    <t>CONSOLIDATED BALANCE SHEETS (Parentheticals) - USD ($) $ in Thousands</t>
  </si>
  <si>
    <t>Statement of Financial Position [Abstract]</t>
  </si>
  <si>
    <t>Investments in held-to-maturity securities, fair value (in dollars)</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STATEMENTS OF INCOME - USD ($) $ in Thousands</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 on deposit accounts</t>
  </si>
  <si>
    <t>Service charges and fees - other</t>
  </si>
  <si>
    <t>Gain on sales of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Charitable Foundation expense</t>
  </si>
  <si>
    <t>Other</t>
  </si>
  <si>
    <t>Total noninterest expense</t>
  </si>
  <si>
    <t>Income before income tax expense</t>
  </si>
  <si>
    <t>Income tax expense</t>
  </si>
  <si>
    <t>Net income</t>
  </si>
  <si>
    <t>Net income attributable to common shareholders</t>
  </si>
  <si>
    <t>Income per share:</t>
  </si>
  <si>
    <t>Basic (in dollars per share)</t>
  </si>
  <si>
    <t>Diluted (in dollars per share)</t>
  </si>
  <si>
    <t>Weighted Average Shares:</t>
  </si>
  <si>
    <t>Basic (in shares)</t>
  </si>
  <si>
    <t>Diluted (in shares)</t>
  </si>
  <si>
    <t>CONSOLIDATED STATEMENTS OF COMPREHENSIVE INCOME - USD ($) $ in Thousands</t>
  </si>
  <si>
    <t>Statement of Comprehensive Income [Abstract]</t>
  </si>
  <si>
    <t>Other comprehensive income:</t>
  </si>
  <si>
    <t>Change in net unrealized holding (losses)</t>
  </si>
  <si>
    <t>Reclassification adjustment for realized gains in net income</t>
  </si>
  <si>
    <t>Net change in unrealized (loss)</t>
  </si>
  <si>
    <t>Income tax effect</t>
  </si>
  <si>
    <t>Net of tax amount</t>
  </si>
  <si>
    <t>Change in net unrealized holding gains on securities transferred from held-to-maturity to available-for-sale</t>
  </si>
  <si>
    <t>Other comprehensive income (loss)</t>
  </si>
  <si>
    <t>Total comprehensive income</t>
  </si>
  <si>
    <t>CONSOLIDATED STATEMENTS OF CHANGES IN EQUITY - USD ($) $ in Thousands</t>
  </si>
  <si>
    <t>Shares of Common Stock</t>
  </si>
  <si>
    <t>Preferred Stock</t>
  </si>
  <si>
    <t>Additional Paid-in Capital</t>
  </si>
  <si>
    <t>Retained Earnings</t>
  </si>
  <si>
    <t>Accumulated Other Comprehensive Income</t>
  </si>
  <si>
    <t>Unearned Compensation ESOP</t>
  </si>
  <si>
    <t>Total</t>
  </si>
  <si>
    <t>Balance at Dec. 31, 2014</t>
  </si>
  <si>
    <t>Balance (in shares) at Dec. 31, 2014</t>
  </si>
  <si>
    <t>Increase (Decrease) in Stockholders' Equity [Roll Forward]</t>
  </si>
  <si>
    <t>Net change in other comprehensive income</t>
  </si>
  <si>
    <t>Redemption of SBLF preferred stock</t>
  </si>
  <si>
    <t>Preferred stock dividends</t>
  </si>
  <si>
    <t>Issuance of 5,034,323 shares to the mutual holding company (in shares)</t>
  </si>
  <si>
    <t>Transfer due to stock offering</t>
  </si>
  <si>
    <t>Transfer due to stock offering (in shares)</t>
  </si>
  <si>
    <t>Issuance of 4,274,425 shares in the initial public offering, net of expenses of $1,547,000</t>
  </si>
  <si>
    <t>Issuance of 4,274,425 shares in the initial public offering, net of expenses of $1,547,000 (in shares)</t>
  </si>
  <si>
    <t>Issuance and contribution of 189,974 shares to the Provident Community Charitable Organization</t>
  </si>
  <si>
    <t>Issuance and contribution of 189,974 shares to the Provident Community Charitable Organization (in shares)</t>
  </si>
  <si>
    <t>Purchase of 357,152 shares of common stock by the ESOP</t>
  </si>
  <si>
    <t>ESOP shares earned</t>
  </si>
  <si>
    <t>Balance at Dec. 31, 2015</t>
  </si>
  <si>
    <t>Balance (in shares) at Dec. 31, 2015</t>
  </si>
  <si>
    <t>Stock-based compensation expense</t>
  </si>
  <si>
    <t>Restricted stock award grants</t>
  </si>
  <si>
    <t>Balance at Dec. 31, 2016</t>
  </si>
  <si>
    <t>Balance (in shares) at Dec. 31, 2016</t>
  </si>
  <si>
    <t>CONSOLIDATED STATEMENTS OF CHANGES IN EQUITY (Parentheticals) - USD ($)</t>
  </si>
  <si>
    <t>Jul. 15, 2015</t>
  </si>
  <si>
    <t>Statement of Stockholders' Equity [Abstract]</t>
  </si>
  <si>
    <t>Issuance of shares to the mutual holding company</t>
  </si>
  <si>
    <t>Number of shares issued</t>
  </si>
  <si>
    <t>Issuance of shares in the initial public offering, expenses</t>
  </si>
  <si>
    <t>Issuance and contribution of shares to the Provident Community Charitable Organization</t>
  </si>
  <si>
    <t>Purchase of shares of common stock by the ESOP</t>
  </si>
  <si>
    <t>CONSOLIDATED STATEMENTS OF CASH FLOWS - USD ($) $ in Thousands</t>
  </si>
  <si>
    <t>Cash flows from operating activities:</t>
  </si>
  <si>
    <t>Adjustments to reconcile net income to net cash provided by operating activities:</t>
  </si>
  <si>
    <t>Amortization of securities premiums, net of accretion</t>
  </si>
  <si>
    <t>ESOP expense</t>
  </si>
  <si>
    <t>Contribution of stock to charitable foundation</t>
  </si>
  <si>
    <t>Gain on sales, calls and donations of securities, net</t>
  </si>
  <si>
    <t>Change in deferred loan fees, net</t>
  </si>
  <si>
    <t>Depreciation and amortization</t>
  </si>
  <si>
    <t>Loss (gain) on disposal of premise and equipment</t>
  </si>
  <si>
    <t>Increase in accrued interest receivable</t>
  </si>
  <si>
    <t>(Increase) decrease in taxes receivable</t>
  </si>
  <si>
    <t>Deferred tax benefit</t>
  </si>
  <si>
    <t>Share-based compensation expense</t>
  </si>
  <si>
    <t>Increase in cash surrender value of life insurance</t>
  </si>
  <si>
    <t>Increase in other assets</t>
  </si>
  <si>
    <t>In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roceeds from pay downs, maturities and calls of held-to-maturity securities</t>
  </si>
  <si>
    <t>Redemption of Federal Home Loan Bank Stock</t>
  </si>
  <si>
    <t>Loan originations and principal collections, net</t>
  </si>
  <si>
    <t>Recoveries of loans previously charged off</t>
  </si>
  <si>
    <t>Loans purchased</t>
  </si>
  <si>
    <t>Additions to premises and equipment</t>
  </si>
  <si>
    <t>Proceeds from sale of premise and equipment</t>
  </si>
  <si>
    <t>Purchase of bank owned life insurance</t>
  </si>
  <si>
    <t>Net cash used in investing activities</t>
  </si>
  <si>
    <t>Cash flows from financing activities:</t>
  </si>
  <si>
    <t>Net increase in demand deposits, NOW and savings accounts</t>
  </si>
  <si>
    <t>Net (decrease) increase in time deposits</t>
  </si>
  <si>
    <t>Proceeds from sale of common stock, net</t>
  </si>
  <si>
    <t>Common stock purchased by ESOP</t>
  </si>
  <si>
    <t>Proceeds from advances from the Federal Home Loan Bank</t>
  </si>
  <si>
    <t>Net change in Federal Home Loan Bank short-term advances</t>
  </si>
  <si>
    <t>Net cash provided by financing activities</t>
  </si>
  <si>
    <t>Net (decrease) increase in cash and cash equivalents</t>
  </si>
  <si>
    <t>Cash and cash equivalents at beginning of year</t>
  </si>
  <si>
    <t>Cash and cash equivalents at end of year</t>
  </si>
  <si>
    <t>Supplemental disclosures:</t>
  </si>
  <si>
    <t>Interest paid</t>
  </si>
  <si>
    <t>Income taxes paid</t>
  </si>
  <si>
    <t>Held-to-maturity securities transferred to available-for-sale</t>
  </si>
  <si>
    <t>NATURE OF OPERATIONS</t>
  </si>
  <si>
    <t>Organization, Consolidation and Presentation of Financial Statements [Abstract]</t>
  </si>
  <si>
    <t>N OTE ATURE OF PERATIONS Provident Bancorp, Inc. (the “Company”) is a Massachusetts-chartered corporation organized for the purpose of owning all of the outstanding capital stock of The Provident Bank (the “Bank”). On July 15, 2015, the Company closed its offering and issued 4,274,425 shares of common stock to the public at $10.00 per share, including 357,152 shares purchased by The Provident Bank Employee Stock Ownership Plan. In addition, the Company issued 5,034,323 shares to Provident Bancorp, the Company’s mutual holding company (the “MHC”), and 189,974 shares to The Provident Community Charitable Organization, Inc., a charitable foundation that was formed in connection with the stock offering and is dedicated to supporting charitable organizations operating in the Bank’s local community. Expenses incurred related to the offering were $1.5 million, and have been recorded against offering proceeds.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Following the completion of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 The Company is headquartered in Amesbury, Massachusetts. The Bank operates its business from eight banking offices located in Amesbury and Newburyport, Massachusetts and Portsmouth, Exeter, Hampton, Bedford, and Seabrook, New Hampshire. The Bank provides a variety of financial services to individuals and small businesses. Its primary deposit products are checking, savings and term certificate accounts and its primary lending products are commercial mortgages and commercial loans.</t>
  </si>
  <si>
    <t>ACCOUNTING POLICIES</t>
  </si>
  <si>
    <t>Accounting Policies [Abstract]</t>
  </si>
  <si>
    <t>N OTE CCOUNTING OLICIES The accounting and reporting policies of the Company conform to accounting principles generally accepted in the United States of America (“GAAP”) and predominant practices within the banking industry. The consolidated financial statements were prepared using the accrual basis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 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was established to buy, sell, and hold investments for its own account, and 5 Market Street Security Corporation, an inactive corporation, was established to buy, sell, and hold investments for its own account. All material intercompany balances and transactions have been eliminated in consolidation. Cash and Cash Equivalents For purposes of reporting cash flows, cash and cash equivalents include cash, amounts due from banks, interest-bearing demand deposits with other banks, money market mutual funds and federal funds sold. 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are carried at fair value on the consolidated balance sheets. Unrealized holding gains and losses for trading securities are included in earnings.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 Federal Home Loan Bank Stock As a member of the Federal Home Loan Bank of Boston (the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 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 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Advertising The Company directly expenses costs associated with advertising as they are incurred. Earnings per Common Share Basic earnings per share represent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 At December 31, 2016, there are no common stock equivalents. Employee Stock Ownership Plan Compensation expense for The Provident Bank Employee Stock Ownership Plan (the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 The difference between the average fair market value and the cost of the shares by the ESOP is recorded as an adjustment to additional paid-in-capital. 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 Fair Values of Financial Instruments GAAP requires that the Company disclose estimated fair values for its financial instruments. Fair value methods and assumptions used by the Company in estimating its fair value disclosures are as follows: Cash and cash equivalents: Investments (including government mortgage-backed securities): Loans receivable: Accrued interest receivable: Deposit liabilities: Federal Home Loan Bank advances: Off-balance sheet instruments: Recent Accounting Pronouncements ASU (Accounting Standards Update) No. 2014-09 — Revenue from Contracts with Customers (Topic 606). ASU No. 2014-14, Receivables-Troubled Debt Restructurings by Creditors (Subtopic 310-40) — “Classification of Certain Government-Guaranteed Residential Mortgage Loans upon Foreclosure (a consensus of the FASB Emerging Issues Task Force)”.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ASU No. 2016-15, Statement of Cash Flows (Topic 230): “Classification of Certain Cash Receipts and Cash Payments.” ASU No. 2016-18, Statement of Cash Flows (Topic 230): “Restricted Cash”</t>
  </si>
  <si>
    <t>INVESTMENTS IN SECURITIES</t>
  </si>
  <si>
    <t>Investments, Debt and Equity Securities [Abstract]</t>
  </si>
  <si>
    <t>N OTE NVESTMENTS IN ECURITIES In May 2016, the Company reclassified its $44.2 million held-to-maturity investment portfolio to available-for-sale. Due to its strong outlook for loan growth and falling interest rates, the Company decided to proceed with the reclassification to provide liquidity. The reclassification increased total shareholders’ equity by $1.3 million associated with the recording of the net security gains on the portfolio, net of tax effect, to accumulated other comprehensive income. In accordance with regulatory and accounting requirements, the Company is prohibited from classifying security purchases as held-to-maturity for a period of two years. The following summarizes the amortized cost of investment securities classified as available-for-sale and their approximate fair values at December 31, 2016 and 2015:
(In thousands)
Amortized Cost Basis
Gross Unrealized Gains
Gross Unrealized Losses
Fair Value
December 31, 2016
State and municipal $ 49,367 $ 1,281 $ 68 $ 50,580
Corporate debt 1,000 31 — 1,031
Asset-backed securities 8,747 — 69 8,678
Government mortgage-backed securities 41,818 435 339 41,914
Trust preferred securities 1,368 — 400 968
Marketable equity securities 11,492 3,551 218 14,825
113,792 5,298 1,094 117,996
Money market mutual funds included in cash and cash equivalents (129 ) — — (129 )
Total available-for-sale securities $ 113,663 $ 5,298 $ 1,094 $ 117,867
December 31, 2015
U.S. Government and federal agency $ 1,996 $ 37 $ — $ 2,033
State and municipal 3,373 309 — 3,682
Corporate debt 1,000 71 — 1,071
Asset-backed securities 9,656 9 41 9,624
Government mortgage-backed securities 52,515 622 325 52,812
Trust preferred securities 1,368 55 307 1,116
Marketable equity securities 8,638 2,653 348 10,943
78,546 3,756 1,021 81,281
Money market mutual funds included in cash and cash equivalents (297 ) — — (297 )
Total available-for-sale securities $ 78,249 $ 3,756 $ 1,021 $ 80,984
The following summarizes the amortized cost of investment securities classified as held-to-maturity and their approximate fair values at December 31, 2015:
(In thousands)
Amortized Cost Basis
Gross Unrealized Gains
Gross Unrealized Losses
Fair Value
December 31, 2015
State and municipal $ 44,623 $ 1,905 $ 54 $ 46,474
The scheduled maturities of debt securities were as follows at December 31, 2016:
Available- for-Sale
(In thousands)
Fair Value
Due within one year $ 1,813
Due after one year through five years 2,326
Due after five years through ten years 7,810
Due after ten years 40,630
Government mortgage-backed securities 41,914
Asset-backed securities 8,678
$ 103,171
During the years ended December 31, 2016 and 2015, gross realized gains on sales, calls and donated securities were $693,000 and $328,000, respectively, and gross losses realized were $3,000 and $11,000, respectively. There were no securities of issuers whose aggregate carrying amount exceeded 10% of equity at December 31, 2016. Securities with carrying amounts of  $60.6 million and $61.7 million were pledged to secure available borrowings with the Federal Reserve Bank and Federal Home Loan Bank at December 31, 2016 and 2015, respectively. The aggregate fair value and unrealized losses of securities that have been in a continuous unrealized-loss position for less than twelve months and for twelve months or more, and are temporarily impaired, are as follows at December 31, 2016 and 2015:
Less than 12 Months
12 Months or Longer
Total
(In thousands)
Fair Value
Unrealized Losses
Fair Value
Unrealized Losses
Fair Value
Unrealized Losses
December 31, 2016
Temporarily impaired securities:
State and municipal $ 6,413 $ 63 $ 160 $ 5 $ 6,573 $ 68
Asset-backed securities 8,104 60 574 9 8,678 69
Government mortgage-backed securities 20,868 247 2,770 92 23,638 339
Trust preferred securities 26 18 942 382 968 400
Marketable equity securities 1,942 104 768 114 2,710 218
Total temporarily impaired securities $ 37,353 $ 492 $ 5,214 $ 602 $ 42,567 $ 1,094
December 31, 2015
Temporarily impaired securities:
State and municipal $ 3,195 $ 28 $ 729 $ 26 $ 3,924 $ 54
Asset-backed securities 5,062 7 2,005 34 7,067 41
Government mortgage-backed securities 21,108 88 9,156 237 30,264 325
Trust preferred securities — — 1,017 307 1,017 307
Marketable equity securities 1,591 166 529 182 2,120 348
Total temporarily impaired securities $ 30,956 $ 289 $ 13,436 $ 786 $ 44,392 $ 1,075
Government mortgage-backed securities, state and municipal securities and asset-backed securities: Marketable equity securities: Trust preferred securities: Activity related to the credit component recognized in earnings on debt securities held by the Company for which a portion of other-than-temporary impairment was recognized in other comprehensive income for the years ended December 31, 2016 and 2015 is as follows:
(In thousands)
Trust preferred securities:
Balance, December 31, 2014
$
688
Additions for the credit component on debt securities in which an other-than-temporary impairment was previously recognized —
Balance, December 31, 2015
688
Additions for the credit component on debt securities in which an other-than-temporary impairment was previously recognized —
Balance, December 31, 2016
$
688</t>
  </si>
  <si>
    <t>LOANS</t>
  </si>
  <si>
    <t>Receivables [Abstract]</t>
  </si>
  <si>
    <t>N OTE OANS Loans consisted of the following at December 31, 2016 and 2015:
(In thousands)
2016
2015
Commercial real estate $ 336,102 $ 285,356
Commercial 166,157 112,073
Residential real estate 76,850 92,392
Construction and land development 48,161 71,535
Consumer 6,172 1,855
633,442 563,211
Allowance for loan losses (8,590 ) (7,905 )
Deferred loan fees, net (427 ) (377 )
Net loans $ 624,425 $ 554,929
The following tables set forth information regarding the allowance for loans and impaired loans by portfolio segment as of and for the years ended December 31, 2016 and 2015:
(In thousands)
Commercial Real Estate
Commercial
Residential Real Estate
Construction and Land Development
Consumer
Unallocated
Total
December 31, 2016
Allowance for loan losses:
Beginning balance $ 3,827 $ 2,138 $ 412 $ 1,236 $ 119 $ 173 $ 7,905
Charge-offs — — — — (44 ) — (44 )
Recoveries — 1 12 — 13 — 26
Provision (benefit) 676 374 (96 ) (354 ) 191 (88 ) 703
Ending balance $ 4,503 $ 2,513 $ 328 $ 882 $ 279 $ 85 $ 8,590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
(In thousands)
Commercial Real Estate
Commercial
Residential Real Estate
Construction and Land Development
Consumer
Unallocated
Total
December 31, 2015
Allowance for loan losses:
Beginning balance $ 3,500 $ 1,751 $ 560 $ 872 $ 184 $ 357 $ 7,224
Charge-offs — (96 ) — — (65 ) — (161 )
Recoveries — 20 6 — 11 — 37
Provision (benefit) 327 463 (154 ) 364 (11 ) (184 ) 805
Ending balance $ 3,827 $ 2,138 $ 412 $ 1,236 $ 119 $ 173 $ 7,905
Ending balance:
Individually evaluated for impairment $ — $ 488 $ — $ — $ — $ — $ 488
Ending balance:
Collectively evaluated for impairment 3,827 1,650 412 1,236 119 173 7,417
Total allowance for loan losses ending balance $ 3,827 $ 2,138 $ 412 $ 1,236 $ 119 $ 173 $ 7,905
Loans:
Ending balance:
Individually evaluated for impairment $ 3,272 $ 1,755 $ 437 $ — $ — $ — $ 5,464
Ending balance:
Collectively evaluated for impairment 282,084 110,318 91,955 71,535 1,855 — 557,747
Total loans ending balance $ 285,356 $ 112,073 $ 92,392 $ 71,535 $ 1,855 $ — $ 563,211
At December 31, 2016 and 2015, loans with an aggregate principal balance of  $250.7 million and $245.8 million, respectively, were pledged to secure possible borrowings from the Federal Reserve Bank. Certain directors and executive officers of the Company and companies in which they have significant ownership interests were customers of the Bank during 2016. Total loans to such persons and their companies amounted to $7.5 million and $8.5 million at December 31, 2016 and 2015, respectively. During the years ended December 31, 2016 and 2015, $271,000 and $6,000 of advances and principal payments of $1.3 million and $1.2 million were made, respectively. The following tables set forth information regarding non-accrual loans and past-due loans by portfolio segment at December 31, 2016 and 2015:
(In thousands)
30 – 59 Days
60 – 89 Days
90 Days or More Past Due
Total Past Due
Total Current
Total Loans
90 Days or More Past Due and Accruing
Nonaccrual Loans
December 31, 2016
Commercial real estate $ — $ — $ 346 $ 346 $ 335,756 $ 336,102 $ — $ 346
Commercial 29 — — 29 166,128 166,157 — 933
Residential real estate — — — — 76,850 76,850 — 303
Construction and land development — — — — 48,161 48,161 — —
Consumer — — — — 6,172 6,172 — —
Total $ 29 $ — $ 346 $ 375 $ 633,067 $ 633,442 $ — $ 1,582
December 31, 2015
Commercial real estate $ — $ — $ — $ — $ 285,356 $ 285,356 $ — $ 106
Commercial — — — — 112,073 112,073 — 1,147
Residential real estate 130 173 365 668 91,724 92,392 — 1,031
Construction and land development — — — — 71,535 71,535 — —
Consumer 1 1 — 2 1,853 1,855 — —
Total $ 131 $ 174 $ 365 $ 670 $ 562,541 $ 563,211 $ — $ 2,284
Information about the Company’s impaired loans by portfolio segment was as follows at December 31, 2016 and 2015:
(In thousands)
Recorded Investment
Unpaid Principal Balance
Related Allowance
Average Recorded Investment
Interest Income Recognized
December 31, 2016
With no related allowance recorded:
Commercial real estate $ 1,956 $ 1,956 $ — $ 2,744 $ 188
Commercial 799 799 — 794 42
Residential real estate 422 422 — 429 20
Construction and land development — — — — —
Consumer — — — — —
Total impaired with no related allowance $ 3,177 $ 3,177 $ — $ 3,967 $ 250
With an allowance recorded:
Commercial real estate $ — $ — $ — $ — $ —
Commercial 861 861 46 886 —
Residential real estate — — — — —
Construction and land development — — — — —
Consumer — — — — —
Total impaired with an allowance recorded $ 861 $ 861 $ 46 $ 886 $ —
Total
Commercial real estate $ 1,956 $ 1,956 $ — $ 2,744 $ 188
Commercial 1,660 1,660 46 1,680 42
Residential real estate 422 422 — 429 20
Construction and land development — — — — —
Consumer — — — — —
Total impaired loans $ 4,038 $ 4,038 $ 46 $ 4,853 $ 250
December 31, 2015
With no related allowance recorded:
Commercial real estate $ 3,272 $ 3,272 $ — $ 3,788 $ 149
Commercial 661 661 — 611 20
Residential real estate 437 437 — 323 17
Construction and land development — — — — —
Consumer — — — — —
Total impaired with no related allowance $ 4,370 $ 4,370 $ — $ 4,722 $ 186
With an allowance recorded:
Commercial real estate $ — $ — $ — $ — $ —
Commercial 1,094 1,094 488 901 2
Residential real estate — — — — —
Construction and land development — — — — —
Consumer — — — — —
Total impaired with an allowance recorded $ 1,094 $ 1,094 $ 488 $ 901 $ 2
Total
Commercial real estate $ 3,272 $ 3,272 $ — $ 3,788 $ 149
Commercial 1,755 1,755 488 1,512 22
Residential real estate 437 437 — 323 17
Construction and land development — — — — —
Consumer — — — — —
Total impaired loans $ 5,464 $ 5,464 $ 488 $ 5,623 $ 188
The following summarizes troubled debt restructurings entered into during the years ended December 31, 2016 and 2015:
(Dollars in thousands)
Number of Contracts
Pre-Modification Outstanding Recorded Investment
Post-Modification Outstanding Recorded Investment
Year-Ended December 31, 2016
Troubled debt restructurings:
Commercial 1 $ 58 $ 58
1 $ 58 $ 58
Year-Ended December 31, 2015
Troubled debt restructurings:
Commercial real estate 2 $ 464 $ 464
Commercial 8 1,578 1,578
Residential real estate 2 226 226
12 $ 2,268 $ 2,268
None of the loans modified as troubled debt restructuring during 2016 and 2015 defaulted during the period after modification. In 2016, we approved one troubled debt restructure totaling $58 thousand, with no specific reserve required based on an analysis of the borrower’s repayment ability and/or collateral coverage. This commercial loan was placed on an extended 13-month interest only period with re-amortization to follow based on a five-year term. In 2015, we approved nine troubled debt restructures with no specific reserves required based on an analysis of the borrowers’ repayment ability and/or collateral coverage. Of these, two commercial loans to the same borrower were placed on a 13-month interest only period with re-amortization to follow based on the remaining term. One commercial loan and one owner-occupied commercial real estate mortgage to the same borrower were re-amortized over an extended term and maturity to ease up the borrowers’ cash flow. One investment commercial real estate loan was placed on interest only payments to allow the borrower time to market the property, with principal and interest payments to follow. Two small commercial term loans were re-amortized under forbearance agreements with no reserve required due to 100% SBA guarantees. Finally, two residential real estate mortgages were modified to interest only payments and later were re-amortized over an extended term and maturity. We approved three troubled debt restructures that required a specific reserve consisting of a commercial loan term that was modified to defer principal payments. The Company classified this loan as doubtful and maintains a 50% reserve on the balance of the loan. Two commercial term loans were modified under forbearance agreements and a 15% reserve was applied, consisting of the non-SBA guaranteed portion of the loan balances. At December 31, 2016 and 2015, there were no commitments to lend additional funds to borrowers whose loans were modified in troubled debt restructurings. Credit Quality Information The Company utilizes a seven grade internal loan rating system for commercial real estate, construction and land development, and commercial loans as follows: Loans rated 1 – 3: Loans in these categories are considered “pass” rated loans with low to average risk. Loans rated 4: Loans rated 5: Loans rated 6: Loans rated 7: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 The following tables present the Company’s loans by risk rating and portfolio segment at December 31, 2016 and 2015:
(In thousands)
Commercial Real Estate
Commercial
Residential Real Estate
Construction and Land Development
Consumer
Total
December 31, 2016
Grade:
Pass $ 319,712 $ 157,306 $ — $ 48,161 $ — $ 525,179
Special mention 4,471 1,668 — — — 6,139
Substandard 11,919 7,183 729 — — 19,831
Not formally rated — — 76,121 — 6,172 82,293
Total $ 336,102 $ 166,157 $ 76,850 $ 48,161 $ 6,172 $ 633,442
December 31, 2015
Grade:
Pass $ 265,325 $ 106,677 $ — $ 71,535 $ — $ 443,537
Special mention 15,700 1,403 — — — 17,103
Substandard 4,331 3,083 1,329 — — 8,743
Doubtful — 910 — — — 910
Not formally rated — — 91,063 — 1,855 92,918
Total $ 285,356 $ 112,073 $ 92,392 $ 71,535 $ 1,855 $ 563,211
The Bank has sold mortgage loans with servicing rights retained. The fair value of those servicing rights under GAAP is not material and has not been recognized in the 2016 and 2015 consolidated financial statements. Loans serviced for others are not included in the accompanying consolidated balance sheets. The unpaid principal balances of mortgage and other loans serviced for others were $11.2 million and $10.4 million at December 31, 2016 and 2015, respectively.</t>
  </si>
  <si>
    <t>PREMISES AND EQUIPMENT</t>
  </si>
  <si>
    <t>Property, Plant and Equipment [Abstract]</t>
  </si>
  <si>
    <t>N OTE REMISES AND QUIPMENT The following is a summary of premises and equipment at December 31, 2016 and 2015:
(In thousands)
2016
2015
Land $ 2,424 $ 2,424
Buildings and leasehold improvements 9,241 9,191
Furniture and equipment 4,499 4,190
Leasehold improvements 4,234 2,911
Construction in progress — 1,251
20,398 19,967
Accumulated depreciation and amortization (8,811 ) (8,361 )
Premises and equipment, net $ 11,587 $ 11,606
Depreciation and amortization expense was $832,000 and $713,000 for the years ended December 31, 2016 and 2015, respectively.</t>
  </si>
  <si>
    <t>DEPOSITS</t>
  </si>
  <si>
    <t>Deposits [Abstract]</t>
  </si>
  <si>
    <t>N OTE EPOSITS The following is a summary of deposit balances by type at December 31, 2016 and 2015:
(In thousands)
2016
2015
NOW and demand $ 280,773 $ 238,462
Regular savings 111,016 106,208
Money market deposits 145,321 108,377
Total non-certificate accounts 537,110 453,047
Term certificates of  $100,000 or more 20,227 36,941
Term certificates less than $100,000 70,645 87,247
Total certificate accounts 90,872 124,188
Total deposits $ 627,982 $ 577,235
The aggregate amounts of time deposits in denominations over $250,000 were $3.4 million and $3.4 million at December 31, 2016 and 2015, respectively. At December 31, 2016 and 2015, the aggregate amount of brokered time deposits was $49.3 million and $63.8 million respectively. At December 31, 2016 and 2015, $49.3 million and $63.4 million, respectively, of brokered time deposits were included in time deposit accounts in denominations of less than $100,000 above. At December 31, 2016 and 2015, the scheduled maturities for time deposits for each of the following five years are as follows:
(In thousands)
2016
2015
2016 $ — $ 81,116
2017 69,775 27,746
2018 17,230 12,737
2019 1,414 679
2020 1,663 1,910
2021 790 —
Total $ 90,872 $ 124,188
Deposits from related parties held by the Company at December 31, 2016 and 2015 amounted to $3.6 million and $3.1 million, respectively.</t>
  </si>
  <si>
    <t>FEDERAL HOME LOAN BANK ADVANCES</t>
  </si>
  <si>
    <t>Advances from Federal Home Loan Banks [Abstract]</t>
  </si>
  <si>
    <t>N OTE EDERAL OME OAN ANK DVANCES Advances consist of funds borrowed from the FHLB. Maturities of advances from the FHLB for years ending after December 31, 2016 and 2015 are summarized as follows:
(In thousands)
2016
2015
2016 $ — 49,112
2017 35,000 5,000
2018 5,000 —
2020 6,358 3,311
2021 — —
Thereafter 3,500 —
Total $ 49,858 $ 57,423
Borrowings from the FHLB are secured by a blanket lien on qualified collateral, consisting primarily of loans with first mortgages secured by one to four family properties, certain commercial loans and qualified mortgage-backed government securities. In August of 2015, the Bank modified $3.5 million of its FHLB borrowings and extended the maturity. The Bank incurred a prepayment penalty of  $233,000. In accordance with ASC 470, the prepayment penalty is being amortized over the life of the newly modified borrowing. At December 31, 2016, the interest rates on FHLB advances ranged from 0.72% to 3.99%. At December 31, 2016, the weighted average interest rate on FHLB advances was 1.36%.</t>
  </si>
  <si>
    <t>INCOME TAXES</t>
  </si>
  <si>
    <t>Income Tax Disclosure [Abstract]</t>
  </si>
  <si>
    <t>N OTE NCOME AXES The components of income tax expense are as follows for the years ended December 31, 2016 and 2015:
(In thousands)
2016
2015
Current tax expense (benefit):
Federal $ 2,780 $ 2,066
State 653 277
Net operating loss
carryforward (14 ) (14 )
3,419 2,329
Deferred tax expense (benefit):
Federal (302 ) (745 )
State (92 ) (221 )
(394 ) (966 )
Net income tax expense $ 3,025 $ 1,363
The following is a summary of the differences between the statutory federal income tax rate and the effective tax rates for the years ended December 31, 2016 and 2015:
2016
2015
Federal income tax at statutory rate 34.0 % 34.0 %
Increase (decrease) in tax resulting from:
State tax, net of federal tax benefit 4.6 3.5
Tax exempt income and dividends received deduction (4.8 ) (9.5 )
Gain on donated securities (0.1 ) (1.6 )
Other (1.4 ) (0.1 )
Effective tax rate 32.3 % 26.3 %
The following is a summary of the Company’s gross deferred tax assets and gross deferred tax liabilities at December 31, 2016 and 2015:
(In thousands)
2016
2015
Deferred tax assets:
Allowance for loan losses $ 3,431 $ 3,157
Net operating loss carryforward 54 69
Employee benefit plans and share-based compensation plans 2,406 1,940
Deferred loan fees, net 174 154
Writedown of
securities 235 242
Reserve for unfunded commitments 54 68
Charitable contribution carryover 297 597
Other 56 16
Gross deferred tax assets 6,707 6,243
Deferred tax liabilities:
Depreciation (145 ) (57 )
FHLB restructure fees (67 ) (85 )
Net unrealized holding gain on securities (1,582 ) (1,045 )
Gross deferred tax liabilities (1,794 ) (1,187 )
Net deferred tax asset $ 4,913 $ 5,056
At December 31, 2016, the Company had federal net operating loss carryovers of  $160,000. The carryovers were transferred to the Company upon the merger with Amesbury Cooperative Bank during the year ended December 31, 2001. The losses will expire in 2020 and are subject to certain annual limitations which amount to $42,000 per year. The Company reduces the deferred tax asset by a valuation allowance if, based on the weight of the available evidence, it is not “more likely than not” that some portion or all of the deferred tax assets will be realized. The Company assesses the realizability of its deferred tax assets by assessing the likelihood of the Company generating federal and state income tax, as applicable, in future periods in amounts sufficient to offset the deferred tax charges in the periods they are expected to reverse. Based on this assessment, management concluded that a valuation allowance was not required as of December 31, 2016 and 2015. It is the Company’s policy to provide for uncertain tax positions and the related interest and penalties based upon management’s assessment of whether a tax benefit is more likely than not to be sustained upon examination by tax authorities. At December 31, 2016 and 2015, there was no material uncertain tax positions related to federal and state income tax matters. The Company
is currently open to audit under the statute of limitations by the Internal Revenue Service and state taxing authorities for the years ended December 31, 2013 through December 31, 2015.</t>
  </si>
  <si>
    <t>EMPLOYEE BENEFITS &amp; SHARE-BASED COMPENSATION PLANS</t>
  </si>
  <si>
    <t>Disclosure of Compensation Related Costs, Share-based Payments [Abstract]</t>
  </si>
  <si>
    <t>N OTE MPLOYEE ENEFITS HARE ASED OMPENSATION LANS 401(k) Plan The Company sponsors a 401(k) plan. All employees are eligible to join the 401(k) plan. However, participants in the 401(k) plan must complete one year of service to be eligible for safe harbor contributions and employer discretionary contributions. A Safe Harbor Plan was adopted by the Company effective January 1, 2007. Under the Safe Harbor Plan, the Company matches 100% of employee contributions up to 6% of compensation. In addition, the Company may make a discretionary contribution to the 401(k) plan determined on an annual basis. Employees may contribute up to 75% of their salary subject to certain limits based on federal tax laws. The expense recognized under the 401(k) plan was $401,000 and $336,000 for the years ended December 31, 2016 and 2015, respectively. Supplemental Executive Retirement Plans The Company has Supplemental Executive Retirement Agreements with certain executive officers. These agreements are designed to supplement the benefits available through the Company’s retirement plan. The liability for the retirement benefits amounted to $4.4 million and $3.5 million at December 31, 2016 and 2015, respectively, and is included in other liabilities. The expense recognized for these benefits was $947,000 and $895,000 for the years ended December 31, 2016 and 2015, respectively. Employee Stock Ownership Plan The Bank maintains the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through 2029 is 23,810. The Company contributed funds to a subsidiary to enable it to grant a loan to the ESOP for the purchase of 357,152 shares of the Company’s stock at a price of  $10.00 per share. The loan obtained by the ESOP from the Company’s subsidiary to purchase Company stock is payable annually over 15 years at a rate per annum equal to the prime rate (3.75% at December 31, 2016). Loan payments are principally funded by cash contributions from the Company. Shares held by the ESOP include the following:
December 31, 2016
December 31, 2015
Allocated 23,810 —
Committed to be allocated 23,810 23,810
Unallocated 309,532 333,342
Total 357,152 357,152
Shared-Based Compensation Pla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446,440. The exercise price of each option equals the market price of the Company’s stock on the date of grant and the maximum term of each option is ten years. The total number of shares reserved for restricted stock or restricted units is 178,575. The value of restricted stock grants is based on the grant date fair value of the related stock. Options and awards vest ratably over five years. The fair value of shares awarded is based on the market price at the date of grant. Stock option awards granted to date under the Equity Plan expire ten years after issue date. Expense related to options and restricted stock granted to directors is recognized as directors’ fees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The fair value of options granted in 2016 is based on the following assumptions:
Date of Grant
November 17, 2016  
Options granted
384,268  
Vesting period (years)
5  
Expiration date
November 17, 2026  
Expected volatility
20.80%
Expected life (years)
7.5  
Expected dividend yield
0.00%
Risk free interest rate
2.12%
Fair value per option
$5.03   A summary of the status of the Company’s stock option grants for the year ended December 31, 2016, is presented in the table below:
Stock Option Awards
Weighted Average Exercise Price
Weighted Average Remaining Contractual Term (years)
Aggregate Intrinsic Value
Balance at January 1, 2016 — $ — — $ —
Granted 384,268 17.40 9.88 192,134
Balance at December 31, 2016 384,268 $ 17.40 9.88 $ 192,134
Outstanding and expected to vest at December 31, 2016 384,268 $ 17.40 9.88 $ 192,134
Exercisable at December 31, 2016 — — — —
Unrecognized compensation cost $ 1,884,000
Weighted average remaining recognition period (years) 4.88 Total expense for the stock options was $47,000 for the year ended December 31, 2016. There was no stock-based compensation expense for the year ended December 31, 2015.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s at the date of grant, is recorded as unearned compensation and amortized over the applicable vesting period. The following table presents the activity in restricted stock awards under the Equity Plan for the year ended December 31, 2016:
Outstanding Restricted Stock Awards
Weighted Average Grant Price
Restricted stock awards at January 1, 2016 — $ —
Granted 153,726 17.40
Restricted stock awards at Decemer 31, 2016 153,726 $ 17.40
Unrecognized compensation cost $ 2,609,000
Weighted average remaining recognition period (years) 4.88 Total expense for the restricted stock awards was $66,000 for the year ended December 31, 2016. There was no stock-based compensation expense for the year ended December 31, 2015. Long-Term Incentive Plan The Bank awards compensation through a plan called The Provident Bank Long-Term Incentive Plan. The purpose of the plan is to provide deferred compensation to officers of the Bank and to provide performance incentives for such persons. Such deferred compensation is based upon the award of phantom stock, the value of which is based on the Bank’s ability to grow earnings and capital. Compensation under the Plan is accrued over the vesting period. The liability for the plan amounted to $1.4 million and $1.3 million at December 31, 2016 and 2015, respectively, and is included in other liabilities. Expenses relating to the plan amounted to $485,000 and $480,000 for the years ended December 31, 2016 and 2015, respectively.</t>
  </si>
  <si>
    <t>EARNINGS PER SHARE</t>
  </si>
  <si>
    <t>Earnings Per Share [Abstract]</t>
  </si>
  <si>
    <t>N OTE ARNINGS ER HARE Earnings per share consisted of the following components for the year ended December 31, 2016. The Company was not publicly traded for all of 2015 and, as a result, earnings per share is not presented for 2015.
(Dollars in thousands)
Year Ended
Net Income attributable to common shareholders $ 6,339
Average number of common shares outstanding 9,498,722
Less: unallocated ESOP shares (322,338 )
Average number of common shares outstanding to calculate basic earnings per common share 9,176,384
Effect of dilutive unvested restricted stock and stock option awards —
Average number of common shares outstanding to calculate diluted earnings per common share 9,176,384
For the year ended December 31, 2016, 537,994 of stock grants were anti-dilutive and therefore excluded from the earnings per share calculation. Anti-dilutive shares are common stock equivalents with weighted average exercise prices in excess of the weighted average market value for the periods presented.</t>
  </si>
  <si>
    <t>REGULATORY MATTERS</t>
  </si>
  <si>
    <t>Banking and Thrift [Abstract]</t>
  </si>
  <si>
    <t xml:space="preserve">Note 11 —  R EGULATORY 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started phasing in on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The new regulations implemented changes to what is included in regulatory capital. Certain instruments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1 must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0%. As of December 31, 2016 and 2015, the Bank met the conditions to be classified as well capitalized under the regulatory framework for prompt corrective action. The Bank’s actual capital amounts and ratios at December 31, 2016 and 2015 are summarized as follows:
Actual Capital
For Capital
To Be Well
(Dollars in thousands)
Amount
Ratio
Amount
Ratio
Amount
Ratio
December 31, 2016
Total Capital (to Risk Weighted Assets) $ 107,731 15.88 % $ 54,272 ≥ 8.0 % $ 67,840 ≥ 10.0 %
Tier 1 Capital (to Risk Weighted Assets) 97,750 14.41 40,704 ≥ 6.0 54,272 ≥ 8.0
Common Equity Tier 1 Capital (to Risk Weighted Assets) 97,750 14.41 30,528 ≥ 4.5 44,096 ≥ 6.5
Tier 1 Capital (to Average Assets) 97,750 12.59 31,058 ≥ 4.0 38,822 ≥ 5.0
December 31, 2015
Total Capital (to
Risk Weighted Assets) $ 104,032 17.06 % $ 48,780 ≥ 8.0 % $ 60,975 ≥ 10.0 %
Tier 1 Capital (to Risk Weighted Assets) 95,370 15.64 36,585 ≥ 6.0 48,780 ≥ 8.0
Common Equity Tier 1 Capital (to Risk Weighted Assets) 95,370 15.64 27,439 ≥ 4.5 39,634 ≥ 6.5
Tier 1 Capital (to Average Assets) 95,370 13.42 28,435 ≥ 4.0 35,544 ≥ 5.0 </t>
  </si>
  <si>
    <t>COMMITMENTS AND CONTINGENT LIABILITIES</t>
  </si>
  <si>
    <t>Commitments and Contingencies Disclosure [Abstract]</t>
  </si>
  <si>
    <t>N OTE OMMITMENTS AND ONTINGENT IABILITIES At December 31, 2016, the Company was obligated under non-cancelable operating leases for bank premises and equipment. The total minimum rental due in future periods under these existing agreements is as follows at December 31, 2016:
(In thousands)
2017 $ 302
2018 302
2019 293
2020 245
2021 252
Years thereafter 2,110
Total minimum lease payments $ 3,504
The total rental expense amounted to $322,000 and $279,000 for the years ended December 31, 2016 and 2015, respectively.</t>
  </si>
  <si>
    <t>FINANCIAL INSTRUMENTS</t>
  </si>
  <si>
    <t>Financial Instruments [Abstract]</t>
  </si>
  <si>
    <t>N OTE INANCIAL 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real property, accounts receivable, inventory, property, plant and equipment and income 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At December 31, 2016 and 2015, the maximum potential amount of the Company’s obligation was $5,164,000 and $5,474,000, respectively, for financial and standby letters of credit.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financial instrument with off-balance sheet credit risk are as follows at December 31, 2016 and 2015:
(In thousands)
2016
2015
Commitments to originate loans $ 25,363 $ 15,592
Letters of credit 5,164 5,474
Unadvanced portions of loans 202,032 191,598
$ 232,559 $ 212,664</t>
  </si>
  <si>
    <t>SIGNIFICANT GROUP CONCENTRATIONS OF CREDIT RISK</t>
  </si>
  <si>
    <t>Risks and Uncertainties [Abstract]</t>
  </si>
  <si>
    <t>N OTE IGNIFICANT ROUP ONCENTRATIONS OF REDIT ISK Most of the Company’s business activity is with customers located within Massachusetts and New Hampshire. There are no concentrations of credit to borrowers that have similar economic characteristics. The majority of the Company’s loan portfolio is comprised of loans collateralized by real estate located in Massachusetts and New Hampshire.</t>
  </si>
  <si>
    <t>FAIR VALUE MEASUREMENTS</t>
  </si>
  <si>
    <t>Fair Value Disclosures [Abstract]</t>
  </si>
  <si>
    <t xml:space="preserve">N OTE AIR ALUE 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Observable inputs other than level 1 prices, such as quoted prices for similar ass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is generally classified within Level 2 of the fair value hierarchy. For these investment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s its investments in trust preferred securities as Level 3 securities. The Company classified its investments in marketable equity securities as Level 1 securities. The following summarizes financial instruments measured at fair value on a recurring basis at December 31, 2016 and 2015:
Fair Value Measurements at Reporting Date Using
(In thousands)
Total
Quoted Prices in
Significant
Significant
December 31, 2016
State and municipal $ 50,580 $ — $ 50,580 $ —
Corporate debt 1,031 — 1,031 —
Asset-backed securities 8,678 — 8,678 —
Mortgage-backed securities 41,914 — 41,914 —
Trust preferred securities 968 — — 968
Marketable equity securities 14,696 14,696 — —
Totals $ 117,867 $ 14,696 $ 102,203 $ 968
December 31, 2015
U.S. Government and federal agency $ 2,033 $ — $ 2,033 $ —
State and municipal 3,682 — 3,682 —
Corporate debt 1,071 — 1,071 —
Asset-backed securities 9,624 — 9,624 —
Government mortgage-backed securities 52,812 — 52,812 —
Trust preferred securities 1,116 — — 1,116
Marketable equity securities 10,646 10,646 — —
Totals $ 80,984 $ 10,646 $ 69,222 $ 1,116
The Company did not have any transfers of financial instruments measured at fair value on a recurring basis between Levels 1 and 2 of the fair value hierarchy during the years ended December 31, 2016 and 2015. The following is a summary of activity for Level 3 financial instruments measured at fair value on a recurring basis at December 31, 2016 and 2015:
(In thousands)
Available for
Balance beginning January 1, 2015 $ 1,122
Total gains or (losses) (realized/unrealized)
Included in earnings —
Included in other comprehensive income 128
Paydowns (134 )
Ending balance, December 31, 2015
$
1,116
Balance beginning January 1, 2016
$
1,116
Total gains or (losses) (realized/unrealized)
Included in earnings —
Included in other comprehensive income (148 )
Paydowns —
Ending balance, December 31, 2016 $ 968
Fair Values of Financial Instruments Measured on a Nonrecurring Basi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financial instruments measured at fair value on a nonrecurring basis at December 31, 2016 and 2015:
Fair Value Measurements at Reporting Date Using:
(In thousands)
Total
Quoted Prices in
Significant
Significant
December 31, 2016
Impaired loans $ 815 $ — $ — $ 815
December 31, 2015
Impaired loans $ 606 $ — $ — $ 606 The following is a summary of the valuation methodology and unobservable inputs for Level 3 assets measured at fair value on a nonrecurring basis at December 31, 2016 and 2015:
(In thousands)
Fair Value
Valuation Technique
Unobservable Input
Range
December 31, 2016
Impaired loans $ 815
Real estate appraisals
Discount for dated appraisals 6 – 10 %
December 31, 2015
Impaired loans $ 606
Real estate appraisals
Discount for dated appraisals 6 – 10 % </t>
  </si>
  <si>
    <t>DISCLOSURES ABOUT FAIR VALUES OF FINANCIAL INSTRUMENTS</t>
  </si>
  <si>
    <t>Fair Value Of Financial Instrument [Abstract]</t>
  </si>
  <si>
    <t>N OTE ISCLOSURES BOUT AIR ALUES OF INANCIAL 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December 31, 2016 and 2015:
Carrying
Fair Value
(In thousands)
Level 1
Level 2
Level 3
Total
December 31, 2016
Financial assets:
Cash and cash equivalents $ 10,705 $ 10,705 $ — $ — $ 10,705
Available-for-sale securities 117,867 14,696 102,203 968 117,867
Federal Home Loan Bank of Boston stock 2,787 2,787 — — 2,787
Loans, net 624,425 — — 632,278 632,278
Accrued interest receivable 2,320 — 2,320 — 2,320
Financial liabilities:
Deposits 627,982 — — 628,060 628,060
Federal Home Loan Bank advances 49,858 — 49,901 — 49,901
December 31, 2015
Financial assets:
Cash and cash equivalents $ 20,464 $ 20,464 $ — $ — $ 20,464
Available-for-sale securities 80,984 10,646 69,222 1,116 80,984
Held-to-maturity securities 44,623 — 46,474 — 46,474
Federal Home Loan Bank of Boston stock 3,310 3,310 — — 3,310
Loans, net 554,929 — — 561,937 561,937
Accrued interest receivable 2,251 — 2,251 — 2,251
Financial liabilities:
Deposits 577,235 — — 577,316 577,316
Federal Home Loan Bank advances 57,423 — 57,774 — 57,774 The carrying amounts of financial instruments shown above are included in the consolidated balance sheets under the indicated captions. Accounting policies related to financial instruments are described in Note 2.</t>
  </si>
  <si>
    <t>SMALL BUSINESS LENDING FUND</t>
  </si>
  <si>
    <t>Small Business Lending Fund [Abstract]</t>
  </si>
  <si>
    <t>N OTE MALL USINESS ENDING UND On September 13, 2011, as part of the Small Business Lending Fund Program (“SBLF”) of the U. S. Treasury (“Treasury”), the Company issued and sold to the Treasury 17,145 shares of the Company’s Non-Cumulative Perpetual Preferred Stock, Series A, no par value, having liquidation preference of  $1,000 per preferred share (the “Series A Preferred Stock”). The initial rate payable on SBLF capital is, at most, five percent, and the rate falls to one percent if a bank’s small business lending increases by ten percent or more. Banks that increase their lending by less than ten percent pay rates between two percent and four percent. If a bank’s lending does not increase in the first two years, however, the rate increases to seven percent, and after 4.5 years total, the rate for all banks increases to nine percent (if the bank has not already repaid the SBLF funding). The dividend will be paid only when declared by the Company’s Board of Directors. The Series A Preferred Stock has no maturity date and ranks senior to Common Stock with respect to the payment of dividends and distributions and amounts payable upon liquidation, dissolution and winding up of the Company. The Company’s dividend rate on SBLF capital at December 31, 2015 was 1.0%. SBLF dividends paid for the year ended December 31, 2015 amounted to $167,000. On December 21, 2015, the Company redeemed the 17,145 shares of Series A Preferred Stock issued to the Treasury under the SBLF preferred stock program with a payment to the Treasury of  $17.1 million plus accrued dividends.</t>
  </si>
  <si>
    <t>RECLASSIFICATION</t>
  </si>
  <si>
    <t>Reclassification [Abstract]</t>
  </si>
  <si>
    <t>N OTE ECLASSIFICATION Certain amounts in the prior year have been reclassified to be consistent with the current year’s consolidated financial statement presentation, and had no effect on the net income reported in the consolidated income statement.</t>
  </si>
  <si>
    <t>CONDENSED FINANCIAL STATEMENTS OF PARENT ONLY</t>
  </si>
  <si>
    <t>Condensed Financial Information of Parent Company Only Disclosure [Abstract]</t>
  </si>
  <si>
    <t>N OTE ONDENSED INANCIAL TATEMENTS OF ARENT NLY Financial information pertaining only to Provident Bancorp, Inc. is as follows:
Provident Bancorp, Inc. — Parent Only Balance Sheet
(In thousands)
2016
2015
Assets
Cash and due from banks $ 5,659 $ 961
Investment in common stock of The Provident Bank 100,426 97,128
Other assets 3,138 3,338
Total assets $ 109,223 $ 101,427
Liabilities and Shareholders’ Equity
Accrued expenses $ 73 $ 21
Shareholders’ equity 109,150 101,406
Total liabilities and shareholders’ equity $ 109,223 $ 101,427
Provident Bancorp, Inc. — Parent Only Income Statement
Year Ended
(In thousands)
2016
2015
Total income $ 4,549 $ 54
Operating expenses 95 9
Income before income taxes and equity in undistributed net income of The Provident Bank 4,454 45
Applicable income tax provision 8 —
Income before equity in income of subsidiaries 4,446 —
Equity in undistributed net income of The Provident Bank 1,893 3,778
Net income $   6,339 $   3,823
Provident Bancorp, Inc. — Parent Only Statement of Cash Flows
Twelve Months Ended
(In thousands)
2016
2015
Cash flows from operating activities:
Net income $ 6,339 $ 3,823
Adjustments to reconcile net income to net cash provided by (used in) operating activities:
Equity in undistributed earnings of subsidiaries (1,893 ) (3,778 )
Contribution of stock to charitable foundation — 1,900
Decrease (increase) in other assets 200 (3,338 )
Increase (decrease) in other liabilities 52 (22 )
Net cash provided by (used in) operating activities 4,698 (1,415 )
Cash flows from investing activities:
Investment in The Provident Bank — (18,078 )
Net cash used in investing activities — (18,078 )
Cash flows from financing activities:
Proceeds from sale of common stock, net — 37,625
Redemption of SBLF preferred stock — (17,145 )
Preferred stock dividends — (167 )
Net cash provided by (used) in financing activities — 20,313
Net increase in cash and cash equivalents 4,698 820
Cash and cash equivalents at beginning of year 961 141
Cash and cash equivalents at end of year $ 5,659 $ 961</t>
  </si>
  <si>
    <t>SELECTED QUARTERLY FINANCIAL DATA (UNAUDITED)</t>
  </si>
  <si>
    <t>Quarterly Financial Information Disclosure [Abstract]</t>
  </si>
  <si>
    <t xml:space="preserve">N OTE ELECTED UARTERLY INANCIAL ATA UNAUDITED
First Quarter
Second Quarter
Third Quarter
Fourth Quarter
(In thousands)
2016
2015
2016
2015
2016
2015
2016
2015
Interest and dividend income $ 6,980 $ 6,074 $ 7,026 $ 6,252 $ 7,426 $ 6,448 $ 7,462 $ 6,678
Interest expense 697 547 681 550 713 567 694 510
Net interest and dividend income 6,283 5,527 6,345 5,702 6,713 5,881 6,768 6,168
Provision for loan losses 111 278 210 193 163 174 219 160
Gain on sale of securities, net 20 81 17 21 438 215 215 —
Other income 915 743 950 838 925 945 955 963
Total noninterest income 935 824 967 859 1,363 1,160 1,170 963
Total noninterest expense 4,924 4,667 5,080 4,680 5,212 6,871 5,261 4,875
Income tax expense (benefit) 696 393 659 459 940 (134 ) 730 645
Net income $ 1,487 $ 1,013 $ 1,363 $ 1,229 $ 1,761 $ 130 $ 1,728 $ 1,451
Income (loss) per share:
Basic $ 0.16 N/A $ 0.15 N/A $ 0.19 N/A $ 0.19 N/A
Diluted $ 0.16 N/A $ 0.15 N/A $ 0.19 N/A $ 0.19 N/A
Weighted Average Shares:
Basic
9,167,364
N/A
9,173,317
N/A
9,179,269
N/A
9,185,285
N/A
Diluted
9,167,364
N/A
9,173,317
N/A
9,179,269
N/A
9,185,285
N/A </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stock-based compensation expense and deferred income taxes.</t>
  </si>
  <si>
    <t>Basis of Presentation</t>
  </si>
  <si>
    <t>Basis of Presentation The consolidated financial statements include the accounts of Provident Bancorp, Inc., its wholly owned subsidiary, the Bank, and the Bank’s wholly owned subsidiaries, Provident Security Corporation and 5 Market Street Security Corporation. Provident Security Corporation was established to buy, sell, and hold investments for its own account, and 5 Market Street Security Corporation, an inactive corporation, was established to buy, sell, and hold investments for its own account. All material intercompany balances and transactions have been eliminated in consolidation.</t>
  </si>
  <si>
    <t>Cash and Cash Equivalents</t>
  </si>
  <si>
    <t>Cash and Cash Equivalents For purposes of reporting cash flows, cash and cash equivalents include cash, amounts due from banks, interest-bearing demand deposits with other banks, money market mutual funds and federal funds sold.</t>
  </si>
  <si>
    <t>Investment Securities</t>
  </si>
  <si>
    <t>Investment Securities Investments in debt securities are adjusted for amortization of premiums and accretion of discounts so as to approximate the interest method. Gains or losses on sales of investment securities are computed on a specific identification basis and are recorded as of the trade date. 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 Held-to-maturity securities are measured at amortized cost in the consolidated balance sheets. Unrealized holding gains and losses are not included in earnings or as a separate component of shareholders’ equity. • Available-for-sale securities are carried at fair value on the consolidated balance sheets. Unrealized holding gains and losses are not included in earnings, but are reported as a net amount (less expected tax) as a separate component of shareholders’ equity until realized. • Trading securities are carried at fair value on the consolidated balance sheets. Unrealized holding gains and losses for trading securities are included in earnings.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t>
  </si>
  <si>
    <t>Federal Home Loan Bank Stock</t>
  </si>
  <si>
    <t>Federal Home Loan Bank Stock As a member of the Federal Home Loan Bank of Boston (the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FHLB stock is a non-marketable equity security that is carried at cost and evaluated for impairment when deemed necessary.</t>
  </si>
  <si>
    <t>Loans</t>
  </si>
  <si>
    <t>Loans Loan receivables that management has the intent and ability to hold until maturity or payoff are reported at their outstanding principal balances adjusted for amounts due to borrowers on unadvanced loans, any charge-offs, the allowance for loan losses and any deferred fees or costs on originated loans, or unamortized premiums or discounts on purchased loans. Interest income is accrued on the unpaid principal balance. Loan origination and commitment fees and certain direct origination costs are deferred, and the net amount is recognized as an adjustment of the related loan yield using the interest method. The Company is amortizing these amounts over the contractual life of the related loans. Residential real estate loans are generally placed on non-accrual status when reaching 90 days past due or in process of collection. Past due status is based on the contractual terms of the loan. All closed-end consumer loans 90 days or more past due and any equity line in the process of foreclosure are placed on non-accrual status. Secured consumer loans are written down to realizable value and unsecured consumer loans are charged-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ability of principal is reasonably assured and the loan has performed for a period of time, generally six months. Interest income received on non-accrual loans is accounted for on the cash basis or cost-recovery method, until qualifying for return to accrual.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a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is allocated to loan types using both a formula-based approach (general component) and an analysis of certain individual loans for impairment (allocated compon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ese historical loss factors are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Commercial real estate: Commercial: Residential real estate: Construction and land development: Consumer: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The Company from time to time, may agree to modify the contractual terms of loans. When a loan is modified and a concession is made to a borrower experiencing financial difficulty, the modified loan is considered a troubled debt restructuring (“TDR”). All TDRs are initially classified as impaired. An unallocated component can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si>
  <si>
    <t>Premises and Equipment</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Generally, depreciation on the buildings and equipment is calculated principally on the straight line method, and depreciation and amortization expense is charged against operations over the estimated useful lives of the related assets.</t>
  </si>
  <si>
    <t>Foreclosed and Repossessed Assets</t>
  </si>
  <si>
    <t>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Advertising</t>
  </si>
  <si>
    <t>Advertising The Company directly expenses costs associated with advertising as they are incurred.</t>
  </si>
  <si>
    <t>Earnings per Common Share</t>
  </si>
  <si>
    <t>Earnings per Common Share Basic earnings per share represent income available to common stockholders divided by the weighted-average number of common shares outstanding during the period. Unallocated ESOP shares are not deemed outstanding for earnings per share calculations. Diluted earnings per share reflects additional common shares that would have been outstanding if dilutive potential common shares had been issued, as well as any adjustment to income that would result from the assumed issuance. At December 31, 2016, there are no common stock equivalents.</t>
  </si>
  <si>
    <t>Employee Stock Ownership Plan</t>
  </si>
  <si>
    <t>Employee Stock Ownership Plan Compensation expense for The Provident Bank Employee Stock Ownership Plan (the “ESOP”) is recorded at an amount equal to the shares allocated by the ESOP multiplied by the average fair market of the shares during the period. The Company recognizes compensation expense ratably over the year based upon the Company’s estimate of the number of shares expected to be allocated by the ESOP. Unearned compensation applicable to the ESOP is reflected as a reduction of shareholders’ equity on the consolidated balance sheet. The difference between the average fair market value and the cost of the shares by the ESOP is recorded as an adjustment to additional paid-in-capital.</t>
  </si>
  <si>
    <t>Stock-based Compensation Plans</t>
  </si>
  <si>
    <t>Stock-based Compensation Plans The Company measures and recognizes compensation cost relating to stock-based payment transactions based on the grant-date fair value of the equity instruments issued. Stock-based compensation is recognized over the period the employee is required to provide services for the award. The Company uses the Black-Scholes option-pricing model to determine the fair value of stock options granted. The fair value of restricted stock is recorded based on the grant date value of the equity instrument issued.</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tax valuation allowance is established, as needed, to reduce net deferred tax assets to the amount expected to be realized. The Company examines its significant income tax positions annually to determine whether a tax benefit is more likely than not to be sustained upon examination by tax authorities.</t>
  </si>
  <si>
    <t>Fair Values of Financial Instruments</t>
  </si>
  <si>
    <t>Fair Values of Financial Instruments GAAP requires that the Company disclose estimated fair values for its financial instruments. Fair value methods and assumptions used by the Company in estimating its fair value disclosures are as follows: Cash and cash equivalents: Investments (including government mortgage-backed securities): Loans receivable: Accrued interest receivable: Deposit liabilities: Federal Home Loan Bank advances: Off-balance sheet instruments:</t>
  </si>
  <si>
    <t>Recent Accounting Pronouncements</t>
  </si>
  <si>
    <t>Recent Accounting Pronouncements ASU (Accounting Standards Update) No. 2014-09 — Revenue from Contracts with Customers (Topic 606). ASU No. 2014-14, Receivables-Troubled Debt Restructurings by Creditors (Subtopic 310-40) — “Classification of Certain Government-Guaranteed Residential Mortgage Loans upon Foreclosure (a consensus of the FASB Emerging Issues Task Force)”. ASU No. 2016-01, Financial Instruments — Overall (Subtopic 825-10): “Recognition and Measurement of Financial Assets and Financial Liabilities.” ASU 2016-02, Leases (Topic 842). ASU 2016-09, Compensation Stock — Compensation (Topic 718): “Improvements to Employee Share Based Payment Accounting.” ASU No. 2016-13, Financial Instruments — Credit Losses (Topic 326): “Measurement of Credit Losses on Financial Instruments.” ASU No. 2016-15, Statement of Cash Flows (Topic 230): “Classification of Certain Cash Receipts and Cash Payments.” ASU No. 2016-18, Statement of Cash Flows (Topic 230): “Restricted Cash”</t>
  </si>
  <si>
    <t>INVESTMENTS IN SECURITIES (Tables)</t>
  </si>
  <si>
    <t>Schedule of amortized cost of investment securities classified as available-for-sale and their approximate fair values</t>
  </si>
  <si>
    <t>(In thousands) ​ ​
Amortized ​ ​
Gross ​ ​
Gross ​ ​
Fair ​
December 31, 2016 ​ ​ ​ ​ ​
State and municipal ​ ​ ​ $ 49,367 ​ ​ ​ ​ $ 1,281 ​ ​ ​ ​ $ 68 ​ ​ ​ ​ $ 50,580 ​ ​
Corporate debt ​ ​ ​ ​ 1,000 ​ ​ ​ ​ ​ 31 ​ ​ ​ ​ ​ — ​ ​ ​ ​ ​ 1,031 ​ ​
Asset-backed securities ​ ​ ​ ​ 8,747 ​ ​ ​ ​ ​ — ​ ​ ​ ​ ​ 69 ​ ​ ​ ​ ​ 8,678 ​ ​
Government mortgage-backed securities ​ ​ ​ ​ 41,818 ​ ​ ​ ​ ​ 435 ​ ​ ​ ​ ​ 339 ​ ​ ​ ​ ​ 41,914 ​ ​
Trust preferred securities ​ ​ ​ ​ 1,368 ​ ​ ​ ​ ​ — ​ ​ ​ ​ ​ 400 ​ ​ ​ ​ ​ 968 ​ ​
Marketable equity securities ​ ​ ​ ​ 11,492 ​ ​ ​ ​ ​ 3,551 ​ ​ ​ ​ ​ 218 ​ ​ ​ ​ ​ 14,825 ​ ​
​ ​ ​ ​ ​ 113,792 ​ ​ ​ ​ ​ 5,298 ​ ​ ​ ​ ​ 1,094 ​ ​ ​ ​ ​ 117,996 ​ ​
Money market mutual funds included in cash and cash equivalents ​ ​ ​ ​ (129 ) ​ ​ ​ ​ ​ — ​ ​ ​ ​ ​ — ​ ​ ​ ​ ​ (129 ) ​ ​
Total available-for-sale securities ​ ​ ​ $ 113,663 ​ ​ ​ ​ $ 5,298 ​ ​ ​ ​ $ 1,094 ​ ​ ​ ​ $ 117,867 ​ ​
December 31, 2015 ​ ​ ​ ​ ​
U.S. Government and federal agency ​ ​ ​ $ 1,996 ​ ​ ​ ​ $ 37 ​ ​ ​ ​ $ — ​ ​ ​ ​ $ 2,033 ​ ​
State and municipal ​ ​ ​ ​ 3,373 ​ ​ ​ ​ ​ 309 ​ ​ ​ ​ ​ — ​ ​ ​ ​ ​ 3,682 ​ ​
Corporate debt ​ ​ ​ ​ 1,000 ​ ​ ​ ​ ​ 71 ​ ​ ​ ​ ​ — ​ ​ ​ ​ ​ 1,071 ​ ​
Asset-backed securities ​ ​ ​ ​ 9,656 ​ ​ ​ ​ ​ 9 ​ ​ ​ ​ ​ 41 ​ ​ ​ ​ ​ 9,624 ​ ​
Government mortgage-backed securities ​ ​ ​ ​ 52,515 ​ ​ ​ ​ ​ 622 ​ ​ ​ ​ ​ 325 ​ ​ ​ ​ ​ 52,812 ​ ​
Trust preferred securities ​ ​ ​ ​ 1,368 ​ ​ ​ ​ ​ 55 ​ ​ ​ ​ ​ 307 ​ ​ ​ ​ ​ 1,116 ​ ​
Marketable equity securities ​ ​ ​ ​ 8,638 ​ ​ ​ ​ ​ 2,653 ​ ​ ​ ​ ​ 348 ​ ​ ​ ​ ​ 10,943 ​ ​
​ ​ ​ ​ ​ 78,546 ​ ​ ​ ​ ​ 3,756 ​ ​ ​ ​ ​ 1,021 ​ ​ ​ ​ ​ 81,281 ​ ​
Money market mutual funds included in cash and cash equivalents ​ ​ ​ ​ (297 ) ​ ​ ​ ​ ​ — ​ ​ ​ ​ ​ — ​ ​ ​ ​ ​ (297 ) ​ ​
Total available-for-sale securities ​ ​ ​ $ 78,249 ​ ​ ​ ​ $ 3,756 ​ ​ ​ ​ $ 1,021 ​ ​ ​ ​ $ 80,984 ​ ​
​</t>
  </si>
  <si>
    <t>Schedule of amortized cost of investment securities classified as held-to-maturity and their approximate fair values</t>
  </si>
  <si>
    <t>(In thousands) ​ ​
Amortized ​ ​
Gross ​ ​
Gross ​ ​
Fair ​
December 31, 2015 ​ ​ ​ ​ ​
State and municipal ​ ​ ​ $ 44,623 ​ ​ ​ ​ $ 1,905 ​ ​ ​ ​ $ 54 ​ ​ ​ ​ $ 46,474 ​ ​
​</t>
  </si>
  <si>
    <t>Schedule of maturities of debt securities</t>
  </si>
  <si>
    <t>​ ​ ​
Available- ​
(In thousands) ​ ​
Fair Value ​
Due within one year ​ ​ ​ $ 1,813 ​ ​
Due after one year through five years ​ ​ ​ ​ 2,326 ​ ​
Due after five years through ten years ​ ​ ​ ​ 7,810 ​ ​
Due after ten years ​ ​ ​ ​ 40,630 ​ ​
Government mortgage-backed securities ​ ​ ​ ​ 41,914 ​ ​
Asset-backed securities ​ ​ ​ ​ 8,678 ​ ​
​ ​ ​ ​ $ 103,171 ​ ​
​</t>
  </si>
  <si>
    <t>Schedule of aggregate fair value and unrealized losses of securities that have been in a continuous unrealized-loss position</t>
  </si>
  <si>
    <t>​ ​ ​
Less than 12 Months ​ ​
12 Months or Longer ​ ​
Total ​
(In thousands) ​ ​
Fair ​ ​
Unrealized ​ ​
Fair ​ ​
Unrealized ​ ​
Fair ​ ​
Unrealized ​
December 31, 2016 ​ ​ ​ ​ ​ ​ ​
Temporarily impaired securities: ​ ​ ​ ​ ​ ​ ​
State and municipal ​ ​ ​ $ 6,413 ​ ​ ​ ​ $ 63 ​ ​ ​ ​ $ 160 ​ ​ ​ ​ $ 5 ​ ​ ​ ​ $ 6,573 ​ ​ ​ ​ $ 68 ​ ​
Asset-backed securities ​ ​ ​ ​ 8,104 ​ ​ ​ ​ ​ 60 ​ ​ ​ ​ ​ 574 ​ ​ ​ ​ ​ 9 ​ ​ ​ ​ ​ 8,678 ​ ​ ​ ​ ​ 69 ​ ​
Government mortgage-backed securities ​ ​ ​ ​ 20,868 ​ ​ ​ ​ ​ 247 ​ ​ ​ ​ ​ 2,770 ​ ​ ​ ​ ​ 92 ​ ​ ​ ​ ​ 23,638 ​ ​ ​ ​ ​ 339 ​ ​
Trust preferred securities ​ ​ ​ ​ 26 ​ ​ ​ ​ ​ 18 ​ ​ ​ ​ ​ 942 ​ ​ ​ ​ ​ 382 ​ ​ ​ ​ ​ 968 ​ ​ ​ ​ ​ 400 ​ ​
Marketable equity securities ​ ​ ​ ​ 1,942 ​ ​ ​ ​ ​ 104 ​ ​ ​ ​ ​ 768 ​ ​ ​ ​ ​ 114 ​ ​ ​ ​ ​ 2,710 ​ ​ ​ ​ ​ 218 ​ ​
Total temporarily impaired securities ​ ​ ​ $ 37,353 ​ ​ ​ ​ $ 492 ​ ​ ​ ​ $ 5,214 ​ ​ ​ ​ $ 602 ​ ​ ​ ​ $ 42,567 ​ ​ ​ ​ $ 1,094 ​ ​
December 31, 2015 ​ ​ ​ ​ ​ ​ ​
Temporarily impaired securities: ​ ​ ​ ​ ​ ​ ​
State and municipal ​ ​ ​ $ 3,195 ​ ​ ​ ​ $ 28 ​ ​ ​ ​ $ 729 ​ ​ ​ ​ $ 26 ​ ​ ​ ​ $ 3,924 ​ ​ ​ ​ $ 54 ​ ​
Asset-backed securities ​ ​ ​ ​ 5,062 ​ ​ ​ ​ ​ 7 ​ ​ ​ ​ ​ 2,005 ​ ​ ​ ​ ​ 34 ​ ​ ​ ​ ​ 7,067 ​ ​ ​ ​ ​ 41 ​ ​
Government mortgage-backed securities ​ ​ ​ ​ 21,108 ​ ​ ​ ​ ​ 88 ​ ​ ​ ​ ​ 9,156 ​ ​ ​ ​ ​ 237 ​ ​ ​ ​ ​ 30,264 ​ ​ ​ ​ ​ 325 ​ ​
Trust preferred securities ​ ​ ​ ​ — ​ ​ ​ ​ ​ — ​ ​ ​ ​ ​ 1,017 ​ ​ ​ ​ ​ 307 ​ ​ ​ ​ ​ 1,017 ​ ​ ​ ​ ​ 307 ​ ​
Marketable equity securities ​ ​ ​ ​ 1,591 ​ ​ ​ ​ ​ 166 ​ ​ ​ ​ ​ 529 ​ ​ ​ ​ ​ 182 ​ ​ ​ ​ ​ 2,120 ​ ​ ​ ​ ​ 348 ​ ​
Total temporarily impaired securities ​ ​ ​ $ 30,956 ​ ​ ​ ​ $ 289 ​ ​ ​ ​ $ 13,436 ​ ​ ​ ​ $ 786 ​ ​ ​ ​ $ 44,392 ​ ​ ​ ​ $ 1,075 ​ ​
​</t>
  </si>
  <si>
    <t>Schedule of credit component on debt securities of other-than-temporary impairment</t>
  </si>
  <si>
    <t>(In thousands) ​ ​
Trust preferred securities: ​ ​
Balance, December 31, 2014 ​ ​ ​
$
688 ​ ​
Additions for the credit component on debt securities in which an other-than-temporary impairment was previously recognized ​ ​ ​ ​ — ​ ​
Balance, December 31, 2015 ​ ​ ​
​
688 ​ ​
Additions for the credit component on debt securities in which an other-than-temporary impairment was previously recognized ​ ​ ​ ​ — ​ ​
Balance, December 31, 2016 ​ ​ ​
$
688 ​ ​
​</t>
  </si>
  <si>
    <t>LOANS (Tables)</t>
  </si>
  <si>
    <t>Schedule of summary of loans</t>
  </si>
  <si>
    <t>(In thousands) ​ ​
2016 ​ ​
2015 ​
Commercial real estate ​ ​ ​ $ 336,102 ​ ​ ​ ​ $ 285,356 ​ ​
Commercial ​ ​ ​ ​ 166,157 ​ ​ ​ ​ ​ 112,073 ​ ​
Residential real estate ​ ​ ​ ​ 76,850 ​ ​ ​ ​ ​ 92,392 ​ ​
Construction and land development ​ ​ ​ ​ 48,161 ​ ​ ​ ​ ​ 71,535 ​ ​
Consumer ​ ​ ​ ​ 6,172 ​ ​ ​ ​ ​ 1,855 ​ ​
​ ​ ​ ​ ​ 633,442 ​ ​ ​ ​ ​ 563,211 ​ ​
Allowance for loan losses ​ ​ ​ ​ (8,590 ) ​ ​ ​ ​ ​ (7,905 ) ​ ​
Deferred loan fees, net ​ ​ ​ ​ (427 ) ​ ​ ​ ​ ​ (377 ) ​ ​
Net loans ​ ​ ​ $ 624,425 ​ ​ ​ ​ $ 554,929 ​ ​
​</t>
  </si>
  <si>
    <t>Schedule of allowance for loan losses by portfolio segment</t>
  </si>
  <si>
    <t>(In thousands)
Commercial
Commercial
Residential
Construction
Consumer
Unallocated
Total
December 31, 2016
Allowance for loan losses:
Beginning balance $ 3,827 $ 2,138 $ 412 $ 1,236 $ 119 $ 173 $ 7,905
Charge-offs — — — — (44 ) — (44 )
Recoveries — 1 12 — 13 — 26
Provision (benefit) 676 374 (96 ) (354 ) 191 (88 ) 703
Ending balance $ 4,503 $ 2,513 $ 328 $ 882 $ 279 $ 85 $ 8,590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
(In thousands)
Commercial
Commercial
Residential
Construction
Consumer
Unallocated
Total
December 31, 2015
Allowance for loan losses:
Beginning balance $ 3,500 $ 1,751 $ 560 $ 872 $ 184 $ 357 $ 7,224
Charge-offs — (96 ) — — (65 ) — (161 )
Recoveries — 20 6 — 11 — 37
Provision (benefit) 327 463 (154 ) 364 (11 ) (184 ) 805
Ending balance $ 3,827 $ 2,138 $ 412 $ 1,236 $ 119 $ 173 $ 7,905
Ending balance:
Individually evaluated for impairment $ — $ 488 $ — $ — $ — $ — $ 488
Ending balance:
Collectively evaluated for impairment 3,827 1,650 412 1,236 119 173 7,417
Total allowance for loan losses ending balance $ 3,827 $ 2,138 $ 412 $ 1,236 $ 119 $ 173 $ 7,905
Loans:
Ending balance:
Individually evaluated for impairment $ 3,272 $ 1,755 $ 437 $ — $ — $ — $ 5,464
Ending balance:
Collectively evaluated for impairment 282,084 110,318 91,955 71,535 1,855 — 557,747
Total loans ending balance $ 285,356 $ 112,073 $ 92,392 $ 71,535 $ 1,855 $ — $ 563,211</t>
  </si>
  <si>
    <t>Schedule of non accrual loans and past-due loans by portfolio segment</t>
  </si>
  <si>
    <t>(In thousands)
30 – 59
60 – 89
90 Days
Total
Total
Total
90 Days
Nonaccrual
December 31, 2016
Commercial real estate $ — $ — $ 346 $ 346 $ 335,756 $ 336,102 $ — $ 346
Commercial 29 — — 29 166,128 166,157 — 933
Residential real estate — — — — 76,850 76,850 — 303
Construction and land development — — — — 48,161 48,161 — —
Consumer — — — — 6,172 6,172 — —
Total $ 29 $ — $ 346 $ 375 $ 633,067 $ 633,442 $ — $ 1,582
December 31, 2015
Commercial real estate $ — $ — $ — $ — $ 285,356 $ 285,356 $ — $ 106
Commercial — — — — 112,073 112,073 — 1,147
Residential real estate 130 173 365 668 91,724 92,392 1,031
Construction and land development — — — — 71,535 71,535 — —
Consumer 1 1 — 2 1,853 1,855 — —
Total $ 131 $ 174 $ 365 $ 670 $ 562,541 $ 563,211 $ — $ 2,284</t>
  </si>
  <si>
    <t>Schedule of impaired loans by portfolio segment</t>
  </si>
  <si>
    <t>(In thousands) ​ ​
Recorded ​ ​
Unpaid ​ ​
Related ​ ​
Average ​ ​
Interest ​
December 31, 2016 ​ ​ ​ ​ ​ ​
With no related allowance recorded: ​ ​ ​ ​ ​ ​
Commercial real estate ​ ​ ​ $ 1,956 ​ ​ ​ ​ $ 1,956 ​ ​ ​ ​ $ — ​ ​ ​ ​ $ 2,744 ​ ​ ​ ​ $ 188 ​ ​
Commercial ​ ​ ​ ​ 799 ​ ​ ​ ​ ​ 799 ​ ​ ​ ​ ​ — ​ ​ ​ ​ ​ 794 ​ ​ ​ ​ ​ 42 ​ ​
Residential real estate ​ ​ ​ ​ 422 ​ ​ ​ ​ ​ 422 ​ ​ ​ ​ ​ — ​ ​ ​ ​ ​ 429 ​ ​ ​ ​ ​ 20 ​ ​
Construction and land development ​ ​ ​ ​ — ​ ​ ​ ​ ​ — ​ ​ ​ ​ ​ — ​ ​ ​ ​ ​ — ​ ​ ​ ​ ​ — ​ ​
Consumer ​ ​ ​ ​ — ​ ​ ​ ​ ​ — ​ ​ ​ ​ ​ — ​ ​ ​ ​ ​ — ​ ​ ​ ​ ​ — ​ ​
Total impaired with no related allowance ​ ​ ​ $ 3,177 ​ ​ ​ ​ $ 3,177 ​ ​ ​ ​ $ — ​ ​ ​ ​ $ 3,967 ​ ​ ​ ​ $ 250 ​ ​
With an allowance recorded: ​ ​ ​ ​ ​ ​
Commercial real estate ​ ​ ​ $ — ​ ​ ​ ​ $ — ​ ​ ​ ​ $ — ​ ​ ​ ​ $ — ​ ​ ​ ​ $ — ​ ​
Commercial ​ ​ ​ ​ 861 ​ ​ ​ ​ ​ 861 ​ ​ ​ ​ ​ 46 ​ ​ ​ ​ ​ 886 ​ ​ ​ ​ ​ — ​ ​
Residential real estate ​ ​ ​ ​ — ​ ​ ​ ​ ​ — ​ ​ ​ ​ ​ — ​ ​ ​ ​ ​ — ​ ​ ​ ​ ​ — ​ ​
Construction and land development ​ ​ ​ ​ — ​ ​ ​ ​ ​ — ​ ​ ​ ​ ​ — ​ ​ ​ ​ ​ — ​ ​ ​ ​ ​ — ​ ​
Consumer ​ ​ ​ ​ — ​ ​ ​ ​ ​ — ​ ​ ​ ​ ​ — ​ ​ ​ ​ ​ — ​ ​ ​ ​ ​ — ​ ​
Total impaired with an allowance recorded ​ ​ ​ $ 861 ​ ​ ​ ​ $ 861 ​ ​ ​ ​ $ 46 ​ ​ ​ ​ $ 886 ​ ​ ​ ​ $ — ​ ​
Total ​ ​ ​ ​ ​ ​
Commercial real estate ​ ​ ​ $ 1,956 ​ ​ ​ ​ $ 1,956 ​ ​ ​ ​ $ — ​ ​ ​ ​ $ 2,744 ​ ​ ​ ​ $ 188 ​ ​
Commercial ​ ​ ​ ​ 1,660 ​ ​ ​ ​ ​ 1,660 ​ ​ ​ ​ ​ 46 ​ ​ ​ ​ ​ 1,680 ​ ​ ​ ​ ​ 42 ​ ​
Residential real estate ​ ​ ​ ​ 422 ​ ​ ​ ​ ​ 422 ​ ​ ​ ​ ​ — ​ ​ ​ ​ ​ 429 ​ ​ ​ ​ ​ 20 ​ ​
Construction and land development ​ ​ ​ ​ — ​ ​ ​ ​ ​ — ​ ​ ​ ​ ​ — ​ ​ ​ ​ ​ — ​ ​ ​ ​ ​ — ​ ​
Consumer ​ ​ ​ ​ — ​ ​ ​ ​ ​ — ​ ​ ​ ​ ​ — ​ ​ ​ ​ ​ — ​ ​ ​ ​ ​ — ​ ​
Total impaired loans ​ ​ ​ $ 4,038 ​ ​ ​ ​ $ 4,038 ​ ​ ​ ​ $ 46 ​ ​ ​ ​ $ 4,853 ​ ​ ​ ​ $ 250 ​ ​
December 31, 2015 ​ ​ ​ ​ ​ ​
With no related allowance recorded: ​ ​ ​ ​ ​ ​
Commercial real estate ​ ​ ​ $ 3,272 ​ ​ ​ ​ $ 3,272 ​ ​ ​ ​ $ — ​ ​ ​ ​ $ 3,788 ​ ​ ​ ​ $ 149 ​ ​
Commercial ​ ​ ​ ​ 661 ​ ​ ​ ​ ​ 661 ​ ​ ​ ​ ​ — ​ ​ ​ ​ ​ 611 ​ ​ ​ ​ ​ 20 ​ ​
Residential real estate ​ ​ ​ ​ 437 ​ ​ ​ ​ ​ 437 ​ ​ ​ ​ ​ — ​ ​ ​ ​ ​ 323 ​ ​ ​ ​ ​ 17 ​ ​
Construction and land development ​ ​ ​ ​ — ​ ​ ​ ​ ​ — ​ ​ ​ ​ ​ — ​ ​ ​ ​ ​ — ​ ​ ​ ​ ​ — ​ ​
Consumer ​ ​ ​ ​ — ​ ​ ​ ​ ​ — ​ ​ ​ ​ ​ — ​ ​ ​ ​ ​ — ​ ​ ​ ​ ​ — ​ ​
Total impaired with no related allowance ​ ​ ​ $ 4,370 ​ ​ ​ ​ $ 4,370 ​ ​ ​ ​ $ — ​ ​ ​ ​ $ 4,722 ​ ​ ​ ​ $ 186 ​ ​
With an allowance recorded: ​ ​ ​ ​ ​ ​
Commercial real estate ​ ​ ​ $ — ​ ​ ​ ​ $ — ​ ​ ​ ​ $ — ​ ​ ​ ​ $ — ​ ​ ​ ​ $ — ​ ​
Commercial ​ ​ ​ ​ 1,094 ​ ​ ​ ​ ​ 1,094 ​ ​ ​ ​ ​ 488 ​ ​ ​ ​ ​ 901 ​ ​ ​ ​ ​ 2 ​ ​
Residential real estate ​ ​ ​ ​ — ​ ​ ​ ​ ​ — ​ ​ ​ ​ ​ — ​ ​ ​ ​ ​ — ​ ​ ​ ​ ​ — ​ ​
Construction and land development ​ ​ ​ ​ — ​ ​ ​ ​ ​ — ​ ​ ​ ​ ​ — ​ ​ ​ ​ ​ — ​ ​ ​ ​ ​ — ​ ​
Consumer ​ ​ ​ ​ — ​ ​ ​ ​ ​ — ​ ​ ​ ​ ​ — ​ ​ ​ ​ ​ — ​ ​ ​ ​ ​ — ​ ​
Total impaired with an allowance recorded ​ ​ ​ $ 1,094 ​ ​ ​ ​ $ 1,094 ​ ​ ​ ​ $ 488 ​ ​ ​ ​ $ 901 ​ ​ ​ ​ $ 2 ​ ​
Total ​ ​ ​ ​ ​ ​
Commercial real estate ​ ​ ​ $ 3,272 ​ ​ ​ ​ $ 3,272 ​ ​ ​ ​ $ — ​ ​ ​ ​ $ 3,788 ​ ​ ​ ​ $ 149 ​ ​
Commercial ​ ​ ​ ​ 1,755 ​ ​ ​ ​ ​ 1,755 ​ ​ ​ ​ ​ 488 ​ ​ ​ ​ ​ 1,512 ​ ​ ​ ​ ​ 22 ​ ​
Residential real estate ​ ​ ​ ​ 437 ​ ​ ​ ​ ​ 437 ​ ​ ​ ​ ​ — ​ ​ ​ ​ ​ 323 ​ ​ ​ ​ ​ 17 ​ ​
Construction and land development ​ ​ ​ ​ — ​ ​ ​ ​ ​ — ​ ​ ​ ​ ​ — ​ ​ ​ ​ ​ — ​ ​ ​ ​ ​ — ​ ​
Consumer ​ ​ ​ ​ — ​ ​ ​ ​ ​ — ​ ​ ​ ​ ​ — ​ ​ ​ ​ ​ — ​ ​ ​ ​ ​ — ​ ​
Total impaired loans ​ ​ ​ $ 5,464 ​ ​ ​ ​ $ 5,464 ​ ​ ​ ​ $ 488 ​ ​ ​ ​ $ 5,623 ​ ​ ​ ​ $ 188 ​ ​
​</t>
  </si>
  <si>
    <t>Schedule of troubled debt restructurings</t>
  </si>
  <si>
    <t>(Dollars in thousands) ​ ​
Number of ​ ​
Pre-Modification ​ ​
Post-Modification ​
Year-Ended December 31, 2016 ​ ​ ​ ​
Troubled debt restructurings: ​ ​ ​ ​
Commercial ​ ​ ​ ​ 1 ​ ​ ​ ​ $ 58 ​ ​ ​ ​ $ 58 ​ ​
​ ​ ​ ​ ​ 1 ​ ​ ​ ​ $ 58 ​ ​ ​ ​ $ 58 ​ ​
Year-Ended December 31, 2015 ​ ​ ​ ​
Troubled debt restructurings: ​ ​ ​ ​
Commercial real estate ​ ​ ​ ​ 2 ​ ​ ​ ​ $ 464 ​ ​ ​ ​ $ 464 ​ ​
Commercial ​ ​ ​ ​ 8 ​ ​ ​ ​ ​ 1,578 ​ ​ ​ ​ ​ 1,578 ​ ​
Residential real estate ​ ​ ​ ​ 2 ​ ​ ​ ​ ​ 226 ​ ​ ​ ​ ​ 226 ​ ​
​ ​ ​ ​ ​ 12 ​ ​ ​ ​ $ 2,268 ​ ​ ​ ​ $ 2,268 ​ ​
​</t>
  </si>
  <si>
    <t>Schedule of loans by risk rating and portfolio segment</t>
  </si>
  <si>
    <t>(In thousands) ​ ​
Commercial ​ ​
Commercial ​ ​
Residential ​ ​
Construction ​ ​
Consumer ​ ​
Total ​
December 31, 2016 ​ ​ ​ ​ ​ ​ ​
Grade: ​ ​ ​ ​ ​ ​ ​
Pass ​ ​ ​ $ 319,712 ​ ​ ​ ​ $ 157,306 ​ ​ ​ ​ $ — ​ ​ ​ ​ $ 48,161 ​ ​ ​ ​ $ — ​ ​ ​ ​ $ 525,179 ​ ​
Special mention ​ ​ ​ ​ 4,471 ​ ​ ​ ​ ​ 1,668 ​ ​ ​ ​ ​ — ​ ​ ​ ​ ​ — ​ ​ ​ ​ ​ — ​ ​ ​ ​ ​ 6,139 ​ ​
Substandard ​ ​ ​ ​ 11,919 ​ ​ ​ ​ ​ 7,183 ​ ​ ​ ​ ​ 729 ​ ​ ​ ​ ​ — ​ ​ ​ ​ ​ — ​ ​ ​ ​ ​ 19,831 ​ ​
Not formally rated ​ ​ ​ ​ — ​ ​ ​ ​ ​ — ​ ​ ​ ​ ​ 76,121 ​ ​ ​ ​ ​ — ​ ​ ​ ​ ​ 6,172 ​ ​ ​ ​ ​ 82,293 ​ ​
Total ​ ​ ​ $ 336,102 ​ ​ ​ ​ $ 166,157 ​ ​ ​ ​ $ 76,850 ​ ​ ​ ​ $ 48,161 ​ ​ ​ ​ $ 6,172 ​ ​ ​ ​ $ 633,442 ​ ​
December 31, 2015 ​ ​ ​ ​ ​ ​ ​
Grade: ​ ​ ​ ​ ​ ​ ​
Pass ​ ​ ​ $ 265,325 ​ ​ ​ ​ $ 106,677 ​ ​ ​ ​ $ — ​ ​ ​ ​ $ 71,535 ​ ​ ​ ​ $ — ​ ​ ​ ​ $ 443,537 ​ ​
Special mention ​ ​ ​ ​ 15,700 ​ ​ ​ ​ ​ 1,403 ​ ​ ​ ​ ​ — ​ ​ ​ ​ ​ — ​ ​ ​ ​ ​ — ​ ​ ​ ​ ​ 17,103 ​ ​
Substandard ​ ​ ​ ​ 4,331 ​ ​ ​ ​ ​ 3,083 ​ ​ ​ ​ ​ 1,329 ​ ​ ​ ​ ​ — ​ ​ ​ ​ ​ — ​ ​ ​ ​ ​ 8,743 ​ ​
Doubtful ​ ​ ​ ​ — ​ ​ ​ ​ ​ 910 ​ ​ ​ ​ ​ — ​ ​ ​ ​ ​ — ​ ​ ​ ​ ​ — ​ ​ ​ ​ ​ 910 ​ ​
Not formally rated ​ ​ ​ ​ — ​ ​ ​ ​ ​ — ​ ​ ​ ​ ​ 91,063 ​ ​ ​ ​ ​ — ​ ​ ​ ​ ​ 1,855 ​ ​ ​ ​ ​ 92,918 ​ ​
Total ​ ​ ​ $ 285,356 ​ ​ ​ ​ $ 112,073 ​ ​ ​ ​ $ 92,392 ​ ​ ​ ​ $ 71,535 ​ ​ ​ ​ $ 1,855 ​ ​ ​ ​ $ 563,211 ​ ​
​</t>
  </si>
  <si>
    <t>PREMISES AND EQUIPMENT (Tables)</t>
  </si>
  <si>
    <t>Schedule of summary of premises and equipment</t>
  </si>
  <si>
    <t>(In thousands) ​ ​
2016 ​ ​
2015 ​
Land ​ ​ ​ $ 2,424 ​ ​ ​ ​ $ 2,424 ​ ​
Buildings and leasehold improvements ​ ​ ​ ​ 9,241 ​ ​ ​ ​ ​ 9,191 ​ ​
Furniture and equipment ​ ​ ​ ​ 4,499 ​ ​ ​ ​ ​ 4,190 ​ ​
Leasehold improvements ​ ​ ​ ​ 4,234 ​ ​ ​ ​ ​ 2,911 ​ ​
Construction in progress ​ ​ ​ ​ — ​ ​ ​ ​ ​ 1,251 ​ ​
​ ​ ​ ​ ​ 20,398 ​ ​ ​ ​ ​ 19,967 ​ ​
Accumulated depreciation and amortization ​ ​ ​ ​ (8,811 ) ​ ​ ​ ​ ​ (8,361 ) ​ ​
Premises and equipment, net ​ ​ ​ $ 11,587 ​ ​ ​ ​ $ 11,606 ​ ​
​</t>
  </si>
  <si>
    <t>DEPOSITS (Tables)</t>
  </si>
  <si>
    <t>Schedule of deposit liabilities disclosures</t>
  </si>
  <si>
    <t>(In thousands) ​ ​
2016 ​ ​
2015 ​
NOW and demand ​ ​ ​ $ 280,773 ​ ​ ​ ​ $ 238,462 ​ ​
Regular savings ​ ​ ​ ​ 111,016 ​ ​ ​ ​ ​ 106,208 ​ ​
Money market deposits ​ ​ ​ ​ 145,321 ​ ​ ​ ​ ​ 108,377 ​ ​
Total non-certificate accounts ​ ​ ​ ​ 537,110 ​ ​ ​ ​ ​ 453,047 ​ ​
Term certificates of  $100,000 or more ​ ​ ​ ​ 20,227 ​ ​ ​ ​ ​ 36,941 ​ ​
Term certificates less than $100,000 ​ ​ ​ ​ 70,645 ​ ​ ​ ​ ​ 87,247 ​ ​
Total certificate accounts ​ ​ ​ ​ 90,872 ​ ​ ​ ​ ​ 124,188 ​ ​
Total deposits ​ ​ ​ $ 627,982 ​ ​ ​ ​ $ 577,235 ​ ​
​</t>
  </si>
  <si>
    <t>Schedule of maturities of time deposits</t>
  </si>
  <si>
    <t xml:space="preserve">(In thousands) ​ ​
2016 ​ ​
2015 ​
2016 ​ ​ ​ $ — ​ ​ ​ ​ $ 81,116 ​ ​
2017 ​ ​ ​ ​ 69,775 ​ ​ ​ ​ ​ 27,746 ​ ​
2018 ​ ​ ​ ​ 17,230 ​ ​ ​ ​ ​ 12,737 ​ ​
2019 ​ ​ ​ ​ 1,414 ​ ​ ​ ​ ​ 679 ​ ​
2020 ​ ​ ​ ​ 1,663 ​ ​ ​ ​ ​ 1,910 ​ ​
2021 ​ ​ ​ ​ 790 ​ ​ ​ ​ ​ — ​ ​
Total ​ ​ ​ $ 90,872 ​ ​ ​ ​ $ 124,188 ​ ​
​ </t>
  </si>
  <si>
    <t>FEDERAL HOME LOAN BANK ADVANCES (Tables)</t>
  </si>
  <si>
    <t>Schedule of maturities of advances from the FHLB</t>
  </si>
  <si>
    <t>(In thousands) ​ ​
2016 ​ ​
2015 ​
2016 ​ ​ ​ $ — ​ ​ ​ ​ ​ 49,112 ​ ​
2017 ​ ​ ​ ​ 35,000 ​ ​ ​ ​ ​ 5,000 ​ ​
2018 ​ ​ ​ ​ 5,000 ​ ​ ​ ​ ​ — ​ ​
2020 ​ ​ ​ ​ 6,358 ​ ​ ​ ​ ​ 3,311 ​ ​
2021 ​ ​ ​ ​ — ​ ​ ​ ​ ​ — ​ ​
Thereafter ​ ​ ​ ​ 3,500 ​ ​ ​ ​ ​ — ​ ​
Total ​ ​ ​ $ 49,858 ​ ​ ​ ​ $ 57,423 ​ ​
​</t>
  </si>
  <si>
    <t>INCOME TAXES (Tables)</t>
  </si>
  <si>
    <t>Schedule of components for income taxes</t>
  </si>
  <si>
    <t>(In thousands) ​ ​
2016 ​ ​
2015 ​
Current tax expense (benefit): ​ ​ ​
Federal ​ ​ ​ $ 2,780 ​ ​ ​ ​ $ 2,066 ​ ​
State ​ ​ ​ ​ 653 ​ ​ ​ ​ ​ 277 ​ ​
Net operating loss carryforward ​ ​ ​ ​ (14 ) ​ ​ ​ ​ ​ (14 ) ​ ​
​ ​ ​ ​ ​ 3,419 ​ ​ ​ ​ ​ 2,329 ​ ​
Deferred tax expense (benefit): ​ ​ ​
Federal ​ ​ ​ ​ (302 ) ​ ​ ​ ​ ​ (745 ) ​ ​
State ​ ​ ​ ​ (92 ) ​ ​ ​ ​ ​ (221 ) ​ ​
​ ​ ​ ​ ​ (394 ) ​ ​ ​ ​ ​ (966 ) ​ ​
Net income tax expense ​ ​ ​ $ 3,025 ​ ​ ​ ​ $ 1,363 ​ ​
​</t>
  </si>
  <si>
    <t>Schedule of income tax expense computed at the statutory federal corporate tax rate</t>
  </si>
  <si>
    <t>​ ​ ​
2016 ​ ​
2015 ​
Federal income tax at statutory rate ​ ​ ​ ​ 34.0 % ​ ​ ​ ​ ​ 34.0 % ​ ​
Increase (decrease) in tax resulting from: ​ ​ ​
State tax, net of federal tax benefit ​ ​ ​ ​ 4.6 ​ ​ ​ ​ ​ 3.5 ​ ​
Tax exempt income and dividends received deduction ​ ​ ​ ​ (4.8 ) ​ ​ ​ ​ ​ (9.5 ) ​ ​
Gain on donated securities ​ ​ ​ ​ (0.1 ) ​ ​ ​ ​ ​ (1.6 ) ​ ​
Other ​ ​ ​ ​ (1.4 ) ​ ​ ​ ​ ​ (0.1 ) ​ ​
Effective tax rate ​ ​ ​ ​ 32.3 % ​ ​ ​ ​ ​ 26.3 % ​ ​
​</t>
  </si>
  <si>
    <t>Schedule of deferred income taxes</t>
  </si>
  <si>
    <t>(In thousands) ​ ​
2016 ​ ​
2015 ​
Deferred tax assets: ​ ​ ​
Allowance for loan losses ​ ​ ​ $ 3,431 ​ ​ ​ ​ $ 3,157 ​ ​
Net operating loss carryforward ​ ​ ​ ​ 54 ​ ​ ​ ​ ​ 69 ​ ​
Employee benefit plans and share-based compensation plans ​ ​ ​ ​ 2,406 ​ ​ ​ ​ ​ 1,940 ​ ​
Deferred loan fees, net ​ ​ ​ ​ 174 ​ ​ ​ ​ ​ 154 ​ ​
Writedown of securities ​ ​ ​ ​ 235 ​ ​ ​ ​ ​ 242 ​ ​
Reserve for unfunded commitments ​ ​ ​ ​ 54 ​ ​ ​ ​ ​ 68 ​ ​
Charitable contribution carryover ​ ​ ​ ​ 297 ​ ​ ​ ​ ​ 597 ​ ​
Other ​ ​ ​ ​ 56 ​ ​ ​ ​ ​ 16 ​ ​
Gross deferred tax assets ​ ​ ​ ​ 6,707 ​ ​ ​ ​ ​ 6,243 ​ ​
Deferred tax liabilities: ​ ​ ​
Depreciation ​ ​ ​ ​ (145 ) ​ ​ ​ ​ ​ (57 ) ​ ​
FHLB restructure fees ​ ​ ​ ​ (67 ) ​ ​ ​ ​ ​ (85 ) ​ ​
Net unrealized holding gain on securities ​ ​ ​ ​ (1,582 ) ​ ​ ​ ​ ​ (1,045 ) ​ ​
Gross deferred tax liabilities ​ ​ ​ ​ (1,794 ) ​ ​ ​ ​ ​ (1,187 ) ​ ​
Net deferred tax asset ​ ​ ​ $ 4,913 ​ ​ ​ ​ $ 5,056 ​ ​
​</t>
  </si>
  <si>
    <t>EMPLOYEE BENEFITS &amp; SHARE-BASED COMPENSATION PLANS (Tables)</t>
  </si>
  <si>
    <t>Schedule of employee stock ownership plan</t>
  </si>
  <si>
    <t>​ ​ ​
December 31, 2016 ​ ​
December 31, 2015 ​
Allocated ​ ​ ​ ​ 23,810 ​ ​ ​ ​ ​ — ​ ​
Committed to be allocated ​ ​ ​ ​ 23,810 ​ ​ ​ ​ ​ 23,810 ​ ​
Unallocated ​ ​ ​ ​ 309,532 ​ ​ ​ ​ ​ 333,342 ​ ​
Total ​ ​ ​ ​ 357,152 ​ ​ ​ ​ ​ 357,152 ​ ​
​</t>
  </si>
  <si>
    <t>Schedule of fair value of stock options granted</t>
  </si>
  <si>
    <t>​
Date of Grant ​ ​
November 17, 2016  ​ ​
​
Options granted ​ ​
384,268  ​ ​
​
Vesting period (years) ​ ​
5  ​ ​
​
Expiration date ​ ​
November 17, 2026  ​ ​
​
Expected volatility ​ ​
20.80%​ ​
​
Expected life (years) ​ ​
7.5  ​ ​
​
Expected dividend yield ​ ​
0.00%​ ​
​
Risk free interest rate ​ ​
2.12%​ ​
​
Fair value per option ​ ​
$5.03  ​ ​</t>
  </si>
  <si>
    <t>Schedule of stock option activity</t>
  </si>
  <si>
    <t>​ ​ ​
Stock Option ​ ​
Weighted ​ ​
Weighted Average ​ ​
Aggregate ​
Balance at January 1, 2016 ​ ​ ​ ​ — ​ ​ ​ ​ $ — ​ ​ ​ ​ ​ — ​ ​ ​ ​ $ — ​ ​
Granted ​ ​ ​ ​ 384,268 ​ ​ ​ ​ ​ 17.40 ​ ​ ​ ​ ​ 9.88 ​ ​ ​ ​ ​ 192,134 ​ ​
Balance at December 31, 2016 ​ ​ ​ ​ 384,268 ​ ​ ​ ​ $ 17.40 ​ ​ ​ ​ ​ 9.88 ​ ​ ​ ​ $ 192,134 ​ ​
Outstanding and expected to vest at December 31, ​ ​ ​ ​ 384,268 ​ ​ ​ ​ $ 17.40 ​ ​ ​ ​ ​ 9.88 ​ ​ ​ ​ $ 192,134 ​ ​
Exercisable at December 31, 2016 ​ ​ ​ ​ — ​ ​ ​ ​ ​ — ​ ​ ​ ​ ​ — ​ ​ ​ ​ ​ — ​ ​
Unrecognized compensation cost ​ ​ ​ $ 1,884,000 ​ ​ ​ ​ ​
Weighted average remaining recognition period (years) ​ ​ ​ ​ 4.88 ​ ​ ​ ​ ​</t>
  </si>
  <si>
    <t>Schedule of activity in restricted stock awards under the Equity Plan</t>
  </si>
  <si>
    <t>​ ​ ​
Outstanding Restricted ​ ​
Weighted Average ​
Restricted stock awards at January 1, 2016 ​ ​ ​ ​ — ​ ​ ​ ​ $ — ​ ​
Granted ​ ​ ​ ​ 153,726 ​ ​ ​ ​ ​ 17.40 ​ ​
Restricted stock awards at Decemer 31, 2016 ​ ​ ​ ​ 153,726 ​ ​ ​ ​ $ 17.40 ​ ​
Unrecognized compensation cost ​ ​ ​ $ 2,609,000 ​ ​ ​
Weighted average remaining recognition period (years) ​ ​ ​ ​ 4.88 ​ ​ ​</t>
  </si>
  <si>
    <t>EARNINGS PER SHARE (Tables)</t>
  </si>
  <si>
    <t>Schedule of earning per share</t>
  </si>
  <si>
    <t>(Dollars in thousands) ​ ​
Year Ended ​
Net Income attributable to common shareholders ​ ​ ​ $ 6,339 ​ ​
Average number of common shares outstanding ​ ​ ​ ​ 9,498,722 ​ ​
Less: unallocated ESOP shares ​ ​ ​ ​ (322,338 ) ​ ​
Average number of common shares outstanding to calculate basic earnings per common share ​ ​ ​ ​ 9,176,384 ​ ​
Effect of dilutive unvested restricted stock and stock option awards ​ ​ ​ ​ — ​ ​
Average number of common shares outstanding to calculate diluted earnings per common share ​ ​ ​ ​ 9,176,384 ​ ​
​</t>
  </si>
  <si>
    <t>REGULATORY MATTERS (Table)</t>
  </si>
  <si>
    <t>Regulatory Capital [Abstract]</t>
  </si>
  <si>
    <t>Schedule of actual capital amounts and ratios</t>
  </si>
  <si>
    <t>​ ​ ​
Actual Capital ​ ​
For Capital ​ ​
To Be Well ​
(Dollars in thousands) ​ ​
Amount ​ ​
Ratio ​ ​
Amount ​ ​ ​ ​ ​ ​ ​ ​
Ratio ​ ​
Amount ​ ​ ​ ​ ​ ​ ​ ​
Ratio ​
December 31, 2016 ​ ​ ​ ​ ​ ​ ​ ​ ​
Total Capital (to Risk Weighted Assets) ​ ​ ​ $ 107,731 ​ ​ ​ ​ ​ 15.88 % ​ ​ ​ ​ $ 54,272 ​ ​ ​ ​ ​ ≥ ​ ​ ​ ​ ​ 8.0 % ​ ​ ​ ​ $ 67,840 ​ ​ ​ ​ ​ ≥ ​ ​ ​ ​ ​ 10.0 % ​ ​
Tier 1 Capital (to Risk Weighted Assets) ​ ​ ​ ​ 97,750 ​ ​ ​ ​ ​ 14.41 ​ ​ ​ ​ ​ 40,704 ​ ​ ​ ​ ​ ≥ ​ ​ ​ ​ ​ 6.0 ​ ​ ​ ​ ​ 54,272 ​ ​ ​ ​ ​ ≥ ​ ​ ​ ​ ​ 8.0 ​ ​
Common Equity Tier 1 Capital (to Risk Weighted Assets) ​ ​ ​ ​ 97,750 ​ ​ ​ ​ ​ 14.41 ​ ​ ​ ​ ​ 30,528 ​ ​ ​ ​ ​ ≥ ​ ​ ​ ​ ​ 4.5 ​ ​ ​ ​ ​ 44,096 ​ ​ ​ ​ ​ ≥ ​ ​ ​ ​ ​ 6.5 ​ ​
Tier 1 Capital (to Average Assets) ​ ​ ​ ​ 97,750 ​ ​ ​ ​ ​ 12.59 ​ ​ ​ ​ ​ 31,058 ​ ​ ​ ​ ​ ≥ ​ ​ ​ ​ ​ 4.0 ​ ​ ​ ​ ​ 38,822 ​ ​ ​ ​ ​ ≥ ​ ​ ​ ​ ​ 5.0 ​ ​
December 31, 2015 ​ ​ ​ ​ ​ ​ ​ ​ ​
Total Capital (to Risk Weighted Assets) ​ ​ ​ $ 104,032 ​ ​ ​ ​ ​ 17.06 % ​ ​ ​ ​ $ 48,780 ​ ​ ​ ​ ​ ≥ ​ ​ ​ ​ ​ 8.0 % ​ ​ ​ ​ $ 60,975 ​ ​ ​ ​ ​ ≥ ​ ​ ​ ​ ​ 10.0 % ​ ​
Tier 1 Capital (to Risk Weighted Assets) ​ ​ ​ ​ 95,370 ​ ​ ​ ​ ​ 15.64 ​ ​ ​ ​ ​ 36,585 ​ ​ ​ ​ ​ ≥ ​ ​ ​ ​ ​ 6.0 ​ ​ ​ ​ ​ 48,780 ​ ​ ​ ​ ​ ≥ ​ ​ ​ ​ ​ 8.0 ​ ​
Common Equity Tier 1 Capital (to Risk Weighted Assets) ​ ​ ​ ​ 95,370 ​ ​ ​ ​ ​ 15.64 ​ ​ ​ ​ ​ 27,439 ​ ​ ​ ​ ​ ≥ ​ ​ ​ ​ ​ 4.5 ​ ​ ​ ​ ​ 39,634 ​ ​ ​ ​ ​ ≥ ​ ​ ​ ​ ​ 6.5 ​ ​
Tier 1 Capital (to Average Assets) ​ ​ ​ ​ 95,370 ​ ​ ​ ​ ​ 13.42 ​ ​ ​ ​ ​ 28,435 ​ ​ ​ ​ ​ ≥ ​ ​ ​ ​ ​ 4.0 ​ ​ ​ ​ ​ 35,544 ​ ​ ​ ​ ​ ≥ ​ ​ ​ ​ ​ 5.0 ​ ​</t>
  </si>
  <si>
    <t>COMMITMENTS AND CONTINGENT LIABILITIES (Tables)</t>
  </si>
  <si>
    <t>Schedule of minimum rental due in future periods</t>
  </si>
  <si>
    <t>(In thousands) ​ ​
2017 ​ ​ ​ $ 302 ​ ​
2018 ​ ​ ​ ​ 302 ​ ​
2019 ​ ​ ​ ​ 293 ​ ​
2020 ​ ​ ​ ​ 245 ​ ​
2021 ​ ​ ​ ​ 252 ​ ​
Years thereafter ​ ​ ​ ​ 2,110 ​ ​
Total minimum lease payments ​ ​ ​ $ 3,504 ​ ​
​</t>
  </si>
  <si>
    <t>FINANCIAL INSTRUMENTS (Tables)</t>
  </si>
  <si>
    <t>Schedule of financial instrument with off-balance sheet credit risk</t>
  </si>
  <si>
    <t>(In thousands) ​ ​
2016 ​ ​
2015 ​
Commitments to originate loans ​ ​ ​ $ 25,363 ​ ​ ​ ​ $ 15,592 ​ ​
Letters of credit ​ ​ ​ ​ 5,164 ​ ​ ​ ​ ​ 5,474 ​ ​
Unadvanced portions of loans ​ ​ ​ ​ 202,032 ​ ​ ​ ​ ​ 191,598 ​ ​
​ ​ ​ ​ $ 232,559 ​ ​ ​ ​ $ 212,664 ​ ​
​</t>
  </si>
  <si>
    <t>FAIR VALUE MEASUREMENTS (Tables)</t>
  </si>
  <si>
    <t>Schedule of financial instruments measured at fair value on a recurring basis</t>
  </si>
  <si>
    <t>​ ​ ​
Fair Value Measurements at Reporting Date Using ​
(In thousands) ​ ​
Total ​ ​
Quoted Prices in ​ ​
Significant ​ ​
Significant ​
December 31, 2016 ​ ​ ​ ​ ​
State and municipal ​ ​ ​ $ 50,580 ​ ​ ​ ​ $ — ​ ​ ​ ​ $ 50,580 ​ ​ ​ ​ $ — ​ ​
Corporate debt ​ ​ ​ ​ 1,031 ​ ​ ​ ​ ​ — ​ ​ ​ ​ ​ 1,031 ​ ​ ​ ​ ​ — ​ ​
Asset-backed securities ​ ​ ​ ​ 8,678 ​ ​ ​ ​ ​ — ​ ​ ​ ​ ​ 8,678 ​ ​ ​ ​ ​ — ​ ​
Mortgage-backed
securities ​ ​ ​ ​ 41,914 ​ ​ ​ ​ ​ — ​ ​ ​ ​ ​ 41,914 ​ ​ ​ ​ ​ — ​ ​
Trust preferred securities ​ ​ ​ ​ 968 ​ ​ ​ ​ ​ — ​ ​ ​ ​ ​ — ​ ​ ​ ​ ​ 968 ​ ​
Marketable equity securities ​ ​ ​ ​ 14,696 ​ ​ ​ ​ ​ 14,696 ​ ​ ​ ​ ​ — ​ ​ ​ ​ ​ — ​ ​
Totals ​ ​ ​ $ 117,867 ​ ​ ​ ​ $ 14,696 ​ ​ ​ ​ $ 102,203 ​ ​ ​ ​ $ 968 ​ ​
December 31, 2015 ​ ​ ​ ​ ​
U.S. Government and federal agency ​ ​ ​ $ 2,033 ​ ​ ​ ​ $ — ​ ​ ​ ​ $ 2,033 ​ ​ ​ ​ $ — ​ ​
State and municipal ​ ​ ​ ​ 3,682 ​ ​ ​ ​ ​ — ​ ​ ​ ​ ​ 3,682 ​ ​ ​ ​ ​ — ​ ​
Corporate debt ​ ​ ​ ​ 1,071 ​ ​ ​ ​ ​ — ​ ​ ​ ​ ​ 1,071 ​ ​ ​ ​ ​ — ​ ​
Asset-backed securities ​ ​ ​ ​ 9,624 ​ ​ ​ ​ ​ — ​ ​ ​ ​ ​ 9,624 ​ ​ ​ ​ ​ — ​ ​
Government mortgage-backed securities ​ ​ ​ ​ 52,812 ​ ​ ​ ​ ​ — ​ ​ ​ ​ ​ 52,812 ​ ​ ​ ​ ​ — ​ ​
Trust preferred securities ​ ​ ​ ​ 1,116 ​ ​ ​ ​ ​ — ​ ​ ​ ​ ​ — ​ ​ ​ ​ ​ 1,116 ​ ​
Marketable equity securities ​ ​ ​ ​ 10,646 ​ ​ ​ ​ ​ 10,646 ​ ​ ​ ​ ​ — ​ ​ ​ ​ ​ — ​ ​
Totals ​ ​ ​ $ 80,984 ​ ​ ​ ​ $ 10,646 ​ ​ ​ ​ $ 69,222 ​ ​ ​ ​ $ 1,116 ​ ​
​</t>
  </si>
  <si>
    <t>Schedule of summary of activity for Level 3 financial instruments measured at fair value on a recurring basis</t>
  </si>
  <si>
    <t>(In thousands) ​ ​
Available for ​
Balance beginning January 1, 2015 ​ ​ ​ $ 1,122 ​ ​
Total gains or (losses) (realized/unrealized) ​ ​
Included in earnings ​ ​ ​ ​ — ​ ​
Included in other comprehensive income ​ ​ ​ ​ 128 ​ ​
Paydowns ​ ​ ​ ​ (134 ) ​ ​
Ending balance, December 31, 2015 ​ ​ ​
$
1,116 ​ ​
Balance beginning January 1, 2016 ​ ​ ​
$
1,116 ​ ​
Total gains or (losses) (realized/unrealized) ​ ​
Included in earnings ​ ​ ​ ​ — ​ ​
Included in other comprehensive income ​ ​ ​ ​ (148 ) ​ ​
Paydowns ​ ​ ​ ​ — ​ ​
Ending balance, December 31, 2016 ​ ​ ​ $ 968 ​ ​
​</t>
  </si>
  <si>
    <t>Schedule of financial instruments measured at fair value on a nonrecurring basis</t>
  </si>
  <si>
    <t>​ ​ ​
Fair Value Measurements at Reporting Date Using: ​
(In thousands) ​ ​
Total ​ ​
Quoted Prices in ​ ​
Significant ​ ​
Significant ​
December 31, 2016 ​ ​ ​ ​ ​
Impaired loans ​ ​ ​ $ 815 ​ ​ ​ ​ $ — ​ ​ ​ ​ $ — ​ ​ ​ ​ $ 815 ​ ​
December 31, 2015 ​ ​ ​ ​ ​
Impaired loans ​ ​ ​ $ 606 ​ ​ ​ ​ $ — ​ ​ ​ ​ $ — ​ ​ ​ ​ $ 606 ​ ​</t>
  </si>
  <si>
    <t>Schedule of summary of the valuation methodology and unobservable inputs for Level 3 assets measured at fair value on a nonrecurring basis</t>
  </si>
  <si>
    <t>(In thousands) ​ ​
Fair Value ​ ​
Valuation Technique ​ ​
Unobservable Input ​ ​
Range ​
December 31, 2016 ​ ​ ​ ​ ​
Impaired loans ​ ​ ​ $ 815 ​ ​ ​
Real estate appraisals​ ​ ​
Discount for dated appraisals​ ​ ​ ​ ​ 6 – 10 % ​ ​
December 31, 2015 ​ ​ ​ ​ ​
Impaired loans ​ ​ ​ $ 606 ​ ​ ​
Real estate appraisals​ ​ ​
Discount for dated appraisals​ ​ ​ ​ ​ 6 – 10 % ​ ​</t>
  </si>
  <si>
    <t>DISCLOSURES ABOUT FAIR VALUES OF FINANCIAL INSTRUMENTS (Tables)</t>
  </si>
  <si>
    <t>Schedule of carrying amounts and estimated fair values of financial instruments, held or issued for purposes other than trading</t>
  </si>
  <si>
    <t>​ ​ ​
Carrying ​ ​
Fair Value ​
(In thousands) ​ ​
Level 1 ​ ​
Level 2 ​ ​
Level 3 ​ ​
Total ​
December 31, 2016 ​ ​ ​ ​ ​ ​
Financial assets: ​ ​ ​ ​ ​ ​
Cash and cash equivalents ​ ​ ​ $ 10,705 ​ ​ ​ ​ $ 10,705 ​ ​ ​ ​ $ — ​ ​ ​ ​ $ — ​ ​ ​ ​ $ 10,705 ​ ​
Available-for-sale securities ​ ​ ​ ​ 117,867 ​ ​ ​ ​ ​ 14,696 ​ ​ ​ ​ ​ 102,203 ​ ​ ​ ​ ​ 968 ​ ​ ​ ​ ​ 117,867 ​ ​
Federal Home Loan Bank of Boston stock ​ ​ ​ ​ 2,787 ​ ​ ​ ​ ​ 2,787 ​ ​ ​ ​ ​ — ​ ​ ​ ​ ​ — ​ ​ ​ ​ ​ 2,787 ​ ​
Loans, net ​ ​ ​ ​ 624,425 ​ ​ ​ ​ ​ — ​ ​ ​ ​ ​ — ​ ​ ​ ​ ​ 632,278 ​ ​ ​ ​ ​ 632,278 ​ ​
Accrued interest receivable ​ ​ ​ ​ 2,320 ​ ​ ​ ​ ​ — ​ ​ ​ ​ ​ 2,320 ​ ​ ​ ​ ​ — ​ ​ ​ ​ ​ 2,320 ​ ​
Financial liabilities: ​ ​ ​ ​ ​ ​
Deposits ​ ​ ​ ​ 627,982 ​ ​ ​ ​ ​ — ​ ​ ​ ​ ​ — ​ ​ ​ ​ ​ 628,060 ​ ​ ​ ​ ​ 628,060 ​ ​
Federal Home Loan Bank advances ​ ​ ​ ​ 49,858 ​ ​ ​ ​ ​ — ​ ​ ​ ​ ​ 49,901 ​ ​ ​ ​ ​ — ​ ​ ​ ​ ​ 49,901 ​ ​
December 31, 2015 ​ ​ ​ ​ ​ ​
Financial assets: ​ ​ ​ ​ ​ ​
Cash and cash equivalents ​ ​ ​ $ 20,464 ​ ​ ​ ​ $ 20,464 ​ ​ ​ ​ $ — ​ ​ ​ ​ $ — ​ ​ ​ ​ $ 20,464 ​ ​
Available-for-sale securities ​ ​ ​ ​ 80,984 ​ ​ ​ ​ ​ 10,646 ​ ​ ​ ​ ​ 69,222 ​ ​ ​ ​ ​ 1,116 ​ ​ ​ ​ ​ 80,984 ​ ​
Held-to-maturity securities ​ ​ ​ ​ 44,623 ​ ​ ​ ​ ​ — ​ ​ ​ ​ ​ 46,474 ​ ​ ​ ​ ​ — ​ ​ ​ ​ ​ 46,474 ​ ​
Federal Home Loan Bank of Boston stock ​ ​ ​ ​ 3,310 ​ ​ ​ ​ ​ 3,310 ​ ​ ​ ​ ​ — ​ ​ ​ ​ ​ — ​ ​ ​ ​ ​ 3,310 ​ ​
Loans, net ​ ​ ​ ​ 554,929 ​ ​ ​ ​ ​ — ​ ​ ​ ​ ​ — ​ ​ ​ ​ ​ 561,937 ​ ​ ​ ​ ​ 561,937 ​ ​
Accrued interest receivable ​ ​ ​ ​ 2,251 ​ ​ ​ ​ ​ — ​ ​ ​ ​ ​ 2,251 ​ ​ ​ ​ ​ — ​ ​ ​ ​ ​ 2,251 ​ ​
Financial liabilities: ​ ​ ​ ​ ​ ​
Deposits ​ ​ ​ ​ 577,235 ​ ​ ​ ​ ​ — ​ ​ ​ ​ ​ — ​ ​ ​ ​ ​ 577,316 ​ ​ ​ ​ ​ 577,316 ​ ​
Federal Home Loan Bank advances ​ ​ ​ ​ 57,423 ​ ​ ​ ​ ​ — ​ ​ ​ ​ ​ 57,774 ​ ​ ​ ​ ​ — ​ ​ ​ ​ ​ 57,774 ​ ​</t>
  </si>
  <si>
    <t>CONDENSED FINANCIAL STATEMENTS OF PARENT ONLY (Tables)</t>
  </si>
  <si>
    <t>Schedule of parent only statement of balance sheet</t>
  </si>
  <si>
    <t>Provident Bancorp, Inc. — Parent Only Balance Sheet ​ ​ ​
(In thousands) ​ ​
2016 ​ ​
2015 ​
Assets ​ ​ ​
Cash and due from banks ​ ​ ​ $ 5,659 ​ ​ ​ ​ $ 961 ​ ​
Investment in common stock of The Provident Bank ​ ​ ​ ​ 100,426 ​ ​ ​ ​ ​ 97,128 ​ ​
Other assets ​ ​ ​ ​ 3,138 ​ ​ ​ ​ ​ 3,338 ​ ​
Total assets ​ ​ ​ $ 109,223 ​ ​ ​ ​ $ 101,427 ​ ​
Liabilities and Shareholders’ Equity ​ ​ ​
Accrued expenses ​ ​ ​ $ 73 ​ ​ ​ ​ $ 21 ​ ​
Shareholders’ equity ​ ​ ​ ​ 109,150 ​ ​ ​ ​ ​ 101,406 ​ ​
Total liabilities and shareholders’ equity ​ ​ ​ $ 109,223 ​ ​ ​ ​ $ 101,427 ​ ​
​</t>
  </si>
  <si>
    <t>Schedule of parent only income statement</t>
  </si>
  <si>
    <t>Provident Bancorp, Inc. — Parent Only Income Statement ​ ​ ​
​ ​ ​
Year Ended ​
(In thousands) ​ ​
2016 ​ ​
2015 ​
Total income ​ ​ ​ $ 4,549 ​ ​ ​ ​ $ 54 ​ ​
Operating expenses ​ ​ ​ ​ 95 ​ ​ ​ ​ ​ 9 ​ ​
Income before income taxes and equity in undistributed net income of The Provident Bank ​ ​ ​ ​ 4,454 ​ ​ ​ ​ ​ 45 ​ ​
Applicable income tax provision ​ ​ ​ ​ 8 ​ ​ ​ ​ ​ — ​ ​
Income before equity in income of subsidiaries ​ ​ ​ ​ 4,446 ​ ​ ​ ​ ​ — ​ ​
Equity in undistributed net income of The Provident Bank ​ ​ ​ ​ 1,893 ​ ​ ​ ​ ​ 3,778 ​ ​
Net income ​ ​ ​ $   6,339 ​ ​ ​ ​ $   3,823 ​ ​
​</t>
  </si>
  <si>
    <t>Schedule of parent only statement of cash flows</t>
  </si>
  <si>
    <t>Provident Bancorp, Inc. — Parent Only Statement of Cash Flows ​ ​ ​
​ ​ ​
Twelve Months Ended ​
(In thousands) ​ ​
2016 ​ ​
2015 ​
Cash flows from operating activities: ​ ​ ​
Net income ​ ​ ​ $ 6,339 ​ ​ ​ ​ $ 3,823 ​ ​
Adjustments to reconcile net income to net cash provided by (used in) operating activities: ​ ​ ​
Equity in undistributed earnings of subsidiaries ​ ​ ​ ​ (1,893 ) ​ ​ ​ ​ ​ (3,778 ) ​ ​
Contribution of stock to charitable foundation ​ ​ ​ ​ — ​ ​ ​ ​ ​ 1,900 ​ ​
Decrease (increase) in other assets ​ ​ ​ ​ 200 ​ ​ ​ ​ ​ (3,338 ) ​ ​
Increase (decrease) in other liabilities ​ ​ ​ ​ 52 ​ ​ ​ ​ ​ (22 ) ​ ​
Net cash provided by (used in) operating activities ​ ​ ​ ​ 4,698 ​ ​ ​ ​ ​ (1,415 ) ​ ​
Cash flows from investing activities: ​ ​ ​
Investment in The Provident Bank ​ ​ ​ ​ — ​ ​ ​ ​ ​ (18,078 ) ​ ​
Net cash used in investing activities ​ ​ ​ ​ — ​ ​ ​ ​ ​ (18,078 ) ​ ​
Cash flows from financing activities: ​ ​ ​
Proceeds from sale of common stock, net ​ ​ ​ ​ — ​ ​ ​ ​ ​ 37,625 ​ ​
Redemption of SBLF preferred stock ​ ​ ​ ​ — ​ ​ ​ ​ ​ (17,145 ) ​ ​
Preferred stock dividends ​ ​ ​ ​ — ​ ​ ​ ​ ​ (167 ) ​ ​
Net cash provided by (used) in financing activities ​ ​ ​ ​ — ​ ​ ​ ​ ​ 20,313 ​ ​
Net increase in cash and cash equivalents ​ ​ ​ ​ 4,698 ​ ​ ​ ​ ​ 820 ​ ​
Cash and cash equivalents at beginning of year ​ ​ ​ ​ 961 ​ ​ ​ ​ ​ 141 ​ ​
Cash and cash equivalents at end of year ​ ​ ​ $ 5,659 ​ ​ ​ ​ $ 961 ​ ​
​</t>
  </si>
  <si>
    <t>SELECTED QUARTERLY FINANCIAL DATA (UNAUDITED) (Tables)</t>
  </si>
  <si>
    <t>Schedule of quarterly financial information</t>
  </si>
  <si>
    <t>​ ​ ​
First Quarter ​ ​
Second Quarter ​ ​
Third Quarter ​ ​
Fourth Quarter ​
(In thousands) ​ ​
2016 ​ ​
2015 ​ ​
2016 ​ ​
2015 ​ ​
2016 ​ ​
2015 ​ ​
2016 ​ ​
2015 ​
Interest and dividend income ​ ​ ​ $ 6,980 ​ ​ ​ ​ $ 6,074 ​ ​ ​ ​ $ 7,026 ​ ​ ​ ​ $ 6,252 ​ ​ ​ ​ $ 7,426 ​ ​ ​ ​ $ 6,448 ​ ​ ​ ​ $ 7,462 ​ ​ ​ ​ $ 6,678 ​ ​
Interest expense ​ ​ ​ ​ 697 ​ ​ ​ ​ ​ 547 ​ ​ ​ ​ ​ 681 ​ ​ ​ ​ ​ 550 ​ ​ ​ ​ ​ 713 ​ ​ ​ ​ ​ 567 ​ ​ ​ ​ ​ 694 ​ ​ ​ ​ ​ 510 ​ ​
Net interest and dividend income ​ ​ ​ ​ 6,283 ​ ​ ​ ​ ​ 5,527 ​ ​ ​ ​ ​ 6,345 ​ ​ ​ ​ ​ 5,702 ​ ​ ​ ​ ​ 6,713 ​ ​ ​ ​ ​ 5,881 ​ ​ ​ ​ ​ 6,768 ​ ​ ​ ​ ​ 6,168 ​ ​
Provision for loan losses ​ ​ ​ ​ 111 ​ ​ ​ ​ ​ 278 ​ ​ ​ ​ ​ 210 ​ ​ ​ ​ ​ 193 ​ ​ ​ ​ ​ 163 ​ ​ ​ ​ ​ 174 ​ ​ ​ ​ ​ 219 ​ ​ ​ ​ ​ 160 ​ ​
Gain on sale of securities, net ​ ​ ​ ​ 20 ​ ​ ​ ​ ​ 81 ​ ​ ​ ​ ​ 17 ​ ​ ​ ​ ​ 21 ​ ​ ​ ​ ​ 438 ​ ​ ​ ​ ​ 215 ​ ​ ​ ​ ​ 215 ​ ​ ​ ​ ​ — ​ ​
Other income ​ ​ ​ ​ 915 ​ ​ ​ ​ ​ 743 ​ ​ ​ ​ ​ 950 ​ ​ ​ ​ ​ 838 ​ ​ ​ ​ ​ 925 ​ ​ ​ ​ ​ 945 ​ ​ ​ ​ ​ 955 ​ ​ ​ ​ ​ 963 ​ ​
Total noninterest income ​ ​ ​ ​ 935 ​ ​ ​ ​ ​ 824 ​ ​ ​ ​ ​ 967 ​ ​ ​ ​ ​ 859 ​ ​ ​ ​ ​ 1,363 ​ ​ ​ ​ ​ 1,160 ​ ​ ​ ​ ​ 1,170 ​ ​ ​ ​ ​ 963 ​ ​
Total noninterest expense ​ ​ ​ ​ 4,924 ​ ​ ​ ​ ​ 4,667 ​ ​ ​ ​ ​ 5,080 ​ ​ ​ ​ ​ 4,680 ​ ​ ​ ​ ​ 5,212 ​ ​ ​ ​ ​ 6,871 ​ ​ ​ ​ ​ 5,261 ​ ​ ​ ​ ​ 4,875 ​ ​
Income tax expense (benefit) ​ ​ ​ ​ 696 ​ ​ ​ ​ ​ 393 ​ ​ ​ ​ ​ 659 ​ ​ ​ ​ ​ 459 ​ ​ ​ ​ ​ 940 ​ ​ ​ ​ ​ (134 ) ​ ​ ​ ​ ​ 730 ​ ​ ​ ​ ​ 645 ​ ​
Net income ​ ​ ​ $ 1,487 ​ ​ ​ ​ $ 1,013 ​ ​ ​ ​ $ 1,363 ​ ​ ​ ​ $ 1,229 ​ ​ ​ ​ $ 1,761 ​ ​ ​ ​ $ 130 ​ ​ ​ ​ $ 1,728 ​ ​ ​ ​ $ 1,451 ​ ​
Income (loss) per share: ​ ​ ​ ​ ​ ​ ​ ​ ​
Basic ​ ​ ​ $ 0.16 ​ ​ ​ ​ ​ N/A ​ ​ ​ ​ $ 0.15 ​ ​ ​ ​ ​ N/A ​ ​ ​ ​ $ 0.19 ​ ​ ​ ​ ​ N/A ​ ​ ​ ​ $ 0.19 ​ ​ ​ ​ ​ N/A ​ ​
Diluted ​ ​ ​ $ 0.16 ​ ​ ​ ​ ​ N/A ​ ​ ​ ​ $ 0.15 ​ ​ ​ ​ ​ N/A ​ ​ ​ ​ $ 0.19 ​ ​ ​ ​ ​ N/A ​ ​ ​ ​ $ 0.19 ​ ​ ​ ​ ​ N/A ​ ​
Weighted Average Shares: ​ ​ ​ ​ ​ ​ ​ ​ ​
Basic ​ ​
9,167,364​ ​ ​
N/A​ ​ ​
9,173,317​ ​ ​
N/A​ ​ ​
9,179,269​ ​ ​
N/A​ ​ ​
9,185,285​ ​ ​
N/A​ ​
Diluted ​ ​
9,167,364​ ​ ​
N/A​ ​ ​
9,173,317​ ​ ​
N/A​ ​ ​
9,179,269​ ​ ​
N/A​ ​ ​
9,185,285​ ​ ​
N/A​ ​</t>
  </si>
  <si>
    <t>NATURE OF OPERATIONS (Detail Textuals) - USD ($)</t>
  </si>
  <si>
    <t>Nature Of Operations [Line Items]</t>
  </si>
  <si>
    <t>Common stock issue to public per share (In dollars per share)</t>
  </si>
  <si>
    <t>Provident Bank Employee Stock Ownership Plan</t>
  </si>
  <si>
    <t>Provident Bancorp Inc</t>
  </si>
  <si>
    <t>Provident Community Charitable Organization, Inc.</t>
  </si>
  <si>
    <t>ACCOUNTING POLICIES (Detail Textuals)</t>
  </si>
  <si>
    <t>Dec. 31, 2016$ / shares</t>
  </si>
  <si>
    <t>Par value of stock bought from and sold to the federal home loan bank (in dollars per share)</t>
  </si>
  <si>
    <t>INVESTMENTS IN SECURITIES - Amortized cost of investment securities classified as available-for-sale (Details) - USD ($) $ in Thousands</t>
  </si>
  <si>
    <t>Schedule of Available-for-sale Securities [Line Items]</t>
  </si>
  <si>
    <t>Amortized Cost Basis</t>
  </si>
  <si>
    <t>Gross Unrealized Gains</t>
  </si>
  <si>
    <t>Gross Unrealized Losses</t>
  </si>
  <si>
    <t>Fair Value</t>
  </si>
  <si>
    <t>U.S. Government and federal agency</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S IN SECURITIES - Amortized cost of investment securities classified as held-to-maturity (Details 1) $ in Thousands</t>
  </si>
  <si>
    <t>Dec. 31, 2015USD ($)</t>
  </si>
  <si>
    <t>Schedule of Held-to-maturity Securities [Line Items]</t>
  </si>
  <si>
    <t>INVESTMENTS IN SECURITIES - Maturities of debt securities (Details 2) - USD ($) $ in Thousands</t>
  </si>
  <si>
    <t>Available-for-Sale Fair Value</t>
  </si>
  <si>
    <t>Available-for-Sale</t>
  </si>
  <si>
    <t>Due within one year</t>
  </si>
  <si>
    <t>Due after one year through five years</t>
  </si>
  <si>
    <t>Due after five years through ten years</t>
  </si>
  <si>
    <t>Due after ten years</t>
  </si>
  <si>
    <t>INVESTMENTS IN SECURITIES - Aggregate fair value and unrealized losses of securities (Details 3) - USD ($) $ in Thousands</t>
  </si>
  <si>
    <t>Fair Value, Less than 12 Months</t>
  </si>
  <si>
    <t>Unrealized Loss, Less than 12 Months</t>
  </si>
  <si>
    <t>Fair Value, 12 Months or Longer</t>
  </si>
  <si>
    <t>Unrealized Loss, 12 Months or Longer</t>
  </si>
  <si>
    <t>Fair Value, Total</t>
  </si>
  <si>
    <t>Unrealized Loss, Total</t>
  </si>
  <si>
    <t>INVESTMENTS IN SECURITIES - Activity related to credit component recognized in earnings (Details 4) - Trust preferred securities - USD ($) $ in Thousands</t>
  </si>
  <si>
    <t>Other than Temporary Impairment, Credit Losses Recognized in Earnings [Roll Forward]</t>
  </si>
  <si>
    <t>Balance</t>
  </si>
  <si>
    <t>Additions for the credit component on debt securities in which an other-than-temporary impairment was previously recognized</t>
  </si>
  <si>
    <t>INVESTMENTS IN SECURITIES (Detail Textuals) - USD ($)</t>
  </si>
  <si>
    <t>1 Months Ended</t>
  </si>
  <si>
    <t>May 31, 2016</t>
  </si>
  <si>
    <t>Net security gains on portfolio, net of tax</t>
  </si>
  <si>
    <t>Gross realized gains on sales, calls and donated securities</t>
  </si>
  <si>
    <t>Gross losses realized</t>
  </si>
  <si>
    <t>Percentage of securities exceeded aggregate carrying amount</t>
  </si>
  <si>
    <t>10.00%</t>
  </si>
  <si>
    <t>Securities pledged to secure available borrowings with the Federal Reserve Bank and Federal Home Loan Bank</t>
  </si>
  <si>
    <t>LOANS (Details) - USD ($) $ in Thousands</t>
  </si>
  <si>
    <t>Dec. 31, 2014</t>
  </si>
  <si>
    <t>Loans and Leases Receivable Disclosure [Line Items]</t>
  </si>
  <si>
    <t>Gross loans</t>
  </si>
  <si>
    <t>Allowance for loan losses</t>
  </si>
  <si>
    <t>Deferred loan fees, net</t>
  </si>
  <si>
    <t>Net loans</t>
  </si>
  <si>
    <t>Real estate | Commercial</t>
  </si>
  <si>
    <t>Real estate | Residential</t>
  </si>
  <si>
    <t>Real estate | Construction and land development</t>
  </si>
  <si>
    <t>Commercial</t>
  </si>
  <si>
    <t>Consumer</t>
  </si>
  <si>
    <t>LOANS - Information regarding allowance for loans and impaired loans by portfolio segment (Details 1) - USD ($) $ in Thousands</t>
  </si>
  <si>
    <t>3 Months Ended</t>
  </si>
  <si>
    <t>Sep. 30, 2016</t>
  </si>
  <si>
    <t>Mar. 31, 2016</t>
  </si>
  <si>
    <t>Sep. 30, 2015</t>
  </si>
  <si>
    <t>Jun. 30, 2015</t>
  </si>
  <si>
    <t>Mar. 31, 2015</t>
  </si>
  <si>
    <t>Allowance for Loan and Lease Losses [Roll Forward]</t>
  </si>
  <si>
    <t>Beginning balance</t>
  </si>
  <si>
    <t>Charge-offs</t>
  </si>
  <si>
    <t>Recoveries</t>
  </si>
  <si>
    <t>Provision (benefit)</t>
  </si>
  <si>
    <t>Total allowance for loan losses ending balance</t>
  </si>
  <si>
    <t>Ending balance:</t>
  </si>
  <si>
    <t>Individually evaluated for impairment</t>
  </si>
  <si>
    <t>Collectively evaluated for impairment</t>
  </si>
  <si>
    <t>Loans:</t>
  </si>
  <si>
    <t>Total loans ending balance</t>
  </si>
  <si>
    <t>Unallocated</t>
  </si>
  <si>
    <t>LOANS - Nonaccrual loans and past-due loans by portfolio segment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Real estate | Commercial | 30 - 59 Days</t>
  </si>
  <si>
    <t>Real estate | Commercial | 60 - 89 Days</t>
  </si>
  <si>
    <t>Real estate | Commercial | 90 Days or More Past Due</t>
  </si>
  <si>
    <t>Real estate | Residential | 30 - 59 Days</t>
  </si>
  <si>
    <t>Real estate | Residential | 60 - 89 Days</t>
  </si>
  <si>
    <t>Real estate | Residential | 90 Days or More Past Due</t>
  </si>
  <si>
    <t>Real estate | Construction and land development | 30 - 59 Days</t>
  </si>
  <si>
    <t>Real estate | Construction and land development | 60 - 89 Days</t>
  </si>
  <si>
    <t>Real estate | Construction and land development | 90 Days or More Past Due</t>
  </si>
  <si>
    <t>Commercial | 30 - 59 Days</t>
  </si>
  <si>
    <t>Commercial | 60 - 89 Days</t>
  </si>
  <si>
    <t>Commercial | 90 Days or More Past Due</t>
  </si>
  <si>
    <t>Consumer | 30 - 59 Days</t>
  </si>
  <si>
    <t>Consumer | 60 - 89 Days</t>
  </si>
  <si>
    <t>Consumer | 90 Days or More Past Due</t>
  </si>
  <si>
    <t>LOANS - Impaired loans by portfolio segment (Details 3) - USD ($) $ in Thousands</t>
  </si>
  <si>
    <t>With no related allowance recorded:</t>
  </si>
  <si>
    <t>Recorded Investment</t>
  </si>
  <si>
    <t>Unpaid Principal Balance</t>
  </si>
  <si>
    <t>Average Recorded Investment</t>
  </si>
  <si>
    <t>Interest Income Recognized</t>
  </si>
  <si>
    <t>With an allowance recorded:</t>
  </si>
  <si>
    <t>Related Allowance</t>
  </si>
  <si>
    <t>Loans With And Without Specific Valuation Allowance [Abstract]</t>
  </si>
  <si>
    <t>LOANS - Troubled debt restructurings (Details 4) $ in Thousands</t>
  </si>
  <si>
    <t>Dec. 31, 2016USD ($)Debt</t>
  </si>
  <si>
    <t>Dec. 31, 2015USD ($)Debt</t>
  </si>
  <si>
    <t>Financing Receivable, Modifications [Line Items]</t>
  </si>
  <si>
    <t>Number of Contracts | Debt</t>
  </si>
  <si>
    <t>Pre- Modification Outstanding Recorded Investment</t>
  </si>
  <si>
    <t>Post-Modification Outstanding Recorded Investment</t>
  </si>
  <si>
    <t>LOANS - Loans by risk rating and portfolio segment (Details 5) - USD ($) $ in Thousands</t>
  </si>
  <si>
    <t>Pass</t>
  </si>
  <si>
    <t>Special mention</t>
  </si>
  <si>
    <t>Substandard</t>
  </si>
  <si>
    <t>Doubtful</t>
  </si>
  <si>
    <t>Not formally rated</t>
  </si>
  <si>
    <t>Real estate | Commercial | Pass</t>
  </si>
  <si>
    <t>Real estate | Commercial | Special mention</t>
  </si>
  <si>
    <t>Real estate | Commercial | Substandard</t>
  </si>
  <si>
    <t>Real estate | Commercial | Doubtful</t>
  </si>
  <si>
    <t>Real estate | Commercial | Not formally rated</t>
  </si>
  <si>
    <t>Real estate | Residential | Pass</t>
  </si>
  <si>
    <t>Real estate | Residential | Special mention</t>
  </si>
  <si>
    <t>Real estate | Residential | Substandard</t>
  </si>
  <si>
    <t>Real estate | Residential | Doubtful</t>
  </si>
  <si>
    <t>Real estate | Residential | Not formally rated</t>
  </si>
  <si>
    <t>Real estate | Construction and land development | Pass</t>
  </si>
  <si>
    <t>Real estate | Construction and land development | Special mention</t>
  </si>
  <si>
    <t>Real estate | Construction and land development | Substandard</t>
  </si>
  <si>
    <t>Real estate | Construction and land development | Doubtful</t>
  </si>
  <si>
    <t>Real estate | Construction and land development | Not formally rated</t>
  </si>
  <si>
    <t>Commercial | Pass</t>
  </si>
  <si>
    <t>Commercial | Special mention</t>
  </si>
  <si>
    <t>Commercial | Substandard</t>
  </si>
  <si>
    <t>Commercial | Doubtful</t>
  </si>
  <si>
    <t>Commercial | Not formally rated</t>
  </si>
  <si>
    <t>Consumer | Pass</t>
  </si>
  <si>
    <t>Consumer | Special mention</t>
  </si>
  <si>
    <t>Consumer | Substandard</t>
  </si>
  <si>
    <t>Consumer | Doubtful</t>
  </si>
  <si>
    <t>Consumer | Not formally rated</t>
  </si>
  <si>
    <t>LOANS (Details Textuals)</t>
  </si>
  <si>
    <t>Dec. 31, 2016USD ($)Loan</t>
  </si>
  <si>
    <t>Dec. 31, 2015USD ($)Loan</t>
  </si>
  <si>
    <t>Accounts, Notes, Loans and Financing Receivable [Line Items]</t>
  </si>
  <si>
    <t>Aggregate principal balance pledged to secure possible borrowings</t>
  </si>
  <si>
    <t>Due from trustees and executive officers</t>
  </si>
  <si>
    <t>Advances</t>
  </si>
  <si>
    <t>Principal payments</t>
  </si>
  <si>
    <t>Number of troubled debt restructures approved | Loan</t>
  </si>
  <si>
    <t>Troubled debt restructuring, total</t>
  </si>
  <si>
    <t>Re-amortization term of commercial loan</t>
  </si>
  <si>
    <t>5 years</t>
  </si>
  <si>
    <t>Unpaid principal balance</t>
  </si>
  <si>
    <t>Troubled debt restructures with reamortization based on extended term | Loan</t>
  </si>
  <si>
    <t>Number of loan modified to interest only payments | Loan</t>
  </si>
  <si>
    <t>Troubled debt restructures with reamortization based on remaining term | Loan</t>
  </si>
  <si>
    <t>Number of troubled debt restructures loan modified | Loan</t>
  </si>
  <si>
    <t>Reserve on balance loan</t>
  </si>
  <si>
    <t>15.00%</t>
  </si>
  <si>
    <t>50.00%</t>
  </si>
  <si>
    <t>Mortgage and other loans</t>
  </si>
  <si>
    <t>PREMISES AND EQUIPMENT - Summary of premises and equipment (Details) - USD ($) $ in Thousands</t>
  </si>
  <si>
    <t>Property, Plant and Equipment [Line Items]</t>
  </si>
  <si>
    <t>Property, Plant and Equipment, Gross</t>
  </si>
  <si>
    <t>Accumulated depreciation and amortization</t>
  </si>
  <si>
    <t>Land</t>
  </si>
  <si>
    <t>Buildings and leasehold improvements</t>
  </si>
  <si>
    <t>Furniture and equipment</t>
  </si>
  <si>
    <t>Leasehold improvements</t>
  </si>
  <si>
    <t>Construction in progress</t>
  </si>
  <si>
    <t>PREMISES AND EQUIPMENT (Detail Textuals) - USD ($) $ in Thousands</t>
  </si>
  <si>
    <t>DEPOSITS - Summary of deposit balances by type (Details) - USD ($) $ in Thousands</t>
  </si>
  <si>
    <t>NOW and demand</t>
  </si>
  <si>
    <t>Regular savings</t>
  </si>
  <si>
    <t>Money market deposits</t>
  </si>
  <si>
    <t>Total non-certificate accounts</t>
  </si>
  <si>
    <t>Term certificates of $100,000 or more</t>
  </si>
  <si>
    <t>Term certificates less than $100,000</t>
  </si>
  <si>
    <t>Total certificate accounts</t>
  </si>
  <si>
    <t>DEPOSITS - Scheduled maturities for time deposits (Details 1) - USD ($) $ in Thousands</t>
  </si>
  <si>
    <t>DEPOSITS (Detail Textuals) - USD ($) $ in Millions</t>
  </si>
  <si>
    <t>Time deposits, $250,000 or more</t>
  </si>
  <si>
    <t>Brokered time deposits</t>
  </si>
  <si>
    <t>Brokered time deposits, less than $100,000</t>
  </si>
  <si>
    <t>Deposits from related parties held</t>
  </si>
  <si>
    <t>FEDERAL HOME LOAN BANK ADVANCES - Maturities of advances from FHLB (Details) - USD ($) $ in Thousands</t>
  </si>
  <si>
    <t>Thereafter</t>
  </si>
  <si>
    <t>FEDERAL HOME LOAN BANK ADVANCES (Detail Textuals) - Federal Home Loan Bank Advances - USD ($)</t>
  </si>
  <si>
    <t>Aug. 31, 2015</t>
  </si>
  <si>
    <t>Federal Home Loan Bank, Advances [Line Items]</t>
  </si>
  <si>
    <t>Modified FHLB borrowings</t>
  </si>
  <si>
    <t>Prepayment penalty</t>
  </si>
  <si>
    <t>Minimum</t>
  </si>
  <si>
    <t>Interest rates on FHLB advances ranged from</t>
  </si>
  <si>
    <t>0.72%</t>
  </si>
  <si>
    <t>Maximum</t>
  </si>
  <si>
    <t>3.99%</t>
  </si>
  <si>
    <t>Weighted average</t>
  </si>
  <si>
    <t>1.36%</t>
  </si>
  <si>
    <t>INCOME TAXES - Components of income tax expense (Details) - USD ($) $ in Thousands</t>
  </si>
  <si>
    <t>Current tax expense (benefit):</t>
  </si>
  <si>
    <t>Federal</t>
  </si>
  <si>
    <t>State</t>
  </si>
  <si>
    <t>Net operating loss carryforward</t>
  </si>
  <si>
    <t>Current tax expense (benefit), total</t>
  </si>
  <si>
    <t>Deferred tax expense (benefit):</t>
  </si>
  <si>
    <t>Deferred tax expense (benefit), total</t>
  </si>
  <si>
    <t>Net income tax expense</t>
  </si>
  <si>
    <t>INCOME TAXES - Differences between statutory federal income tax rate and effective tax rates (Details 1)</t>
  </si>
  <si>
    <t>Federal income tax at statutory rate</t>
  </si>
  <si>
    <t>34.00%</t>
  </si>
  <si>
    <t>Increase (decrease) in tax resulting from:</t>
  </si>
  <si>
    <t>State tax, net of federal tax benefit</t>
  </si>
  <si>
    <t>4.60%</t>
  </si>
  <si>
    <t>3.50%</t>
  </si>
  <si>
    <t>Tax exempt income and dividends received deduction</t>
  </si>
  <si>
    <t>(4.80%)</t>
  </si>
  <si>
    <t>(9.50%)</t>
  </si>
  <si>
    <t>Gain on donated securities</t>
  </si>
  <si>
    <t>(0.10%)</t>
  </si>
  <si>
    <t>(1.60%)</t>
  </si>
  <si>
    <t>(1.40%)</t>
  </si>
  <si>
    <t>Effective tax rate</t>
  </si>
  <si>
    <t>32.30%</t>
  </si>
  <si>
    <t>26.30%</t>
  </si>
  <si>
    <t>INCOME TAXES - Gross deferred tax assets and gross deferred tax liabilities (Details 2) - USD ($) $ in Thousands</t>
  </si>
  <si>
    <t>Deferred tax assets:</t>
  </si>
  <si>
    <t>Employee benefit plans and share-based compensation plans</t>
  </si>
  <si>
    <t>Writedown of securities</t>
  </si>
  <si>
    <t>Reserve for unfunded commitments</t>
  </si>
  <si>
    <t>Charitable contribution carryover</t>
  </si>
  <si>
    <t>Gross deferred tax assets</t>
  </si>
  <si>
    <t>Deferred tax liabilities:</t>
  </si>
  <si>
    <t>Depreciation</t>
  </si>
  <si>
    <t>FHLB restructure fees</t>
  </si>
  <si>
    <t>Net unrealized holding gain on securities</t>
  </si>
  <si>
    <t>Gross deferred tax liabilities</t>
  </si>
  <si>
    <t>Net deferred tax asset</t>
  </si>
  <si>
    <t>INCOME TAXES (Detail Textuals)</t>
  </si>
  <si>
    <t>Dec. 31, 2016USD ($)</t>
  </si>
  <si>
    <t>Federal net operating loss carryovers</t>
  </si>
  <si>
    <t>Annual operating loss carryforwards</t>
  </si>
  <si>
    <t>EMPLOYEE BENEFITS &amp; SHARE-BASED COMPENSATION PLANS - Shares held by ESOP (Details) - shares</t>
  </si>
  <si>
    <t>Shares held by the ESOP include the following:</t>
  </si>
  <si>
    <t>Allocated</t>
  </si>
  <si>
    <t>Committed to be allocated</t>
  </si>
  <si>
    <t>EMPLOYEE BENEFITS &amp; SHARE-BASED COMPENSATION PLANS (Details 1)</t>
  </si>
  <si>
    <t>Dec. 31, 2016$ / sharesshares</t>
  </si>
  <si>
    <t>Date of Grant</t>
  </si>
  <si>
    <t>Nov. 17,
		2016</t>
  </si>
  <si>
    <t>Options granted | shares</t>
  </si>
  <si>
    <t>Vesting period (years)</t>
  </si>
  <si>
    <t>Expiration date</t>
  </si>
  <si>
    <t>Expected volatility</t>
  </si>
  <si>
    <t>20.80%</t>
  </si>
  <si>
    <t>Expected life (years)</t>
  </si>
  <si>
    <t>7 years 6 months</t>
  </si>
  <si>
    <t>Expected dividend yield</t>
  </si>
  <si>
    <t>0.00%</t>
  </si>
  <si>
    <t>Risk free interest rate</t>
  </si>
  <si>
    <t>2.12%</t>
  </si>
  <si>
    <t>Fair value per option | $ / shares</t>
  </si>
  <si>
    <t>EMPLOYEE BENEFITS &amp; SHARE-BASED COMPENSATION PLANS (Details 2) $ / shares in Units, $ in Thousands</t>
  </si>
  <si>
    <t>Dec. 31, 2016USD ($)$ / sharesshares</t>
  </si>
  <si>
    <t>Stock Option Awards</t>
  </si>
  <si>
    <t>Granted | shares</t>
  </si>
  <si>
    <t>Stock option</t>
  </si>
  <si>
    <t>Balance at January 1, 2016 | shares</t>
  </si>
  <si>
    <t>Balance at December 31, 2016 | shares</t>
  </si>
  <si>
    <t>Outstanding and expected to vest at December 31, 2016 | shares</t>
  </si>
  <si>
    <t>Exercisable at December 31, 2016 | shares</t>
  </si>
  <si>
    <t>Unrecognized compensation cost | $</t>
  </si>
  <si>
    <t>Weighted average remaining recognition period (years)</t>
  </si>
  <si>
    <t>4 years 10 months 17 days</t>
  </si>
  <si>
    <t>Weighted Average Exercise Price</t>
  </si>
  <si>
    <t>Balance at January 1, 2016 | $ / shares</t>
  </si>
  <si>
    <t>Granted | $ / shares</t>
  </si>
  <si>
    <t>Balance at December 31, 2016 | $ / shares</t>
  </si>
  <si>
    <t>Outstanding and expected to vest at December 31, 2016 | $ / shares</t>
  </si>
  <si>
    <t>Exercisable at December 31, 2016 | $ / shares</t>
  </si>
  <si>
    <t>Weighted Average Remaining Contractual Term (years)</t>
  </si>
  <si>
    <t>Granted</t>
  </si>
  <si>
    <t>9 years 10 months 17 days</t>
  </si>
  <si>
    <t>Balance at December 31, 2016</t>
  </si>
  <si>
    <t>Outstanding and expected to vest at December 31, 2016</t>
  </si>
  <si>
    <t>Aggregate Intrinsic Value</t>
  </si>
  <si>
    <t>Balance at January 1, 2016 | $</t>
  </si>
  <si>
    <t>Granted | $</t>
  </si>
  <si>
    <t>Balance at December 31, 2016 | $</t>
  </si>
  <si>
    <t>Outstanding and expected to vest at December 31, 2016 | $</t>
  </si>
  <si>
    <t>Exercisable at December 31, 2016 | $</t>
  </si>
  <si>
    <t>EMPLOYEE BENEFITS &amp; SHARE-BASED COMPENSATION PLANS (Details 3) - Restricted stock $ / shares in Units, $ in Thousands</t>
  </si>
  <si>
    <t>Share-based Compensation Arrangement by Share-based Payment Award, Non-Option Equity Instruments, Outstanding [Roll Forward]</t>
  </si>
  <si>
    <t>Restricted stock awards at January 1, 2016 | shares</t>
  </si>
  <si>
    <t>Restricted stock awards at Decemer 31, 2016 | shares</t>
  </si>
  <si>
    <t>Share-based Compensation Arrangement by Share-based Payment Award, Equity Instruments Other than Options, Nonvested, Weighted Average Grant Date Fair Value [Abstract]</t>
  </si>
  <si>
    <t>Restricted stock awards at January 1, 2016 | $ / shares</t>
  </si>
  <si>
    <t>Restricted stock awards at Decemer 31, 2016 | $ / shares</t>
  </si>
  <si>
    <t>EMPLOYEE BENEFITS &amp; SHARE-BASED COMPENSATION PLANS (Detail Textuals) - USD ($)</t>
  </si>
  <si>
    <t>Defined Benefit Plan Disclosure [Line Items]</t>
  </si>
  <si>
    <t>Options expiration period</t>
  </si>
  <si>
    <t>10 years</t>
  </si>
  <si>
    <t>Number of shares purchased</t>
  </si>
  <si>
    <t>Number of shares committed to be released per year through 2029</t>
  </si>
  <si>
    <t>Share price</t>
  </si>
  <si>
    <t>Restricted stock</t>
  </si>
  <si>
    <t>Shares reserved for future issuance</t>
  </si>
  <si>
    <t>Share based compensation expenses</t>
  </si>
  <si>
    <t>Supplemental Executive Retirement Plans</t>
  </si>
  <si>
    <t>Liability for retirement benefits</t>
  </si>
  <si>
    <t>Expense recognized for benefits</t>
  </si>
  <si>
    <t>Long-Term Incentive Plan</t>
  </si>
  <si>
    <t>401(k) Plan</t>
  </si>
  <si>
    <t>Employer matching contribution, percent of match</t>
  </si>
  <si>
    <t>100.00%</t>
  </si>
  <si>
    <t>Employee contributions</t>
  </si>
  <si>
    <t>6.00%</t>
  </si>
  <si>
    <t>Percent of Employees' Gross Pay contribution</t>
  </si>
  <si>
    <t>75.00%</t>
  </si>
  <si>
    <t>Expense recognized</t>
  </si>
  <si>
    <t>ESOP payable term</t>
  </si>
  <si>
    <t>15 years</t>
  </si>
  <si>
    <t>ESOP prime rate percentage</t>
  </si>
  <si>
    <t>3.75%</t>
  </si>
  <si>
    <t>EARNINGS PER SHARE (Details) - USD ($) $ in Thousands</t>
  </si>
  <si>
    <t>Net Income attributable to common shareholders</t>
  </si>
  <si>
    <t>Average number of common shares outstanding</t>
  </si>
  <si>
    <t>Less: unallocated ESOP shares</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SHARE (Detail Textuals)</t>
  </si>
  <si>
    <t>Dec. 31, 2016shares</t>
  </si>
  <si>
    <t>Antidilutive shares excluded from the earnings per share calculation</t>
  </si>
  <si>
    <t>REGULATORY MATTERS - Bank's actual capital amounts and ratios (Details) - USD ($) $ in Thousands</t>
  </si>
  <si>
    <t>Total Capital to Risk-Weighted Assets, Actual Capital, Amount</t>
  </si>
  <si>
    <t>Total Capital to Risk-Weighted Assets, Actual Capital, Ratio</t>
  </si>
  <si>
    <t>15.88%</t>
  </si>
  <si>
    <t>17.06%</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14.41%</t>
  </si>
  <si>
    <t>15.64%</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To be Well Capitalized Under Prompt Corrective Action Provisions, Ratio</t>
  </si>
  <si>
    <t>Common Equity Tier 1 Capital to Risk-Weighted Assets, Actual Capital, Amount</t>
  </si>
  <si>
    <t>Common Equity Tier 1 Capital to Risk-Weighted Assets, Actual Capital, Ratio</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I Capital to Average Assets, Actual Capital, Amount</t>
  </si>
  <si>
    <t>Tier I Capital to Average Assets, Actual Capital, Ratio</t>
  </si>
  <si>
    <t>12.59%</t>
  </si>
  <si>
    <t>13.42%</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REGULATORY MATTERS (Detail Textual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90 days past due or on non-accrual status</t>
  </si>
  <si>
    <t>150.00%</t>
  </si>
  <si>
    <t>Non cancellable credit conversion factor for unused portion of commitments</t>
  </si>
  <si>
    <t>20.00%</t>
  </si>
  <si>
    <t>Risk weight for mortgage servicing rights and deferred tax assets</t>
  </si>
  <si>
    <t>250.00%</t>
  </si>
  <si>
    <t>Risk weight for equity exposures</t>
  </si>
  <si>
    <t>600.00%</t>
  </si>
  <si>
    <t>COMMITMENTS AND CONTINGENT LIABILITIES - Total minimum rental due in future periods (Details) $ in Thousands</t>
  </si>
  <si>
    <t>Years thereafter</t>
  </si>
  <si>
    <t>Total minimum lease payments</t>
  </si>
  <si>
    <t>COMMITMENTS AND CONTINGENT LIABILITIES (Detail Textuals) - USD ($)</t>
  </si>
  <si>
    <t>Rental expense</t>
  </si>
  <si>
    <t>FINANCIAL INSTRUMENTS - Notional amounts of financial instrument with off-balance sheet credit risk (Details) - USD ($) $ in Thousands</t>
  </si>
  <si>
    <t>Fair Value, Off-balance Sheet Risks, Disclosure Information [Line Items]</t>
  </si>
  <si>
    <t>Notional amounts of financial instrument with off-balance sheet credit risk</t>
  </si>
  <si>
    <t>Commitments to originate loans</t>
  </si>
  <si>
    <t>Letters of credit</t>
  </si>
  <si>
    <t>Unadvanced portions of loans</t>
  </si>
  <si>
    <t>FINANCIAL INSTRUMENTS (Detail Textuals) - USD ($) $ in Millions</t>
  </si>
  <si>
    <t>Financial and standby letters of credit</t>
  </si>
  <si>
    <t>Maximum potential amount of obligation</t>
  </si>
  <si>
    <t>FAIR VALUE MEASUREMENTS - Financial instruments measured at fair value on recurring basis (Details) - USD ($) $ in Thousands</t>
  </si>
  <si>
    <t>Fair Value, Assets and Liabilities Measured on Recurring and Nonrecurring Basis [Line Items]</t>
  </si>
  <si>
    <t>Totals</t>
  </si>
  <si>
    <t>Mortgage-backed securities</t>
  </si>
  <si>
    <t>Quoted Prices in Active Markets for Identical Assets Level 1</t>
  </si>
  <si>
    <t>Significant Other Observable Inputs Level 2</t>
  </si>
  <si>
    <t>Significant Unobservable Inputs Level 3</t>
  </si>
  <si>
    <t>Recurring basis | U.S. Government and federal agency</t>
  </si>
  <si>
    <t>Recurring basis | State and municipal</t>
  </si>
  <si>
    <t>Recurring basis | Corporate debt</t>
  </si>
  <si>
    <t>Recurring basis | Asset-backed securities</t>
  </si>
  <si>
    <t>Recurring basis | Mortgage-backed securities</t>
  </si>
  <si>
    <t>Recurring basis | Trust preferred securities</t>
  </si>
  <si>
    <t>Recurring basis | Marketable equity securities</t>
  </si>
  <si>
    <t>Recurring basis | Quoted Prices in Active Markets for Identical Assets Level 1</t>
  </si>
  <si>
    <t>Recurring basis | Quoted Prices in Active Markets for Identical Assets Level 1 | U.S. Government and federal agency</t>
  </si>
  <si>
    <t>Recurring basis | Quoted Prices in Active Markets for Identical Assets Level 1 | State and municipal</t>
  </si>
  <si>
    <t>Recurring basis | Quoted Prices in Active Markets for Identical Assets Level 1 | Corporate debt</t>
  </si>
  <si>
    <t>Recurring basis | Quoted Prices in Active Markets for Identical Assets Level 1 | Asset-backed securitie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arketable equity securities</t>
  </si>
  <si>
    <t>Recurring basis | Significant Other Observable Inputs Level 2</t>
  </si>
  <si>
    <t>Recurring basis | Significant Other Observable Inputs Level 2 | U.S. Government and federal agency</t>
  </si>
  <si>
    <t>Recurring basis | Significant Other Observable Inputs Level 2 | State and municipal</t>
  </si>
  <si>
    <t>Recurring basis | Significant Other Observable Inputs Level 2 | Corporate debt</t>
  </si>
  <si>
    <t>Recurring basis | Significant Other Observable Inputs Level 2 | Asset-backed securities</t>
  </si>
  <si>
    <t>Recurring basis | Significant Other Observable Inputs Level 2 | Mortgage-backed securities</t>
  </si>
  <si>
    <t>Recurring basis | Significant Other Observable Inputs Level 2 | Trust preferred securities</t>
  </si>
  <si>
    <t>Recurring basis | Significant Other Observable Inputs Level 2 | Marketable equity securities</t>
  </si>
  <si>
    <t>Recurring basis | Significant Unobservable Inputs Level 3</t>
  </si>
  <si>
    <t>Recurring basis | Significant Unobservable Inputs Level 3 | U.S. Government and federal agency</t>
  </si>
  <si>
    <t>Recurring basis | Significant Unobservable Inputs Level 3 | State and municipal</t>
  </si>
  <si>
    <t>Recurring basis | Significant Unobservable Inputs Level 3 | Corporate debt</t>
  </si>
  <si>
    <t>Recurring basis | Significant Unobservable Inputs Level 3 | Asset-backed securities</t>
  </si>
  <si>
    <t>Recurring basis | Significant Unobservable Inputs Level 3 | Mortgage-backed securities</t>
  </si>
  <si>
    <t>Recurring basis | Significant Unobservable Inputs Level 3 | Trust preferred securities</t>
  </si>
  <si>
    <t>Recurring basis | Significant Unobservable Inputs Level 3 | Marketable equity securities</t>
  </si>
  <si>
    <t>FAIR VALUE MEASUREMENTS - Activity for Level 3 financial instruments measured at fair value on recurring basis (Details 1) - Recurring basis - Fair Value Level 3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Ending balance</t>
  </si>
  <si>
    <t>FAIR VALUE MEASUREMENTS - Fair Values of Financial Instruments Measured on Nonrecurring Basis (Details 2) - Nonrecurring basis - USD ($) $ in Thousands</t>
  </si>
  <si>
    <t>Impaired loans</t>
  </si>
  <si>
    <t>FAIR VALUE MEASUREMENTS - Valuation methodology and unobservable inputs for Level 3 assets (Details 3) - Nonrecurring basis - USD ($) $ in Thousands</t>
  </si>
  <si>
    <t>Fair Value Measurements, Recurring and Nonrecurring, Valuation Techniques [Line Items]</t>
  </si>
  <si>
    <t>Impaired loans, Fair Value</t>
  </si>
  <si>
    <t>Fair Value Level 3</t>
  </si>
  <si>
    <t>Valuation Technique</t>
  </si>
  <si>
    <t>Real estate appraisals</t>
  </si>
  <si>
    <t>Unobservable Input</t>
  </si>
  <si>
    <t>Discount for dated appraisals</t>
  </si>
  <si>
    <t>Minimum | Fair Value Level 3</t>
  </si>
  <si>
    <t>Range (Weighted Average)</t>
  </si>
  <si>
    <t>Maximum | Fair Value Level 3</t>
  </si>
  <si>
    <t>DISCLOSURES ABOUT FAIR VALUES OF FINANCIAL INSTRUMENTS - Carrying amounts and estimated fair values (Details) - USD ($) $ in Thousands</t>
  </si>
  <si>
    <t>Financial assets:</t>
  </si>
  <si>
    <t>Available-for-sale securities</t>
  </si>
  <si>
    <t>Held-to-maturity securities</t>
  </si>
  <si>
    <t>Federal Home Loan Bank of Boston stock</t>
  </si>
  <si>
    <t>Financial liabilities:</t>
  </si>
  <si>
    <t>Deposits</t>
  </si>
  <si>
    <t>Fair Value Level 1</t>
  </si>
  <si>
    <t>Fair Value Level 2</t>
  </si>
  <si>
    <t>Carrying Amount</t>
  </si>
  <si>
    <t>SMALL BUSINESS LENDING FUND (Detail Textuals) - USD ($) $ / shares in Units, $ in Thousands</t>
  </si>
  <si>
    <t>Sep. 13, 2011</t>
  </si>
  <si>
    <t>Treasury stock, shares</t>
  </si>
  <si>
    <t>Series A Preferred Stock, liquidation per preferred share</t>
  </si>
  <si>
    <t>Lending rate, Description</t>
  </si>
  <si>
    <t>The initial rate payable on SBLF capital is, at most, five percent, and the rate falls to one percent if a bank's small business lending increases by ten percent or more. Banks that increase their lending by less than ten percent pay rates between two percent and four percent. If a bank's lending does not increase in the first two years, however, the rate increases to seven percent, and after 4.5 years total, the rate for all banks increases to nine percent (if the bank has not already repaid the SBLF funding).</t>
  </si>
  <si>
    <t>Dividend rate on SBLF capital</t>
  </si>
  <si>
    <t>1.00%</t>
  </si>
  <si>
    <t>SBLF dividends paid</t>
  </si>
  <si>
    <t>Redemption of SBLF preferred stock, shares</t>
  </si>
  <si>
    <t>CONDENSED FINANCIAL STATEMENTS OF PARENT ONLY - Parent Only Balance Sheet (Details) - USD ($) $ in Thousands</t>
  </si>
  <si>
    <t>Liabilities and Shareholders' Equity</t>
  </si>
  <si>
    <t>Investment in common stock of The Provident Bank</t>
  </si>
  <si>
    <t>Accrued expenses</t>
  </si>
  <si>
    <t>CONDENSED FINANCIAL STATEMENTS OF PARENT ONLY - Parent Only Income Statement (Details 1) - USD ($) $ in Thousands</t>
  </si>
  <si>
    <t>Condensed Income Statements, Captions [Line Items]</t>
  </si>
  <si>
    <t>Total income</t>
  </si>
  <si>
    <t>Applicable income tax provision</t>
  </si>
  <si>
    <t>Operating expenses</t>
  </si>
  <si>
    <t>Income before income taxes and equity in undistributed net income of The Provident Bank</t>
  </si>
  <si>
    <t>Income before equity in income of subsidiaries</t>
  </si>
  <si>
    <t>Equity in undistributed net income of The Provident Bank</t>
  </si>
  <si>
    <t>CONDENSED FINANCIAL STATEMENTS OF PARENT ONLY - Parent Only Statement of Cash Flows (Details 2) - USD ($) $ in Thousands</t>
  </si>
  <si>
    <t>Adjustments to reconcile net income to net cash provided by (used in) operating activities:</t>
  </si>
  <si>
    <t>Decrease (increase) in other assets</t>
  </si>
  <si>
    <t>Increase (decrease) in other liabilities</t>
  </si>
  <si>
    <t>Net cash provided by (used in) operating activities</t>
  </si>
  <si>
    <t>Net cash provided by (used) in financing activities</t>
  </si>
  <si>
    <t>Net increase in cash and cash equivalents</t>
  </si>
  <si>
    <t>Equity in undistributed earnings of subsidiaries</t>
  </si>
  <si>
    <t>Investment in The Provident Bank</t>
  </si>
  <si>
    <t>SELECTED QUARTERLY FINANCIAL DATA (UNAUDITED) (Details) - USD ($) $ / shares in Units, $ in Thousands</t>
  </si>
  <si>
    <t>Interest and dividend income</t>
  </si>
  <si>
    <t>Interest expense</t>
  </si>
  <si>
    <t>Income tax (benefit) expense</t>
  </si>
  <si>
    <t>Income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8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652448</v>
      </c>
    </row>
    <row r="13" spans="1:4">
      <c r="A13" s="4" t="s">
        <v>21</v>
      </c>
      <c r="D13" s="6" t="n">
        <v>5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39</v>
      </c>
      <c r="C3" s="6" t="n">
        <v>7302</v>
      </c>
    </row>
    <row r="4" spans="1:3">
      <c r="A4" s="4" t="s">
        <v>35</v>
      </c>
      <c r="B4" s="5" t="n">
        <v>2637</v>
      </c>
      <c r="C4" s="5" t="n">
        <v>12865</v>
      </c>
    </row>
    <row r="5" spans="1:3">
      <c r="A5" s="4" t="s">
        <v>36</v>
      </c>
      <c r="B5" s="5" t="n">
        <v>129</v>
      </c>
      <c r="C5" s="5" t="n">
        <v>297</v>
      </c>
    </row>
    <row r="6" spans="1:3">
      <c r="A6" s="4" t="s">
        <v>37</v>
      </c>
      <c r="B6" s="5" t="n">
        <v>10705</v>
      </c>
      <c r="C6" s="5" t="n">
        <v>20464</v>
      </c>
    </row>
    <row r="7" spans="1:3">
      <c r="A7" s="4" t="s">
        <v>38</v>
      </c>
      <c r="B7" s="5" t="n">
        <v>117867</v>
      </c>
      <c r="C7" s="5" t="n">
        <v>80984</v>
      </c>
    </row>
    <row r="8" spans="1:3">
      <c r="A8" s="4" t="s">
        <v>39</v>
      </c>
      <c r="C8" s="5" t="n">
        <v>44623</v>
      </c>
    </row>
    <row r="9" spans="1:3">
      <c r="A9" s="4" t="s">
        <v>40</v>
      </c>
      <c r="B9" s="5" t="n">
        <v>2787</v>
      </c>
      <c r="C9" s="5" t="n">
        <v>3310</v>
      </c>
    </row>
    <row r="10" spans="1:3">
      <c r="A10" s="4" t="s">
        <v>41</v>
      </c>
      <c r="B10" s="5" t="n">
        <v>624425</v>
      </c>
      <c r="C10" s="5" t="n">
        <v>554929</v>
      </c>
    </row>
    <row r="11" spans="1:3">
      <c r="A11" s="4" t="s">
        <v>42</v>
      </c>
      <c r="B11" s="5" t="n">
        <v>19395</v>
      </c>
      <c r="C11" s="5" t="n">
        <v>18793</v>
      </c>
    </row>
    <row r="12" spans="1:3">
      <c r="A12" s="4" t="s">
        <v>43</v>
      </c>
      <c r="B12" s="5" t="n">
        <v>11587</v>
      </c>
      <c r="C12" s="5" t="n">
        <v>11606</v>
      </c>
    </row>
    <row r="13" spans="1:3">
      <c r="A13" s="4" t="s">
        <v>44</v>
      </c>
      <c r="B13" s="5" t="n">
        <v>2320</v>
      </c>
      <c r="C13" s="5" t="n">
        <v>2251</v>
      </c>
    </row>
    <row r="14" spans="1:3">
      <c r="A14" s="4" t="s">
        <v>45</v>
      </c>
      <c r="B14" s="5" t="n">
        <v>4913</v>
      </c>
      <c r="C14" s="5" t="n">
        <v>5056</v>
      </c>
    </row>
    <row r="15" spans="1:3">
      <c r="A15" s="4" t="s">
        <v>46</v>
      </c>
      <c r="B15" s="5" t="n">
        <v>1544</v>
      </c>
      <c r="C15" s="5" t="n">
        <v>1381</v>
      </c>
    </row>
    <row r="16" spans="1:3">
      <c r="A16" s="4" t="s">
        <v>47</v>
      </c>
      <c r="B16" s="5" t="n">
        <v>795543</v>
      </c>
      <c r="C16" s="5" t="n">
        <v>743397</v>
      </c>
    </row>
    <row r="17" spans="1:3">
      <c r="A17" s="3" t="s">
        <v>48</v>
      </c>
    </row>
    <row r="18" spans="1:3">
      <c r="A18" s="4" t="s">
        <v>49</v>
      </c>
      <c r="B18" s="5" t="n">
        <v>158075</v>
      </c>
      <c r="C18" s="5" t="n">
        <v>153093</v>
      </c>
    </row>
    <row r="19" spans="1:3">
      <c r="A19" s="4" t="s">
        <v>50</v>
      </c>
      <c r="B19" s="5" t="n">
        <v>469907</v>
      </c>
      <c r="C19" s="5" t="n">
        <v>424142</v>
      </c>
    </row>
    <row r="20" spans="1:3">
      <c r="A20" s="4" t="s">
        <v>51</v>
      </c>
      <c r="B20" s="5" t="n">
        <v>627982</v>
      </c>
      <c r="C20" s="5" t="n">
        <v>577235</v>
      </c>
    </row>
    <row r="21" spans="1:3">
      <c r="A21" s="4" t="s">
        <v>52</v>
      </c>
      <c r="B21" s="5" t="n">
        <v>49858</v>
      </c>
      <c r="C21" s="5" t="n">
        <v>57423</v>
      </c>
    </row>
    <row r="22" spans="1:3">
      <c r="A22" s="4" t="s">
        <v>53</v>
      </c>
      <c r="B22" s="5" t="n">
        <v>8554</v>
      </c>
      <c r="C22" s="5" t="n">
        <v>7333</v>
      </c>
    </row>
    <row r="23" spans="1:3">
      <c r="A23" s="4" t="s">
        <v>54</v>
      </c>
      <c r="B23" s="5" t="n">
        <v>686394</v>
      </c>
      <c r="C23" s="5" t="n">
        <v>641991</v>
      </c>
    </row>
    <row r="24" spans="1:3">
      <c r="A24" s="3" t="s">
        <v>55</v>
      </c>
    </row>
    <row r="25" spans="1:3">
      <c r="A25" s="4" t="s">
        <v>56</v>
      </c>
      <c r="B25" s="4" t="s">
        <v>57</v>
      </c>
      <c r="C25" s="4" t="s">
        <v>57</v>
      </c>
    </row>
    <row r="26" spans="1:3">
      <c r="A26" s="4" t="s">
        <v>58</v>
      </c>
      <c r="B26" s="4" t="s">
        <v>57</v>
      </c>
      <c r="C26" s="4" t="s">
        <v>57</v>
      </c>
    </row>
    <row r="27" spans="1:3">
      <c r="A27" s="4" t="s">
        <v>59</v>
      </c>
      <c r="B27" s="5" t="n">
        <v>43393</v>
      </c>
      <c r="C27" s="5" t="n">
        <v>43159</v>
      </c>
    </row>
    <row r="28" spans="1:3">
      <c r="A28" s="4" t="s">
        <v>60</v>
      </c>
      <c r="B28" s="5" t="n">
        <v>66229</v>
      </c>
      <c r="C28" s="5" t="n">
        <v>59890</v>
      </c>
    </row>
    <row r="29" spans="1:3">
      <c r="A29" s="4" t="s">
        <v>61</v>
      </c>
      <c r="B29" s="5" t="n">
        <v>2622</v>
      </c>
      <c r="C29" s="5" t="n">
        <v>1690</v>
      </c>
    </row>
    <row r="30" spans="1:3">
      <c r="A30" s="4" t="s">
        <v>62</v>
      </c>
      <c r="B30" s="5" t="n">
        <v>-3095</v>
      </c>
      <c r="C30" s="5" t="n">
        <v>-3333</v>
      </c>
    </row>
    <row r="31" spans="1:3">
      <c r="A31" s="4" t="s">
        <v>63</v>
      </c>
      <c r="B31" s="5" t="n">
        <v>109149</v>
      </c>
      <c r="C31" s="5" t="n">
        <v>101406</v>
      </c>
    </row>
    <row r="32" spans="1:3">
      <c r="A32" s="4" t="s">
        <v>64</v>
      </c>
      <c r="B32" s="6" t="n">
        <v>795543</v>
      </c>
      <c r="C32" s="6" t="n">
        <v>743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2</v>
      </c>
    </row>
    <row r="2" spans="1:3">
      <c r="A2" s="3" t="s">
        <v>66</v>
      </c>
    </row>
    <row r="3" spans="1:3">
      <c r="A3" s="4" t="s">
        <v>67</v>
      </c>
      <c r="C3" s="6" t="n">
        <v>46474</v>
      </c>
    </row>
    <row r="4" spans="1:3">
      <c r="A4" s="4" t="s">
        <v>68</v>
      </c>
      <c r="B4" s="5" t="n">
        <v>50000</v>
      </c>
      <c r="C4" s="5" t="n">
        <v>50000</v>
      </c>
    </row>
    <row r="5" spans="1:3">
      <c r="A5" s="4" t="s">
        <v>69</v>
      </c>
      <c r="B5" s="5" t="n">
        <v>0</v>
      </c>
      <c r="C5" s="5" t="n">
        <v>0</v>
      </c>
    </row>
    <row r="6" spans="1:3">
      <c r="A6" s="4" t="s">
        <v>70</v>
      </c>
      <c r="B6" s="5" t="n">
        <v>0</v>
      </c>
      <c r="C6" s="5" t="n">
        <v>0</v>
      </c>
    </row>
    <row r="7" spans="1:3">
      <c r="A7" s="4" t="s">
        <v>71</v>
      </c>
      <c r="B7" s="6" t="n">
        <v>0</v>
      </c>
      <c r="C7" s="6" t="n">
        <v>0</v>
      </c>
    </row>
    <row r="8" spans="1:3">
      <c r="A8" s="4" t="s">
        <v>72</v>
      </c>
      <c r="B8" s="5" t="n">
        <v>30000000</v>
      </c>
      <c r="C8" s="5" t="n">
        <v>30000000</v>
      </c>
    </row>
    <row r="9" spans="1:3">
      <c r="A9" s="4" t="s">
        <v>73</v>
      </c>
      <c r="B9" s="5" t="n">
        <v>9652448</v>
      </c>
      <c r="C9" s="5" t="n">
        <v>9498722</v>
      </c>
    </row>
    <row r="10" spans="1:3">
      <c r="A10" s="4" t="s">
        <v>74</v>
      </c>
      <c r="B10" s="5" t="n">
        <v>9652448</v>
      </c>
      <c r="C10" s="5" t="n">
        <v>9498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25549</v>
      </c>
      <c r="C4" s="6" t="n">
        <v>22124</v>
      </c>
    </row>
    <row r="5" spans="1:3">
      <c r="A5" s="4" t="s">
        <v>78</v>
      </c>
      <c r="B5" s="5" t="n">
        <v>3312</v>
      </c>
      <c r="C5" s="5" t="n">
        <v>3290</v>
      </c>
    </row>
    <row r="6" spans="1:3">
      <c r="A6" s="4" t="s">
        <v>79</v>
      </c>
      <c r="B6" s="5" t="n">
        <v>33</v>
      </c>
      <c r="C6" s="5" t="n">
        <v>38</v>
      </c>
    </row>
    <row r="7" spans="1:3">
      <c r="A7" s="4" t="s">
        <v>80</v>
      </c>
      <c r="B7" s="5" t="n">
        <v>28894</v>
      </c>
      <c r="C7" s="5" t="n">
        <v>25452</v>
      </c>
    </row>
    <row r="8" spans="1:3">
      <c r="A8" s="3" t="s">
        <v>81</v>
      </c>
    </row>
    <row r="9" spans="1:3">
      <c r="A9" s="4" t="s">
        <v>82</v>
      </c>
      <c r="B9" s="5" t="n">
        <v>2163</v>
      </c>
      <c r="C9" s="5" t="n">
        <v>1630</v>
      </c>
    </row>
    <row r="10" spans="1:3">
      <c r="A10" s="4" t="s">
        <v>83</v>
      </c>
      <c r="B10" s="5" t="n">
        <v>622</v>
      </c>
      <c r="C10" s="5" t="n">
        <v>544</v>
      </c>
    </row>
    <row r="11" spans="1:3">
      <c r="A11" s="4" t="s">
        <v>84</v>
      </c>
      <c r="B11" s="5" t="n">
        <v>2785</v>
      </c>
      <c r="C11" s="5" t="n">
        <v>2174</v>
      </c>
    </row>
    <row r="12" spans="1:3">
      <c r="A12" s="4" t="s">
        <v>85</v>
      </c>
      <c r="B12" s="5" t="n">
        <v>26109</v>
      </c>
      <c r="C12" s="5" t="n">
        <v>23278</v>
      </c>
    </row>
    <row r="13" spans="1:3">
      <c r="A13" s="4" t="s">
        <v>86</v>
      </c>
      <c r="B13" s="5" t="n">
        <v>703</v>
      </c>
      <c r="C13" s="5" t="n">
        <v>805</v>
      </c>
    </row>
    <row r="14" spans="1:3">
      <c r="A14" s="4" t="s">
        <v>87</v>
      </c>
      <c r="B14" s="5" t="n">
        <v>25406</v>
      </c>
      <c r="C14" s="5" t="n">
        <v>22473</v>
      </c>
    </row>
    <row r="15" spans="1:3">
      <c r="A15" s="3" t="s">
        <v>88</v>
      </c>
    </row>
    <row r="16" spans="1:3">
      <c r="A16" s="4" t="s">
        <v>89</v>
      </c>
      <c r="B16" s="5" t="n">
        <v>1274</v>
      </c>
      <c r="C16" s="5" t="n">
        <v>1222</v>
      </c>
    </row>
    <row r="17" spans="1:3">
      <c r="A17" s="4" t="s">
        <v>90</v>
      </c>
      <c r="B17" s="5" t="n">
        <v>1777</v>
      </c>
      <c r="C17" s="5" t="n">
        <v>1754</v>
      </c>
    </row>
    <row r="18" spans="1:3">
      <c r="A18" s="4" t="s">
        <v>91</v>
      </c>
      <c r="B18" s="5" t="n">
        <v>690</v>
      </c>
      <c r="C18" s="5" t="n">
        <v>317</v>
      </c>
    </row>
    <row r="19" spans="1:3">
      <c r="A19" s="4" t="s">
        <v>92</v>
      </c>
      <c r="B19" s="5" t="n">
        <v>694</v>
      </c>
      <c r="C19" s="5" t="n">
        <v>513</v>
      </c>
    </row>
    <row r="20" spans="1:3">
      <c r="A20" s="4" t="s">
        <v>93</v>
      </c>
      <c r="B20" s="5" t="n">
        <v>4435</v>
      </c>
      <c r="C20" s="5" t="n">
        <v>3806</v>
      </c>
    </row>
    <row r="21" spans="1:3">
      <c r="A21" s="3" t="s">
        <v>94</v>
      </c>
    </row>
    <row r="22" spans="1:3">
      <c r="A22" s="4" t="s">
        <v>95</v>
      </c>
      <c r="B22" s="5" t="n">
        <v>12857</v>
      </c>
      <c r="C22" s="5" t="n">
        <v>11797</v>
      </c>
    </row>
    <row r="23" spans="1:3">
      <c r="A23" s="4" t="s">
        <v>96</v>
      </c>
      <c r="B23" s="5" t="n">
        <v>1548</v>
      </c>
      <c r="C23" s="5" t="n">
        <v>1535</v>
      </c>
    </row>
    <row r="24" spans="1:3">
      <c r="A24" s="4" t="s">
        <v>97</v>
      </c>
      <c r="B24" s="5" t="n">
        <v>631</v>
      </c>
      <c r="C24" s="5" t="n">
        <v>528</v>
      </c>
    </row>
    <row r="25" spans="1:3">
      <c r="A25" s="4" t="s">
        <v>98</v>
      </c>
      <c r="B25" s="5" t="n">
        <v>323</v>
      </c>
      <c r="C25" s="5" t="n">
        <v>378</v>
      </c>
    </row>
    <row r="26" spans="1:3">
      <c r="A26" s="4" t="s">
        <v>99</v>
      </c>
      <c r="B26" s="5" t="n">
        <v>662</v>
      </c>
      <c r="C26" s="5" t="n">
        <v>568</v>
      </c>
    </row>
    <row r="27" spans="1:3">
      <c r="A27" s="4" t="s">
        <v>100</v>
      </c>
      <c r="B27" s="5" t="n">
        <v>249</v>
      </c>
      <c r="C27" s="5" t="n">
        <v>127</v>
      </c>
    </row>
    <row r="28" spans="1:3">
      <c r="A28" s="4" t="s">
        <v>101</v>
      </c>
      <c r="B28" s="5" t="n">
        <v>1088</v>
      </c>
      <c r="C28" s="5" t="n">
        <v>942</v>
      </c>
    </row>
    <row r="29" spans="1:3">
      <c r="A29" s="4" t="s">
        <v>102</v>
      </c>
      <c r="C29" s="5" t="n">
        <v>2150</v>
      </c>
    </row>
    <row r="30" spans="1:3">
      <c r="A30" s="4" t="s">
        <v>103</v>
      </c>
      <c r="B30" s="5" t="n">
        <v>3119</v>
      </c>
      <c r="C30" s="5" t="n">
        <v>3068</v>
      </c>
    </row>
    <row r="31" spans="1:3">
      <c r="A31" s="4" t="s">
        <v>104</v>
      </c>
      <c r="B31" s="5" t="n">
        <v>20477</v>
      </c>
      <c r="C31" s="5" t="n">
        <v>21093</v>
      </c>
    </row>
    <row r="32" spans="1:3">
      <c r="A32" s="4" t="s">
        <v>105</v>
      </c>
      <c r="B32" s="5" t="n">
        <v>9364</v>
      </c>
      <c r="C32" s="5" t="n">
        <v>5186</v>
      </c>
    </row>
    <row r="33" spans="1:3">
      <c r="A33" s="4" t="s">
        <v>106</v>
      </c>
      <c r="B33" s="5" t="n">
        <v>3025</v>
      </c>
      <c r="C33" s="5" t="n">
        <v>1363</v>
      </c>
    </row>
    <row r="34" spans="1:3">
      <c r="A34" s="4" t="s">
        <v>107</v>
      </c>
      <c r="B34" s="5" t="n">
        <v>6339</v>
      </c>
      <c r="C34" s="5" t="n">
        <v>3823</v>
      </c>
    </row>
    <row r="35" spans="1:3">
      <c r="A35" s="4" t="s">
        <v>108</v>
      </c>
      <c r="B35" s="6" t="n">
        <v>6339</v>
      </c>
      <c r="C35" s="6" t="n">
        <v>3656</v>
      </c>
    </row>
    <row r="36" spans="1:3">
      <c r="A36" s="3" t="s">
        <v>109</v>
      </c>
    </row>
    <row r="37" spans="1:3">
      <c r="A37" s="4" t="s">
        <v>110</v>
      </c>
      <c r="B37" s="7" t="n">
        <v>0.6899999999999999</v>
      </c>
    </row>
    <row r="38" spans="1:3">
      <c r="A38" s="4" t="s">
        <v>111</v>
      </c>
      <c r="B38" s="7" t="n">
        <v>0.6899999999999999</v>
      </c>
    </row>
    <row r="39" spans="1:3">
      <c r="A39" s="3" t="s">
        <v>112</v>
      </c>
    </row>
    <row r="40" spans="1:3">
      <c r="A40" s="4" t="s">
        <v>113</v>
      </c>
      <c r="B40" s="5" t="n">
        <v>9176384</v>
      </c>
    </row>
    <row r="41" spans="1:3">
      <c r="A41" s="4" t="s">
        <v>114</v>
      </c>
      <c r="B41" s="5" t="n">
        <v>9176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0</v>
      </c>
      <c r="B1" s="2" t="s">
        <v>156</v>
      </c>
      <c r="C1" s="2" t="s">
        <v>32</v>
      </c>
    </row>
    <row r="2" spans="1:3">
      <c r="A2" s="3" t="s">
        <v>391</v>
      </c>
    </row>
    <row r="3" spans="1:3">
      <c r="A3" s="4" t="s">
        <v>159</v>
      </c>
      <c r="B3" s="5" t="n">
        <v>4274425</v>
      </c>
      <c r="C3" s="5" t="n">
        <v>4274425</v>
      </c>
    </row>
    <row r="4" spans="1:3">
      <c r="A4" s="4" t="s">
        <v>392</v>
      </c>
      <c r="B4" s="6" t="n">
        <v>10</v>
      </c>
    </row>
    <row r="5" spans="1:3">
      <c r="A5" s="4" t="s">
        <v>162</v>
      </c>
      <c r="C5" s="5" t="n">
        <v>357152</v>
      </c>
    </row>
    <row r="6" spans="1:3">
      <c r="A6" s="4" t="s">
        <v>160</v>
      </c>
      <c r="B6" s="6" t="n">
        <v>1500000</v>
      </c>
      <c r="C6" s="6" t="n">
        <v>1547000</v>
      </c>
    </row>
    <row r="7" spans="1:3">
      <c r="A7" s="4" t="s">
        <v>393</v>
      </c>
    </row>
    <row r="8" spans="1:3">
      <c r="A8" s="3" t="s">
        <v>391</v>
      </c>
    </row>
    <row r="9" spans="1:3">
      <c r="A9" s="4" t="s">
        <v>162</v>
      </c>
      <c r="B9" s="5" t="n">
        <v>357152</v>
      </c>
    </row>
    <row r="10" spans="1:3">
      <c r="A10" s="4" t="s">
        <v>394</v>
      </c>
    </row>
    <row r="11" spans="1:3">
      <c r="A11" s="3" t="s">
        <v>391</v>
      </c>
    </row>
    <row r="12" spans="1:3">
      <c r="A12" s="4" t="s">
        <v>159</v>
      </c>
      <c r="B12" s="5" t="n">
        <v>5034323</v>
      </c>
    </row>
    <row r="13" spans="1:3">
      <c r="A13" s="4" t="s">
        <v>395</v>
      </c>
    </row>
    <row r="14" spans="1:3">
      <c r="A14" s="3" t="s">
        <v>391</v>
      </c>
    </row>
    <row r="15" spans="1:3">
      <c r="A15" s="4" t="s">
        <v>159</v>
      </c>
      <c r="B15" s="5" t="n">
        <v>1899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3" t="s">
        <v>213</v>
      </c>
    </row>
    <row r="4" spans="1:2">
      <c r="A4" s="4" t="s">
        <v>398</v>
      </c>
      <c r="B4" s="6"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13663</v>
      </c>
      <c r="C3" s="6" t="n">
        <v>78249</v>
      </c>
    </row>
    <row r="4" spans="1:3">
      <c r="A4" s="4" t="s">
        <v>402</v>
      </c>
      <c r="B4" s="5" t="n">
        <v>5298</v>
      </c>
      <c r="C4" s="5" t="n">
        <v>3756</v>
      </c>
    </row>
    <row r="5" spans="1:3">
      <c r="A5" s="4" t="s">
        <v>403</v>
      </c>
      <c r="B5" s="5" t="n">
        <v>1094</v>
      </c>
      <c r="C5" s="5" t="n">
        <v>1021</v>
      </c>
    </row>
    <row r="6" spans="1:3">
      <c r="A6" s="4" t="s">
        <v>404</v>
      </c>
      <c r="B6" s="5" t="n">
        <v>117867</v>
      </c>
      <c r="C6" s="5" t="n">
        <v>80984</v>
      </c>
    </row>
    <row r="7" spans="1:3">
      <c r="A7" s="4" t="s">
        <v>405</v>
      </c>
    </row>
    <row r="8" spans="1:3">
      <c r="A8" s="3" t="s">
        <v>400</v>
      </c>
    </row>
    <row r="9" spans="1:3">
      <c r="A9" s="4" t="s">
        <v>401</v>
      </c>
      <c r="C9" s="5" t="n">
        <v>1996</v>
      </c>
    </row>
    <row r="10" spans="1:3">
      <c r="A10" s="4" t="s">
        <v>402</v>
      </c>
      <c r="C10" s="5" t="n">
        <v>37</v>
      </c>
    </row>
    <row r="11" spans="1:3">
      <c r="A11" s="4" t="s">
        <v>403</v>
      </c>
      <c r="C11" s="4" t="s">
        <v>57</v>
      </c>
    </row>
    <row r="12" spans="1:3">
      <c r="A12" s="4" t="s">
        <v>404</v>
      </c>
      <c r="C12" s="5" t="n">
        <v>2033</v>
      </c>
    </row>
    <row r="13" spans="1:3">
      <c r="A13" s="4" t="s">
        <v>406</v>
      </c>
    </row>
    <row r="14" spans="1:3">
      <c r="A14" s="3" t="s">
        <v>400</v>
      </c>
    </row>
    <row r="15" spans="1:3">
      <c r="A15" s="4" t="s">
        <v>401</v>
      </c>
      <c r="B15" s="5" t="n">
        <v>49367</v>
      </c>
      <c r="C15" s="5" t="n">
        <v>3373</v>
      </c>
    </row>
    <row r="16" spans="1:3">
      <c r="A16" s="4" t="s">
        <v>402</v>
      </c>
      <c r="B16" s="5" t="n">
        <v>1281</v>
      </c>
      <c r="C16" s="5" t="n">
        <v>309</v>
      </c>
    </row>
    <row r="17" spans="1:3">
      <c r="A17" s="4" t="s">
        <v>403</v>
      </c>
      <c r="B17" s="5" t="n">
        <v>68</v>
      </c>
      <c r="C17" s="4" t="s">
        <v>57</v>
      </c>
    </row>
    <row r="18" spans="1:3">
      <c r="A18" s="4" t="s">
        <v>404</v>
      </c>
      <c r="B18" s="5" t="n">
        <v>50580</v>
      </c>
      <c r="C18" s="5" t="n">
        <v>3682</v>
      </c>
    </row>
    <row r="19" spans="1:3">
      <c r="A19" s="4" t="s">
        <v>407</v>
      </c>
    </row>
    <row r="20" spans="1:3">
      <c r="A20" s="3" t="s">
        <v>400</v>
      </c>
    </row>
    <row r="21" spans="1:3">
      <c r="A21" s="4" t="s">
        <v>401</v>
      </c>
      <c r="B21" s="5" t="n">
        <v>1000</v>
      </c>
      <c r="C21" s="5" t="n">
        <v>1000</v>
      </c>
    </row>
    <row r="22" spans="1:3">
      <c r="A22" s="4" t="s">
        <v>402</v>
      </c>
      <c r="B22" s="5" t="n">
        <v>31</v>
      </c>
      <c r="C22" s="5" t="n">
        <v>71</v>
      </c>
    </row>
    <row r="23" spans="1:3">
      <c r="A23" s="4" t="s">
        <v>403</v>
      </c>
      <c r="B23" s="4" t="s">
        <v>57</v>
      </c>
      <c r="C23" s="4" t="s">
        <v>57</v>
      </c>
    </row>
    <row r="24" spans="1:3">
      <c r="A24" s="4" t="s">
        <v>404</v>
      </c>
      <c r="B24" s="5" t="n">
        <v>1031</v>
      </c>
      <c r="C24" s="5" t="n">
        <v>1071</v>
      </c>
    </row>
    <row r="25" spans="1:3">
      <c r="A25" s="4" t="s">
        <v>408</v>
      </c>
    </row>
    <row r="26" spans="1:3">
      <c r="A26" s="3" t="s">
        <v>400</v>
      </c>
    </row>
    <row r="27" spans="1:3">
      <c r="A27" s="4" t="s">
        <v>401</v>
      </c>
      <c r="B27" s="5" t="n">
        <v>8747</v>
      </c>
      <c r="C27" s="5" t="n">
        <v>9656</v>
      </c>
    </row>
    <row r="28" spans="1:3">
      <c r="A28" s="4" t="s">
        <v>402</v>
      </c>
      <c r="B28" s="4" t="s">
        <v>57</v>
      </c>
      <c r="C28" s="5" t="n">
        <v>9</v>
      </c>
    </row>
    <row r="29" spans="1:3">
      <c r="A29" s="4" t="s">
        <v>403</v>
      </c>
      <c r="B29" s="5" t="n">
        <v>69</v>
      </c>
      <c r="C29" s="5" t="n">
        <v>41</v>
      </c>
    </row>
    <row r="30" spans="1:3">
      <c r="A30" s="4" t="s">
        <v>404</v>
      </c>
      <c r="B30" s="5" t="n">
        <v>8678</v>
      </c>
      <c r="C30" s="5" t="n">
        <v>9624</v>
      </c>
    </row>
    <row r="31" spans="1:3">
      <c r="A31" s="4" t="s">
        <v>409</v>
      </c>
    </row>
    <row r="32" spans="1:3">
      <c r="A32" s="3" t="s">
        <v>400</v>
      </c>
    </row>
    <row r="33" spans="1:3">
      <c r="A33" s="4" t="s">
        <v>401</v>
      </c>
      <c r="B33" s="5" t="n">
        <v>41818</v>
      </c>
      <c r="C33" s="5" t="n">
        <v>52515</v>
      </c>
    </row>
    <row r="34" spans="1:3">
      <c r="A34" s="4" t="s">
        <v>402</v>
      </c>
      <c r="B34" s="5" t="n">
        <v>435</v>
      </c>
      <c r="C34" s="5" t="n">
        <v>622</v>
      </c>
    </row>
    <row r="35" spans="1:3">
      <c r="A35" s="4" t="s">
        <v>403</v>
      </c>
      <c r="B35" s="5" t="n">
        <v>339</v>
      </c>
      <c r="C35" s="5" t="n">
        <v>325</v>
      </c>
    </row>
    <row r="36" spans="1:3">
      <c r="A36" s="4" t="s">
        <v>404</v>
      </c>
      <c r="B36" s="5" t="n">
        <v>41914</v>
      </c>
      <c r="C36" s="5" t="n">
        <v>52812</v>
      </c>
    </row>
    <row r="37" spans="1:3">
      <c r="A37" s="4" t="s">
        <v>410</v>
      </c>
    </row>
    <row r="38" spans="1:3">
      <c r="A38" s="3" t="s">
        <v>400</v>
      </c>
    </row>
    <row r="39" spans="1:3">
      <c r="A39" s="4" t="s">
        <v>401</v>
      </c>
      <c r="B39" s="5" t="n">
        <v>1368</v>
      </c>
      <c r="C39" s="5" t="n">
        <v>1368</v>
      </c>
    </row>
    <row r="40" spans="1:3">
      <c r="A40" s="4" t="s">
        <v>402</v>
      </c>
      <c r="B40" s="4" t="s">
        <v>57</v>
      </c>
      <c r="C40" s="5" t="n">
        <v>55</v>
      </c>
    </row>
    <row r="41" spans="1:3">
      <c r="A41" s="4" t="s">
        <v>403</v>
      </c>
      <c r="B41" s="5" t="n">
        <v>400</v>
      </c>
      <c r="C41" s="5" t="n">
        <v>307</v>
      </c>
    </row>
    <row r="42" spans="1:3">
      <c r="A42" s="4" t="s">
        <v>404</v>
      </c>
      <c r="B42" s="5" t="n">
        <v>968</v>
      </c>
      <c r="C42" s="5" t="n">
        <v>1116</v>
      </c>
    </row>
    <row r="43" spans="1:3">
      <c r="A43" s="4" t="s">
        <v>411</v>
      </c>
    </row>
    <row r="44" spans="1:3">
      <c r="A44" s="3" t="s">
        <v>400</v>
      </c>
    </row>
    <row r="45" spans="1:3">
      <c r="A45" s="4" t="s">
        <v>401</v>
      </c>
      <c r="B45" s="5" t="n">
        <v>11492</v>
      </c>
      <c r="C45" s="5" t="n">
        <v>8638</v>
      </c>
    </row>
    <row r="46" spans="1:3">
      <c r="A46" s="4" t="s">
        <v>402</v>
      </c>
      <c r="B46" s="5" t="n">
        <v>3551</v>
      </c>
      <c r="C46" s="5" t="n">
        <v>2653</v>
      </c>
    </row>
    <row r="47" spans="1:3">
      <c r="A47" s="4" t="s">
        <v>403</v>
      </c>
      <c r="B47" s="5" t="n">
        <v>218</v>
      </c>
      <c r="C47" s="5" t="n">
        <v>348</v>
      </c>
    </row>
    <row r="48" spans="1:3">
      <c r="A48" s="4" t="s">
        <v>404</v>
      </c>
      <c r="B48" s="5" t="n">
        <v>14825</v>
      </c>
      <c r="C48" s="5" t="n">
        <v>10943</v>
      </c>
    </row>
    <row r="49" spans="1:3">
      <c r="A49" s="4" t="s">
        <v>412</v>
      </c>
    </row>
    <row r="50" spans="1:3">
      <c r="A50" s="3" t="s">
        <v>400</v>
      </c>
    </row>
    <row r="51" spans="1:3">
      <c r="A51" s="4" t="s">
        <v>401</v>
      </c>
      <c r="B51" s="5" t="n">
        <v>113792</v>
      </c>
      <c r="C51" s="5" t="n">
        <v>78546</v>
      </c>
    </row>
    <row r="52" spans="1:3">
      <c r="A52" s="4" t="s">
        <v>402</v>
      </c>
      <c r="B52" s="5" t="n">
        <v>5298</v>
      </c>
      <c r="C52" s="5" t="n">
        <v>3756</v>
      </c>
    </row>
    <row r="53" spans="1:3">
      <c r="A53" s="4" t="s">
        <v>403</v>
      </c>
      <c r="B53" s="5" t="n">
        <v>1094</v>
      </c>
      <c r="C53" s="5" t="n">
        <v>1021</v>
      </c>
    </row>
    <row r="54" spans="1:3">
      <c r="A54" s="4" t="s">
        <v>404</v>
      </c>
      <c r="B54" s="5" t="n">
        <v>117996</v>
      </c>
      <c r="C54" s="5" t="n">
        <v>81281</v>
      </c>
    </row>
    <row r="55" spans="1:3">
      <c r="A55" s="4" t="s">
        <v>413</v>
      </c>
    </row>
    <row r="56" spans="1:3">
      <c r="A56" s="3" t="s">
        <v>400</v>
      </c>
    </row>
    <row r="57" spans="1:3">
      <c r="A57" s="4" t="s">
        <v>401</v>
      </c>
      <c r="B57" s="5" t="n">
        <v>-129</v>
      </c>
      <c r="C57" s="5" t="n">
        <v>-297</v>
      </c>
    </row>
    <row r="58" spans="1:3">
      <c r="A58" s="4" t="s">
        <v>402</v>
      </c>
      <c r="B58" s="4" t="s">
        <v>57</v>
      </c>
      <c r="C58" s="4" t="s">
        <v>57</v>
      </c>
    </row>
    <row r="59" spans="1:3">
      <c r="A59" s="4" t="s">
        <v>403</v>
      </c>
      <c r="B59" s="4" t="s">
        <v>57</v>
      </c>
      <c r="C59" s="4" t="s">
        <v>57</v>
      </c>
    </row>
    <row r="60" spans="1:3">
      <c r="A60" s="4" t="s">
        <v>404</v>
      </c>
      <c r="B60" s="6" t="n">
        <v>-129</v>
      </c>
      <c r="C60" s="6" t="n">
        <v>-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04</v>
      </c>
      <c r="B3" s="6" t="n">
        <v>46474</v>
      </c>
    </row>
    <row r="4" spans="1:2">
      <c r="A4" s="4" t="s">
        <v>406</v>
      </c>
    </row>
    <row r="5" spans="1:2">
      <c r="A5" s="3" t="s">
        <v>416</v>
      </c>
    </row>
    <row r="6" spans="1:2">
      <c r="A6" s="4" t="s">
        <v>401</v>
      </c>
      <c r="B6" s="5" t="n">
        <v>44623</v>
      </c>
    </row>
    <row r="7" spans="1:2">
      <c r="A7" s="4" t="s">
        <v>402</v>
      </c>
      <c r="B7" s="5" t="n">
        <v>1905</v>
      </c>
    </row>
    <row r="8" spans="1:2">
      <c r="A8" s="4" t="s">
        <v>403</v>
      </c>
      <c r="B8" s="6" t="n">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04</v>
      </c>
      <c r="B3" s="6" t="n">
        <v>117867</v>
      </c>
      <c r="C3" s="6" t="n">
        <v>80984</v>
      </c>
    </row>
    <row r="4" spans="1:3">
      <c r="A4" s="4" t="s">
        <v>419</v>
      </c>
    </row>
    <row r="5" spans="1:3">
      <c r="A5" s="3" t="s">
        <v>418</v>
      </c>
    </row>
    <row r="6" spans="1:3">
      <c r="A6" s="4" t="s">
        <v>420</v>
      </c>
      <c r="B6" s="5" t="n">
        <v>1813</v>
      </c>
    </row>
    <row r="7" spans="1:3">
      <c r="A7" s="4" t="s">
        <v>421</v>
      </c>
      <c r="B7" s="5" t="n">
        <v>2326</v>
      </c>
    </row>
    <row r="8" spans="1:3">
      <c r="A8" s="4" t="s">
        <v>422</v>
      </c>
      <c r="B8" s="5" t="n">
        <v>7810</v>
      </c>
    </row>
    <row r="9" spans="1:3">
      <c r="A9" s="4" t="s">
        <v>423</v>
      </c>
      <c r="B9" s="5" t="n">
        <v>40630</v>
      </c>
    </row>
    <row r="10" spans="1:3">
      <c r="A10" s="4" t="s">
        <v>409</v>
      </c>
      <c r="B10" s="5" t="n">
        <v>41914</v>
      </c>
    </row>
    <row r="11" spans="1:3">
      <c r="A11" s="4" t="s">
        <v>408</v>
      </c>
      <c r="B11" s="5" t="n">
        <v>8678</v>
      </c>
    </row>
    <row r="12" spans="1:3">
      <c r="A12" s="4" t="s">
        <v>404</v>
      </c>
      <c r="B12" s="6" t="n">
        <v>103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7</v>
      </c>
      <c r="B4" s="6" t="n">
        <v>6339</v>
      </c>
      <c r="C4" s="6" t="n">
        <v>3823</v>
      </c>
    </row>
    <row r="5" spans="1:3">
      <c r="A5" s="3" t="s">
        <v>117</v>
      </c>
    </row>
    <row r="6" spans="1:3">
      <c r="A6" s="4" t="s">
        <v>118</v>
      </c>
      <c r="B6" s="5" t="n">
        <v>-80</v>
      </c>
      <c r="C6" s="5" t="n">
        <v>-863</v>
      </c>
    </row>
    <row r="7" spans="1:3">
      <c r="A7" s="4" t="s">
        <v>119</v>
      </c>
      <c r="B7" s="5" t="n">
        <v>-690</v>
      </c>
      <c r="C7" s="5" t="n">
        <v>-317</v>
      </c>
    </row>
    <row r="8" spans="1:3">
      <c r="A8" s="4" t="s">
        <v>120</v>
      </c>
      <c r="B8" s="5" t="n">
        <v>-770</v>
      </c>
      <c r="C8" s="5" t="n">
        <v>-1180</v>
      </c>
    </row>
    <row r="9" spans="1:3">
      <c r="A9" s="4" t="s">
        <v>121</v>
      </c>
      <c r="B9" s="5" t="n">
        <v>281</v>
      </c>
      <c r="C9" s="5" t="n">
        <v>458</v>
      </c>
    </row>
    <row r="10" spans="1:3">
      <c r="A10" s="4" t="s">
        <v>122</v>
      </c>
      <c r="B10" s="5" t="n">
        <v>-489</v>
      </c>
      <c r="C10" s="5" t="n">
        <v>-722</v>
      </c>
    </row>
    <row r="11" spans="1:3">
      <c r="A11" s="4" t="s">
        <v>123</v>
      </c>
      <c r="B11" s="5" t="n">
        <v>2239</v>
      </c>
    </row>
    <row r="12" spans="1:3">
      <c r="A12" s="4" t="s">
        <v>121</v>
      </c>
      <c r="B12" s="5" t="n">
        <v>-818</v>
      </c>
    </row>
    <row r="13" spans="1:3">
      <c r="A13" s="4" t="s">
        <v>122</v>
      </c>
      <c r="B13" s="5" t="n">
        <v>1421</v>
      </c>
    </row>
    <row r="14" spans="1:3">
      <c r="A14" s="4" t="s">
        <v>124</v>
      </c>
      <c r="B14" s="5" t="n">
        <v>932</v>
      </c>
      <c r="C14" s="5" t="n">
        <v>-722</v>
      </c>
    </row>
    <row r="15" spans="1:3">
      <c r="A15" s="4" t="s">
        <v>125</v>
      </c>
      <c r="B15" s="6" t="n">
        <v>7271</v>
      </c>
      <c r="C15" s="6" t="n">
        <v>3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00</v>
      </c>
    </row>
    <row r="3" spans="1:3">
      <c r="A3" s="4" t="s">
        <v>425</v>
      </c>
      <c r="B3" s="6" t="n">
        <v>37353</v>
      </c>
      <c r="C3" s="6" t="n">
        <v>30956</v>
      </c>
    </row>
    <row r="4" spans="1:3">
      <c r="A4" s="4" t="s">
        <v>426</v>
      </c>
      <c r="B4" s="5" t="n">
        <v>492</v>
      </c>
      <c r="C4" s="5" t="n">
        <v>289</v>
      </c>
    </row>
    <row r="5" spans="1:3">
      <c r="A5" s="4" t="s">
        <v>427</v>
      </c>
      <c r="B5" s="5" t="n">
        <v>5214</v>
      </c>
      <c r="C5" s="5" t="n">
        <v>13436</v>
      </c>
    </row>
    <row r="6" spans="1:3">
      <c r="A6" s="4" t="s">
        <v>428</v>
      </c>
      <c r="B6" s="5" t="n">
        <v>602</v>
      </c>
      <c r="C6" s="5" t="n">
        <v>786</v>
      </c>
    </row>
    <row r="7" spans="1:3">
      <c r="A7" s="4" t="s">
        <v>429</v>
      </c>
      <c r="B7" s="5" t="n">
        <v>42567</v>
      </c>
      <c r="C7" s="5" t="n">
        <v>44392</v>
      </c>
    </row>
    <row r="8" spans="1:3">
      <c r="A8" s="4" t="s">
        <v>430</v>
      </c>
      <c r="B8" s="5" t="n">
        <v>1094</v>
      </c>
      <c r="C8" s="5" t="n">
        <v>1075</v>
      </c>
    </row>
    <row r="9" spans="1:3">
      <c r="A9" s="4" t="s">
        <v>406</v>
      </c>
    </row>
    <row r="10" spans="1:3">
      <c r="A10" s="3" t="s">
        <v>400</v>
      </c>
    </row>
    <row r="11" spans="1:3">
      <c r="A11" s="4" t="s">
        <v>425</v>
      </c>
      <c r="B11" s="5" t="n">
        <v>6413</v>
      </c>
      <c r="C11" s="5" t="n">
        <v>3195</v>
      </c>
    </row>
    <row r="12" spans="1:3">
      <c r="A12" s="4" t="s">
        <v>426</v>
      </c>
      <c r="B12" s="5" t="n">
        <v>63</v>
      </c>
      <c r="C12" s="5" t="n">
        <v>28</v>
      </c>
    </row>
    <row r="13" spans="1:3">
      <c r="A13" s="4" t="s">
        <v>427</v>
      </c>
      <c r="B13" s="5" t="n">
        <v>160</v>
      </c>
      <c r="C13" s="5" t="n">
        <v>729</v>
      </c>
    </row>
    <row r="14" spans="1:3">
      <c r="A14" s="4" t="s">
        <v>428</v>
      </c>
      <c r="B14" s="5" t="n">
        <v>5</v>
      </c>
      <c r="C14" s="5" t="n">
        <v>26</v>
      </c>
    </row>
    <row r="15" spans="1:3">
      <c r="A15" s="4" t="s">
        <v>429</v>
      </c>
      <c r="B15" s="5" t="n">
        <v>6573</v>
      </c>
      <c r="C15" s="5" t="n">
        <v>3924</v>
      </c>
    </row>
    <row r="16" spans="1:3">
      <c r="A16" s="4" t="s">
        <v>430</v>
      </c>
      <c r="B16" s="5" t="n">
        <v>68</v>
      </c>
      <c r="C16" s="5" t="n">
        <v>54</v>
      </c>
    </row>
    <row r="17" spans="1:3">
      <c r="A17" s="4" t="s">
        <v>408</v>
      </c>
    </row>
    <row r="18" spans="1:3">
      <c r="A18" s="3" t="s">
        <v>400</v>
      </c>
    </row>
    <row r="19" spans="1:3">
      <c r="A19" s="4" t="s">
        <v>425</v>
      </c>
      <c r="B19" s="5" t="n">
        <v>8104</v>
      </c>
      <c r="C19" s="5" t="n">
        <v>5062</v>
      </c>
    </row>
    <row r="20" spans="1:3">
      <c r="A20" s="4" t="s">
        <v>426</v>
      </c>
      <c r="B20" s="5" t="n">
        <v>60</v>
      </c>
      <c r="C20" s="5" t="n">
        <v>7</v>
      </c>
    </row>
    <row r="21" spans="1:3">
      <c r="A21" s="4" t="s">
        <v>427</v>
      </c>
      <c r="B21" s="5" t="n">
        <v>574</v>
      </c>
      <c r="C21" s="5" t="n">
        <v>2005</v>
      </c>
    </row>
    <row r="22" spans="1:3">
      <c r="A22" s="4" t="s">
        <v>428</v>
      </c>
      <c r="B22" s="5" t="n">
        <v>9</v>
      </c>
      <c r="C22" s="5" t="n">
        <v>34</v>
      </c>
    </row>
    <row r="23" spans="1:3">
      <c r="A23" s="4" t="s">
        <v>429</v>
      </c>
      <c r="B23" s="5" t="n">
        <v>8678</v>
      </c>
      <c r="C23" s="5" t="n">
        <v>7067</v>
      </c>
    </row>
    <row r="24" spans="1:3">
      <c r="A24" s="4" t="s">
        <v>430</v>
      </c>
      <c r="B24" s="5" t="n">
        <v>69</v>
      </c>
      <c r="C24" s="5" t="n">
        <v>41</v>
      </c>
    </row>
    <row r="25" spans="1:3">
      <c r="A25" s="4" t="s">
        <v>409</v>
      </c>
    </row>
    <row r="26" spans="1:3">
      <c r="A26" s="3" t="s">
        <v>400</v>
      </c>
    </row>
    <row r="27" spans="1:3">
      <c r="A27" s="4" t="s">
        <v>425</v>
      </c>
      <c r="B27" s="5" t="n">
        <v>20868</v>
      </c>
      <c r="C27" s="5" t="n">
        <v>21108</v>
      </c>
    </row>
    <row r="28" spans="1:3">
      <c r="A28" s="4" t="s">
        <v>426</v>
      </c>
      <c r="B28" s="5" t="n">
        <v>247</v>
      </c>
      <c r="C28" s="5" t="n">
        <v>88</v>
      </c>
    </row>
    <row r="29" spans="1:3">
      <c r="A29" s="4" t="s">
        <v>427</v>
      </c>
      <c r="B29" s="5" t="n">
        <v>2770</v>
      </c>
      <c r="C29" s="5" t="n">
        <v>9156</v>
      </c>
    </row>
    <row r="30" spans="1:3">
      <c r="A30" s="4" t="s">
        <v>428</v>
      </c>
      <c r="B30" s="5" t="n">
        <v>92</v>
      </c>
      <c r="C30" s="5" t="n">
        <v>237</v>
      </c>
    </row>
    <row r="31" spans="1:3">
      <c r="A31" s="4" t="s">
        <v>429</v>
      </c>
      <c r="B31" s="5" t="n">
        <v>23638</v>
      </c>
      <c r="C31" s="5" t="n">
        <v>30264</v>
      </c>
    </row>
    <row r="32" spans="1:3">
      <c r="A32" s="4" t="s">
        <v>430</v>
      </c>
      <c r="B32" s="5" t="n">
        <v>339</v>
      </c>
      <c r="C32" s="5" t="n">
        <v>325</v>
      </c>
    </row>
    <row r="33" spans="1:3">
      <c r="A33" s="4" t="s">
        <v>410</v>
      </c>
    </row>
    <row r="34" spans="1:3">
      <c r="A34" s="3" t="s">
        <v>400</v>
      </c>
    </row>
    <row r="35" spans="1:3">
      <c r="A35" s="4" t="s">
        <v>425</v>
      </c>
      <c r="B35" s="5" t="n">
        <v>26</v>
      </c>
      <c r="C35" s="4" t="s">
        <v>57</v>
      </c>
    </row>
    <row r="36" spans="1:3">
      <c r="A36" s="4" t="s">
        <v>426</v>
      </c>
      <c r="B36" s="5" t="n">
        <v>18</v>
      </c>
      <c r="C36" s="4" t="s">
        <v>57</v>
      </c>
    </row>
    <row r="37" spans="1:3">
      <c r="A37" s="4" t="s">
        <v>427</v>
      </c>
      <c r="B37" s="5" t="n">
        <v>942</v>
      </c>
      <c r="C37" s="5" t="n">
        <v>1017</v>
      </c>
    </row>
    <row r="38" spans="1:3">
      <c r="A38" s="4" t="s">
        <v>428</v>
      </c>
      <c r="B38" s="5" t="n">
        <v>382</v>
      </c>
      <c r="C38" s="5" t="n">
        <v>307</v>
      </c>
    </row>
    <row r="39" spans="1:3">
      <c r="A39" s="4" t="s">
        <v>429</v>
      </c>
      <c r="B39" s="5" t="n">
        <v>968</v>
      </c>
      <c r="C39" s="5" t="n">
        <v>1017</v>
      </c>
    </row>
    <row r="40" spans="1:3">
      <c r="A40" s="4" t="s">
        <v>430</v>
      </c>
      <c r="B40" s="5" t="n">
        <v>400</v>
      </c>
      <c r="C40" s="5" t="n">
        <v>307</v>
      </c>
    </row>
    <row r="41" spans="1:3">
      <c r="A41" s="4" t="s">
        <v>411</v>
      </c>
    </row>
    <row r="42" spans="1:3">
      <c r="A42" s="3" t="s">
        <v>400</v>
      </c>
    </row>
    <row r="43" spans="1:3">
      <c r="A43" s="4" t="s">
        <v>425</v>
      </c>
      <c r="B43" s="5" t="n">
        <v>1942</v>
      </c>
      <c r="C43" s="5" t="n">
        <v>1591</v>
      </c>
    </row>
    <row r="44" spans="1:3">
      <c r="A44" s="4" t="s">
        <v>426</v>
      </c>
      <c r="B44" s="5" t="n">
        <v>104</v>
      </c>
      <c r="C44" s="5" t="n">
        <v>166</v>
      </c>
    </row>
    <row r="45" spans="1:3">
      <c r="A45" s="4" t="s">
        <v>427</v>
      </c>
      <c r="B45" s="5" t="n">
        <v>768</v>
      </c>
      <c r="C45" s="5" t="n">
        <v>529</v>
      </c>
    </row>
    <row r="46" spans="1:3">
      <c r="A46" s="4" t="s">
        <v>428</v>
      </c>
      <c r="B46" s="5" t="n">
        <v>114</v>
      </c>
      <c r="C46" s="5" t="n">
        <v>182</v>
      </c>
    </row>
    <row r="47" spans="1:3">
      <c r="A47" s="4" t="s">
        <v>429</v>
      </c>
      <c r="B47" s="5" t="n">
        <v>2710</v>
      </c>
      <c r="C47" s="5" t="n">
        <v>2120</v>
      </c>
    </row>
    <row r="48" spans="1:3">
      <c r="A48" s="4" t="s">
        <v>430</v>
      </c>
      <c r="B48" s="6" t="n">
        <v>218</v>
      </c>
      <c r="C48" s="6" t="n">
        <v>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6" t="n">
        <v>688</v>
      </c>
      <c r="C4" s="6" t="n">
        <v>688</v>
      </c>
    </row>
    <row r="5" spans="1:3">
      <c r="A5" s="4" t="s">
        <v>434</v>
      </c>
      <c r="B5" s="4" t="s">
        <v>57</v>
      </c>
      <c r="C5" s="4" t="s">
        <v>57</v>
      </c>
    </row>
    <row r="6" spans="1:3">
      <c r="A6" s="4" t="s">
        <v>433</v>
      </c>
      <c r="B6" s="6" t="n">
        <v>688</v>
      </c>
      <c r="C6" s="6" t="n">
        <v>6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5</v>
      </c>
      <c r="B1" s="2" t="s">
        <v>436</v>
      </c>
      <c r="C1" s="2" t="s">
        <v>1</v>
      </c>
    </row>
    <row r="2" spans="1:4">
      <c r="B2" s="2" t="s">
        <v>437</v>
      </c>
      <c r="C2" s="2" t="s">
        <v>2</v>
      </c>
      <c r="D2" s="2" t="s">
        <v>32</v>
      </c>
    </row>
    <row r="3" spans="1:4">
      <c r="A3" s="3" t="s">
        <v>216</v>
      </c>
    </row>
    <row r="4" spans="1:4">
      <c r="A4" s="4" t="s">
        <v>208</v>
      </c>
      <c r="B4" s="6" t="n">
        <v>44200000</v>
      </c>
      <c r="C4" s="6" t="n">
        <v>44240000</v>
      </c>
    </row>
    <row r="5" spans="1:4">
      <c r="A5" s="4" t="s">
        <v>438</v>
      </c>
      <c r="B5" s="6" t="n">
        <v>1300000</v>
      </c>
      <c r="C5" s="5" t="n">
        <v>1421000</v>
      </c>
    </row>
    <row r="6" spans="1:4">
      <c r="A6" s="4" t="s">
        <v>439</v>
      </c>
      <c r="C6" s="5" t="n">
        <v>693000</v>
      </c>
      <c r="D6" s="6" t="n">
        <v>328000</v>
      </c>
    </row>
    <row r="7" spans="1:4">
      <c r="A7" s="4" t="s">
        <v>440</v>
      </c>
      <c r="C7" s="6" t="n">
        <v>3000</v>
      </c>
      <c r="D7" s="5" t="n">
        <v>11000</v>
      </c>
    </row>
    <row r="8" spans="1:4">
      <c r="A8" s="4" t="s">
        <v>441</v>
      </c>
      <c r="C8" s="4" t="s">
        <v>442</v>
      </c>
    </row>
    <row r="9" spans="1:4">
      <c r="A9" s="4" t="s">
        <v>443</v>
      </c>
      <c r="C9" s="6" t="n">
        <v>60600000</v>
      </c>
      <c r="D9" s="6" t="n">
        <v>617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44</v>
      </c>
      <c r="B1" s="2" t="s">
        <v>2</v>
      </c>
      <c r="C1" s="2" t="s">
        <v>32</v>
      </c>
      <c r="D1" s="2" t="s">
        <v>445</v>
      </c>
    </row>
    <row r="2" spans="1:4">
      <c r="A2" s="3" t="s">
        <v>446</v>
      </c>
    </row>
    <row r="3" spans="1:4">
      <c r="A3" s="4" t="s">
        <v>447</v>
      </c>
      <c r="B3" s="6" t="n">
        <v>633442</v>
      </c>
      <c r="C3" s="6" t="n">
        <v>563211</v>
      </c>
    </row>
    <row r="4" spans="1:4">
      <c r="A4" s="4" t="s">
        <v>448</v>
      </c>
      <c r="B4" s="5" t="n">
        <v>-8590</v>
      </c>
      <c r="C4" s="5" t="n">
        <v>-7905</v>
      </c>
      <c r="D4" s="6" t="n">
        <v>-7224</v>
      </c>
    </row>
    <row r="5" spans="1:4">
      <c r="A5" s="4" t="s">
        <v>449</v>
      </c>
      <c r="B5" s="5" t="n">
        <v>-427</v>
      </c>
      <c r="C5" s="5" t="n">
        <v>-377</v>
      </c>
    </row>
    <row r="6" spans="1:4">
      <c r="A6" s="4" t="s">
        <v>450</v>
      </c>
      <c r="B6" s="5" t="n">
        <v>624425</v>
      </c>
      <c r="C6" s="5" t="n">
        <v>554929</v>
      </c>
    </row>
    <row r="7" spans="1:4">
      <c r="A7" s="4" t="s">
        <v>451</v>
      </c>
    </row>
    <row r="8" spans="1:4">
      <c r="A8" s="3" t="s">
        <v>446</v>
      </c>
    </row>
    <row r="9" spans="1:4">
      <c r="A9" s="4" t="s">
        <v>447</v>
      </c>
      <c r="B9" s="5" t="n">
        <v>336102</v>
      </c>
      <c r="C9" s="5" t="n">
        <v>285356</v>
      </c>
    </row>
    <row r="10" spans="1:4">
      <c r="A10" s="4" t="s">
        <v>448</v>
      </c>
      <c r="B10" s="5" t="n">
        <v>-4503</v>
      </c>
      <c r="C10" s="5" t="n">
        <v>-3827</v>
      </c>
      <c r="D10" s="5" t="n">
        <v>-3500</v>
      </c>
    </row>
    <row r="11" spans="1:4">
      <c r="A11" s="4" t="s">
        <v>452</v>
      </c>
    </row>
    <row r="12" spans="1:4">
      <c r="A12" s="3" t="s">
        <v>446</v>
      </c>
    </row>
    <row r="13" spans="1:4">
      <c r="A13" s="4" t="s">
        <v>447</v>
      </c>
      <c r="B13" s="5" t="n">
        <v>76850</v>
      </c>
      <c r="C13" s="5" t="n">
        <v>92392</v>
      </c>
    </row>
    <row r="14" spans="1:4">
      <c r="A14" s="4" t="s">
        <v>448</v>
      </c>
      <c r="B14" s="5" t="n">
        <v>-328</v>
      </c>
      <c r="C14" s="5" t="n">
        <v>-412</v>
      </c>
      <c r="D14" s="5" t="n">
        <v>-560</v>
      </c>
    </row>
    <row r="15" spans="1:4">
      <c r="A15" s="4" t="s">
        <v>453</v>
      </c>
    </row>
    <row r="16" spans="1:4">
      <c r="A16" s="3" t="s">
        <v>446</v>
      </c>
    </row>
    <row r="17" spans="1:4">
      <c r="A17" s="4" t="s">
        <v>447</v>
      </c>
      <c r="B17" s="5" t="n">
        <v>48161</v>
      </c>
      <c r="C17" s="5" t="n">
        <v>71535</v>
      </c>
    </row>
    <row r="18" spans="1:4">
      <c r="A18" s="4" t="s">
        <v>448</v>
      </c>
      <c r="B18" s="5" t="n">
        <v>-882</v>
      </c>
      <c r="C18" s="5" t="n">
        <v>-1236</v>
      </c>
      <c r="D18" s="5" t="n">
        <v>-872</v>
      </c>
    </row>
    <row r="19" spans="1:4">
      <c r="A19" s="4" t="s">
        <v>454</v>
      </c>
    </row>
    <row r="20" spans="1:4">
      <c r="A20" s="3" t="s">
        <v>446</v>
      </c>
    </row>
    <row r="21" spans="1:4">
      <c r="A21" s="4" t="s">
        <v>447</v>
      </c>
      <c r="B21" s="5" t="n">
        <v>166157</v>
      </c>
      <c r="C21" s="5" t="n">
        <v>112073</v>
      </c>
    </row>
    <row r="22" spans="1:4">
      <c r="A22" s="4" t="s">
        <v>448</v>
      </c>
      <c r="B22" s="5" t="n">
        <v>-2513</v>
      </c>
      <c r="C22" s="5" t="n">
        <v>-2138</v>
      </c>
      <c r="D22" s="5" t="n">
        <v>-1751</v>
      </c>
    </row>
    <row r="23" spans="1:4">
      <c r="A23" s="4" t="s">
        <v>455</v>
      </c>
    </row>
    <row r="24" spans="1:4">
      <c r="A24" s="3" t="s">
        <v>446</v>
      </c>
    </row>
    <row r="25" spans="1:4">
      <c r="A25" s="4" t="s">
        <v>447</v>
      </c>
      <c r="B25" s="5" t="n">
        <v>6172</v>
      </c>
      <c r="C25" s="5" t="n">
        <v>1855</v>
      </c>
    </row>
    <row r="26" spans="1:4">
      <c r="A26" s="4" t="s">
        <v>448</v>
      </c>
      <c r="B26" s="6" t="n">
        <v>-279</v>
      </c>
      <c r="C26" s="6" t="n">
        <v>-119</v>
      </c>
      <c r="D26" s="6" t="n">
        <v>-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6</v>
      </c>
      <c r="B1" s="2" t="s">
        <v>457</v>
      </c>
      <c r="J1" s="2" t="s">
        <v>1</v>
      </c>
    </row>
    <row r="2" spans="1:11">
      <c r="B2" s="2" t="s">
        <v>2</v>
      </c>
      <c r="C2" s="2" t="s">
        <v>458</v>
      </c>
      <c r="D2" s="2" t="s">
        <v>4</v>
      </c>
      <c r="E2" s="2" t="s">
        <v>459</v>
      </c>
      <c r="F2" s="2" t="s">
        <v>32</v>
      </c>
      <c r="G2" s="2" t="s">
        <v>460</v>
      </c>
      <c r="H2" s="2" t="s">
        <v>461</v>
      </c>
      <c r="I2" s="2" t="s">
        <v>462</v>
      </c>
      <c r="J2" s="2" t="s">
        <v>2</v>
      </c>
      <c r="K2" s="2" t="s">
        <v>32</v>
      </c>
    </row>
    <row r="3" spans="1:11">
      <c r="A3" s="3" t="s">
        <v>463</v>
      </c>
    </row>
    <row r="4" spans="1:11">
      <c r="A4" s="4" t="s">
        <v>464</v>
      </c>
      <c r="E4" s="6" t="n">
        <v>7905</v>
      </c>
      <c r="I4" s="6" t="n">
        <v>7224</v>
      </c>
      <c r="J4" s="6" t="n">
        <v>7905</v>
      </c>
      <c r="K4" s="6" t="n">
        <v>7224</v>
      </c>
    </row>
    <row r="5" spans="1:11">
      <c r="A5" s="4" t="s">
        <v>465</v>
      </c>
      <c r="J5" s="5" t="n">
        <v>-44</v>
      </c>
      <c r="K5" s="5" t="n">
        <v>-161</v>
      </c>
    </row>
    <row r="6" spans="1:11">
      <c r="A6" s="4" t="s">
        <v>466</v>
      </c>
      <c r="J6" s="5" t="n">
        <v>26</v>
      </c>
      <c r="K6" s="5" t="n">
        <v>37</v>
      </c>
    </row>
    <row r="7" spans="1:11">
      <c r="A7" s="4" t="s">
        <v>467</v>
      </c>
      <c r="B7" s="6" t="n">
        <v>219</v>
      </c>
      <c r="C7" s="6" t="n">
        <v>163</v>
      </c>
      <c r="D7" s="6" t="n">
        <v>210</v>
      </c>
      <c r="E7" s="5" t="n">
        <v>111</v>
      </c>
      <c r="F7" s="6" t="n">
        <v>160</v>
      </c>
      <c r="G7" s="6" t="n">
        <v>174</v>
      </c>
      <c r="H7" s="6" t="n">
        <v>193</v>
      </c>
      <c r="I7" s="5" t="n">
        <v>278</v>
      </c>
      <c r="J7" s="5" t="n">
        <v>703</v>
      </c>
      <c r="K7" s="5" t="n">
        <v>805</v>
      </c>
    </row>
    <row r="8" spans="1:11">
      <c r="A8" s="4" t="s">
        <v>468</v>
      </c>
      <c r="B8" s="5" t="n">
        <v>8590</v>
      </c>
      <c r="F8" s="5" t="n">
        <v>7905</v>
      </c>
      <c r="J8" s="5" t="n">
        <v>8590</v>
      </c>
      <c r="K8" s="5" t="n">
        <v>7905</v>
      </c>
    </row>
    <row r="9" spans="1:11">
      <c r="A9" s="3" t="s">
        <v>469</v>
      </c>
    </row>
    <row r="10" spans="1:11">
      <c r="A10" s="4" t="s">
        <v>470</v>
      </c>
      <c r="B10" s="5" t="n">
        <v>46</v>
      </c>
      <c r="F10" s="5" t="n">
        <v>488</v>
      </c>
      <c r="J10" s="5" t="n">
        <v>46</v>
      </c>
      <c r="K10" s="5" t="n">
        <v>488</v>
      </c>
    </row>
    <row r="11" spans="1:11">
      <c r="A11" s="4" t="s">
        <v>471</v>
      </c>
      <c r="B11" s="5" t="n">
        <v>8544</v>
      </c>
      <c r="F11" s="5" t="n">
        <v>7417</v>
      </c>
      <c r="J11" s="5" t="n">
        <v>8544</v>
      </c>
      <c r="K11" s="5" t="n">
        <v>7417</v>
      </c>
    </row>
    <row r="12" spans="1:11">
      <c r="A12" s="4" t="s">
        <v>468</v>
      </c>
      <c r="B12" s="5" t="n">
        <v>8590</v>
      </c>
      <c r="F12" s="5" t="n">
        <v>7905</v>
      </c>
      <c r="J12" s="5" t="n">
        <v>8590</v>
      </c>
      <c r="K12" s="5" t="n">
        <v>7905</v>
      </c>
    </row>
    <row r="13" spans="1:11">
      <c r="A13" s="3" t="s">
        <v>472</v>
      </c>
    </row>
    <row r="14" spans="1:11">
      <c r="A14" s="4" t="s">
        <v>470</v>
      </c>
      <c r="B14" s="5" t="n">
        <v>4038</v>
      </c>
      <c r="F14" s="5" t="n">
        <v>5464</v>
      </c>
      <c r="J14" s="5" t="n">
        <v>4038</v>
      </c>
      <c r="K14" s="5" t="n">
        <v>5464</v>
      </c>
    </row>
    <row r="15" spans="1:11">
      <c r="A15" s="4" t="s">
        <v>471</v>
      </c>
      <c r="B15" s="5" t="n">
        <v>629404</v>
      </c>
      <c r="F15" s="5" t="n">
        <v>557747</v>
      </c>
      <c r="J15" s="5" t="n">
        <v>629404</v>
      </c>
      <c r="K15" s="5" t="n">
        <v>557747</v>
      </c>
    </row>
    <row r="16" spans="1:11">
      <c r="A16" s="4" t="s">
        <v>473</v>
      </c>
      <c r="B16" s="5" t="n">
        <v>633442</v>
      </c>
      <c r="F16" s="5" t="n">
        <v>563211</v>
      </c>
      <c r="J16" s="5" t="n">
        <v>633442</v>
      </c>
      <c r="K16" s="5" t="n">
        <v>563211</v>
      </c>
    </row>
    <row r="17" spans="1:11">
      <c r="A17" s="4" t="s">
        <v>451</v>
      </c>
    </row>
    <row r="18" spans="1:11">
      <c r="A18" s="3" t="s">
        <v>463</v>
      </c>
    </row>
    <row r="19" spans="1:11">
      <c r="A19" s="4" t="s">
        <v>464</v>
      </c>
      <c r="E19" s="5" t="n">
        <v>3827</v>
      </c>
      <c r="I19" s="5" t="n">
        <v>3500</v>
      </c>
      <c r="J19" s="5" t="n">
        <v>3827</v>
      </c>
      <c r="K19" s="5" t="n">
        <v>3500</v>
      </c>
    </row>
    <row r="20" spans="1:11">
      <c r="A20" s="4" t="s">
        <v>465</v>
      </c>
      <c r="J20" s="4" t="s">
        <v>57</v>
      </c>
      <c r="K20" s="4" t="s">
        <v>57</v>
      </c>
    </row>
    <row r="21" spans="1:11">
      <c r="A21" s="4" t="s">
        <v>466</v>
      </c>
      <c r="J21" s="4" t="s">
        <v>57</v>
      </c>
      <c r="K21" s="4" t="s">
        <v>57</v>
      </c>
    </row>
    <row r="22" spans="1:11">
      <c r="A22" s="4" t="s">
        <v>467</v>
      </c>
      <c r="J22" s="5" t="n">
        <v>676</v>
      </c>
      <c r="K22" s="5" t="n">
        <v>327</v>
      </c>
    </row>
    <row r="23" spans="1:11">
      <c r="A23" s="4" t="s">
        <v>468</v>
      </c>
      <c r="B23" s="5" t="n">
        <v>4503</v>
      </c>
      <c r="F23" s="5" t="n">
        <v>3827</v>
      </c>
      <c r="J23" s="5" t="n">
        <v>4503</v>
      </c>
      <c r="K23" s="5" t="n">
        <v>3827</v>
      </c>
    </row>
    <row r="24" spans="1:11">
      <c r="A24" s="3" t="s">
        <v>469</v>
      </c>
    </row>
    <row r="25" spans="1:11">
      <c r="A25" s="4" t="s">
        <v>470</v>
      </c>
      <c r="B25" s="4" t="s">
        <v>57</v>
      </c>
      <c r="F25" s="4" t="s">
        <v>57</v>
      </c>
      <c r="J25" s="4" t="s">
        <v>57</v>
      </c>
      <c r="K25" s="4" t="s">
        <v>57</v>
      </c>
    </row>
    <row r="26" spans="1:11">
      <c r="A26" s="4" t="s">
        <v>471</v>
      </c>
      <c r="B26" s="5" t="n">
        <v>4503</v>
      </c>
      <c r="F26" s="5" t="n">
        <v>3827</v>
      </c>
      <c r="J26" s="5" t="n">
        <v>4503</v>
      </c>
      <c r="K26" s="5" t="n">
        <v>3827</v>
      </c>
    </row>
    <row r="27" spans="1:11">
      <c r="A27" s="4" t="s">
        <v>468</v>
      </c>
      <c r="B27" s="5" t="n">
        <v>4503</v>
      </c>
      <c r="F27" s="5" t="n">
        <v>3827</v>
      </c>
      <c r="J27" s="5" t="n">
        <v>4503</v>
      </c>
      <c r="K27" s="5" t="n">
        <v>3827</v>
      </c>
    </row>
    <row r="28" spans="1:11">
      <c r="A28" s="3" t="s">
        <v>472</v>
      </c>
    </row>
    <row r="29" spans="1:11">
      <c r="A29" s="4" t="s">
        <v>470</v>
      </c>
      <c r="B29" s="5" t="n">
        <v>1956</v>
      </c>
      <c r="F29" s="5" t="n">
        <v>3272</v>
      </c>
      <c r="J29" s="5" t="n">
        <v>1956</v>
      </c>
      <c r="K29" s="5" t="n">
        <v>3272</v>
      </c>
    </row>
    <row r="30" spans="1:11">
      <c r="A30" s="4" t="s">
        <v>471</v>
      </c>
      <c r="B30" s="5" t="n">
        <v>334146</v>
      </c>
      <c r="F30" s="5" t="n">
        <v>282084</v>
      </c>
      <c r="J30" s="5" t="n">
        <v>334146</v>
      </c>
      <c r="K30" s="5" t="n">
        <v>282084</v>
      </c>
    </row>
    <row r="31" spans="1:11">
      <c r="A31" s="4" t="s">
        <v>473</v>
      </c>
      <c r="B31" s="5" t="n">
        <v>336102</v>
      </c>
      <c r="F31" s="5" t="n">
        <v>285356</v>
      </c>
      <c r="J31" s="5" t="n">
        <v>336102</v>
      </c>
      <c r="K31" s="5" t="n">
        <v>285356</v>
      </c>
    </row>
    <row r="32" spans="1:11">
      <c r="A32" s="4" t="s">
        <v>452</v>
      </c>
    </row>
    <row r="33" spans="1:11">
      <c r="A33" s="3" t="s">
        <v>463</v>
      </c>
    </row>
    <row r="34" spans="1:11">
      <c r="A34" s="4" t="s">
        <v>464</v>
      </c>
      <c r="E34" s="5" t="n">
        <v>412</v>
      </c>
      <c r="I34" s="5" t="n">
        <v>560</v>
      </c>
      <c r="J34" s="5" t="n">
        <v>412</v>
      </c>
      <c r="K34" s="5" t="n">
        <v>560</v>
      </c>
    </row>
    <row r="35" spans="1:11">
      <c r="A35" s="4" t="s">
        <v>465</v>
      </c>
      <c r="J35" s="4" t="s">
        <v>57</v>
      </c>
      <c r="K35" s="4" t="s">
        <v>57</v>
      </c>
    </row>
    <row r="36" spans="1:11">
      <c r="A36" s="4" t="s">
        <v>466</v>
      </c>
      <c r="J36" s="5" t="n">
        <v>12</v>
      </c>
      <c r="K36" s="5" t="n">
        <v>6</v>
      </c>
    </row>
    <row r="37" spans="1:11">
      <c r="A37" s="4" t="s">
        <v>467</v>
      </c>
      <c r="J37" s="5" t="n">
        <v>-96</v>
      </c>
      <c r="K37" s="5" t="n">
        <v>-154</v>
      </c>
    </row>
    <row r="38" spans="1:11">
      <c r="A38" s="4" t="s">
        <v>468</v>
      </c>
      <c r="B38" s="5" t="n">
        <v>328</v>
      </c>
      <c r="F38" s="5" t="n">
        <v>412</v>
      </c>
      <c r="J38" s="5" t="n">
        <v>328</v>
      </c>
      <c r="K38" s="5" t="n">
        <v>412</v>
      </c>
    </row>
    <row r="39" spans="1:11">
      <c r="A39" s="3" t="s">
        <v>469</v>
      </c>
    </row>
    <row r="40" spans="1:11">
      <c r="A40" s="4" t="s">
        <v>470</v>
      </c>
      <c r="B40" s="4" t="s">
        <v>57</v>
      </c>
      <c r="F40" s="4" t="s">
        <v>57</v>
      </c>
      <c r="J40" s="4" t="s">
        <v>57</v>
      </c>
      <c r="K40" s="4" t="s">
        <v>57</v>
      </c>
    </row>
    <row r="41" spans="1:11">
      <c r="A41" s="4" t="s">
        <v>471</v>
      </c>
      <c r="B41" s="5" t="n">
        <v>328</v>
      </c>
      <c r="F41" s="5" t="n">
        <v>412</v>
      </c>
      <c r="J41" s="5" t="n">
        <v>328</v>
      </c>
      <c r="K41" s="5" t="n">
        <v>412</v>
      </c>
    </row>
    <row r="42" spans="1:11">
      <c r="A42" s="4" t="s">
        <v>468</v>
      </c>
      <c r="B42" s="5" t="n">
        <v>328</v>
      </c>
      <c r="F42" s="5" t="n">
        <v>412</v>
      </c>
      <c r="J42" s="5" t="n">
        <v>328</v>
      </c>
      <c r="K42" s="5" t="n">
        <v>412</v>
      </c>
    </row>
    <row r="43" spans="1:11">
      <c r="A43" s="3" t="s">
        <v>472</v>
      </c>
    </row>
    <row r="44" spans="1:11">
      <c r="A44" s="4" t="s">
        <v>470</v>
      </c>
      <c r="B44" s="5" t="n">
        <v>422</v>
      </c>
      <c r="F44" s="5" t="n">
        <v>437</v>
      </c>
      <c r="J44" s="5" t="n">
        <v>422</v>
      </c>
      <c r="K44" s="5" t="n">
        <v>437</v>
      </c>
    </row>
    <row r="45" spans="1:11">
      <c r="A45" s="4" t="s">
        <v>471</v>
      </c>
      <c r="B45" s="5" t="n">
        <v>76428</v>
      </c>
      <c r="F45" s="5" t="n">
        <v>91955</v>
      </c>
      <c r="J45" s="5" t="n">
        <v>76428</v>
      </c>
      <c r="K45" s="5" t="n">
        <v>91955</v>
      </c>
    </row>
    <row r="46" spans="1:11">
      <c r="A46" s="4" t="s">
        <v>473</v>
      </c>
      <c r="B46" s="5" t="n">
        <v>76850</v>
      </c>
      <c r="F46" s="5" t="n">
        <v>92392</v>
      </c>
      <c r="J46" s="5" t="n">
        <v>76850</v>
      </c>
      <c r="K46" s="5" t="n">
        <v>92392</v>
      </c>
    </row>
    <row r="47" spans="1:11">
      <c r="A47" s="4" t="s">
        <v>453</v>
      </c>
    </row>
    <row r="48" spans="1:11">
      <c r="A48" s="3" t="s">
        <v>463</v>
      </c>
    </row>
    <row r="49" spans="1:11">
      <c r="A49" s="4" t="s">
        <v>464</v>
      </c>
      <c r="E49" s="5" t="n">
        <v>1236</v>
      </c>
      <c r="I49" s="5" t="n">
        <v>872</v>
      </c>
      <c r="J49" s="5" t="n">
        <v>1236</v>
      </c>
      <c r="K49" s="5" t="n">
        <v>872</v>
      </c>
    </row>
    <row r="50" spans="1:11">
      <c r="A50" s="4" t="s">
        <v>465</v>
      </c>
      <c r="J50" s="4" t="s">
        <v>57</v>
      </c>
      <c r="K50" s="4" t="s">
        <v>57</v>
      </c>
    </row>
    <row r="51" spans="1:11">
      <c r="A51" s="4" t="s">
        <v>466</v>
      </c>
      <c r="J51" s="4" t="s">
        <v>57</v>
      </c>
      <c r="K51" s="4" t="s">
        <v>57</v>
      </c>
    </row>
    <row r="52" spans="1:11">
      <c r="A52" s="4" t="s">
        <v>467</v>
      </c>
      <c r="J52" s="5" t="n">
        <v>-354</v>
      </c>
      <c r="K52" s="5" t="n">
        <v>364</v>
      </c>
    </row>
    <row r="53" spans="1:11">
      <c r="A53" s="4" t="s">
        <v>468</v>
      </c>
      <c r="B53" s="5" t="n">
        <v>882</v>
      </c>
      <c r="F53" s="5" t="n">
        <v>1236</v>
      </c>
      <c r="J53" s="5" t="n">
        <v>882</v>
      </c>
      <c r="K53" s="5" t="n">
        <v>1236</v>
      </c>
    </row>
    <row r="54" spans="1:11">
      <c r="A54" s="3" t="s">
        <v>469</v>
      </c>
    </row>
    <row r="55" spans="1:11">
      <c r="A55" s="4" t="s">
        <v>470</v>
      </c>
      <c r="B55" s="4" t="s">
        <v>57</v>
      </c>
      <c r="F55" s="4" t="s">
        <v>57</v>
      </c>
      <c r="J55" s="4" t="s">
        <v>57</v>
      </c>
      <c r="K55" s="4" t="s">
        <v>57</v>
      </c>
    </row>
    <row r="56" spans="1:11">
      <c r="A56" s="4" t="s">
        <v>471</v>
      </c>
      <c r="B56" s="5" t="n">
        <v>882</v>
      </c>
      <c r="F56" s="5" t="n">
        <v>1236</v>
      </c>
      <c r="J56" s="5" t="n">
        <v>882</v>
      </c>
      <c r="K56" s="5" t="n">
        <v>1236</v>
      </c>
    </row>
    <row r="57" spans="1:11">
      <c r="A57" s="4" t="s">
        <v>468</v>
      </c>
      <c r="B57" s="5" t="n">
        <v>882</v>
      </c>
      <c r="F57" s="5" t="n">
        <v>1236</v>
      </c>
      <c r="J57" s="5" t="n">
        <v>882</v>
      </c>
      <c r="K57" s="5" t="n">
        <v>1236</v>
      </c>
    </row>
    <row r="58" spans="1:11">
      <c r="A58" s="3" t="s">
        <v>472</v>
      </c>
    </row>
    <row r="59" spans="1:11">
      <c r="A59" s="4" t="s">
        <v>470</v>
      </c>
      <c r="B59" s="4" t="s">
        <v>57</v>
      </c>
      <c r="F59" s="4" t="s">
        <v>57</v>
      </c>
      <c r="J59" s="4" t="s">
        <v>57</v>
      </c>
      <c r="K59" s="4" t="s">
        <v>57</v>
      </c>
    </row>
    <row r="60" spans="1:11">
      <c r="A60" s="4" t="s">
        <v>471</v>
      </c>
      <c r="B60" s="5" t="n">
        <v>48161</v>
      </c>
      <c r="F60" s="5" t="n">
        <v>71535</v>
      </c>
      <c r="J60" s="5" t="n">
        <v>48161</v>
      </c>
      <c r="K60" s="5" t="n">
        <v>71535</v>
      </c>
    </row>
    <row r="61" spans="1:11">
      <c r="A61" s="4" t="s">
        <v>473</v>
      </c>
      <c r="B61" s="5" t="n">
        <v>48161</v>
      </c>
      <c r="F61" s="5" t="n">
        <v>71535</v>
      </c>
      <c r="J61" s="5" t="n">
        <v>48161</v>
      </c>
      <c r="K61" s="5" t="n">
        <v>71535</v>
      </c>
    </row>
    <row r="62" spans="1:11">
      <c r="A62" s="4" t="s">
        <v>454</v>
      </c>
    </row>
    <row r="63" spans="1:11">
      <c r="A63" s="3" t="s">
        <v>463</v>
      </c>
    </row>
    <row r="64" spans="1:11">
      <c r="A64" s="4" t="s">
        <v>464</v>
      </c>
      <c r="E64" s="5" t="n">
        <v>2138</v>
      </c>
      <c r="I64" s="5" t="n">
        <v>1751</v>
      </c>
      <c r="J64" s="5" t="n">
        <v>2138</v>
      </c>
      <c r="K64" s="5" t="n">
        <v>1751</v>
      </c>
    </row>
    <row r="65" spans="1:11">
      <c r="A65" s="4" t="s">
        <v>465</v>
      </c>
      <c r="J65" s="4" t="s">
        <v>57</v>
      </c>
      <c r="K65" s="5" t="n">
        <v>-96</v>
      </c>
    </row>
    <row r="66" spans="1:11">
      <c r="A66" s="4" t="s">
        <v>466</v>
      </c>
      <c r="J66" s="5" t="n">
        <v>1</v>
      </c>
      <c r="K66" s="5" t="n">
        <v>20</v>
      </c>
    </row>
    <row r="67" spans="1:11">
      <c r="A67" s="4" t="s">
        <v>467</v>
      </c>
      <c r="J67" s="5" t="n">
        <v>374</v>
      </c>
      <c r="K67" s="5" t="n">
        <v>463</v>
      </c>
    </row>
    <row r="68" spans="1:11">
      <c r="A68" s="4" t="s">
        <v>468</v>
      </c>
      <c r="B68" s="5" t="n">
        <v>2513</v>
      </c>
      <c r="F68" s="5" t="n">
        <v>2138</v>
      </c>
      <c r="J68" s="5" t="n">
        <v>2513</v>
      </c>
      <c r="K68" s="5" t="n">
        <v>2138</v>
      </c>
    </row>
    <row r="69" spans="1:11">
      <c r="A69" s="3" t="s">
        <v>469</v>
      </c>
    </row>
    <row r="70" spans="1:11">
      <c r="A70" s="4" t="s">
        <v>470</v>
      </c>
      <c r="B70" s="5" t="n">
        <v>46</v>
      </c>
      <c r="F70" s="5" t="n">
        <v>488</v>
      </c>
      <c r="J70" s="5" t="n">
        <v>46</v>
      </c>
      <c r="K70" s="5" t="n">
        <v>488</v>
      </c>
    </row>
    <row r="71" spans="1:11">
      <c r="A71" s="4" t="s">
        <v>471</v>
      </c>
      <c r="B71" s="5" t="n">
        <v>2467</v>
      </c>
      <c r="F71" s="5" t="n">
        <v>1650</v>
      </c>
      <c r="J71" s="5" t="n">
        <v>2467</v>
      </c>
      <c r="K71" s="5" t="n">
        <v>1650</v>
      </c>
    </row>
    <row r="72" spans="1:11">
      <c r="A72" s="4" t="s">
        <v>468</v>
      </c>
      <c r="B72" s="5" t="n">
        <v>2513</v>
      </c>
      <c r="F72" s="5" t="n">
        <v>2138</v>
      </c>
      <c r="J72" s="5" t="n">
        <v>2513</v>
      </c>
      <c r="K72" s="5" t="n">
        <v>2138</v>
      </c>
    </row>
    <row r="73" spans="1:11">
      <c r="A73" s="3" t="s">
        <v>472</v>
      </c>
    </row>
    <row r="74" spans="1:11">
      <c r="A74" s="4" t="s">
        <v>470</v>
      </c>
      <c r="B74" s="5" t="n">
        <v>1660</v>
      </c>
      <c r="F74" s="5" t="n">
        <v>1755</v>
      </c>
      <c r="J74" s="5" t="n">
        <v>1660</v>
      </c>
      <c r="K74" s="5" t="n">
        <v>1755</v>
      </c>
    </row>
    <row r="75" spans="1:11">
      <c r="A75" s="4" t="s">
        <v>471</v>
      </c>
      <c r="B75" s="5" t="n">
        <v>164497</v>
      </c>
      <c r="F75" s="5" t="n">
        <v>110318</v>
      </c>
      <c r="J75" s="5" t="n">
        <v>164497</v>
      </c>
      <c r="K75" s="5" t="n">
        <v>110318</v>
      </c>
    </row>
    <row r="76" spans="1:11">
      <c r="A76" s="4" t="s">
        <v>473</v>
      </c>
      <c r="B76" s="5" t="n">
        <v>166157</v>
      </c>
      <c r="F76" s="5" t="n">
        <v>112073</v>
      </c>
      <c r="J76" s="5" t="n">
        <v>166157</v>
      </c>
      <c r="K76" s="5" t="n">
        <v>112073</v>
      </c>
    </row>
    <row r="77" spans="1:11">
      <c r="A77" s="4" t="s">
        <v>455</v>
      </c>
    </row>
    <row r="78" spans="1:11">
      <c r="A78" s="3" t="s">
        <v>463</v>
      </c>
    </row>
    <row r="79" spans="1:11">
      <c r="A79" s="4" t="s">
        <v>464</v>
      </c>
      <c r="E79" s="5" t="n">
        <v>119</v>
      </c>
      <c r="I79" s="5" t="n">
        <v>184</v>
      </c>
      <c r="J79" s="5" t="n">
        <v>119</v>
      </c>
      <c r="K79" s="5" t="n">
        <v>184</v>
      </c>
    </row>
    <row r="80" spans="1:11">
      <c r="A80" s="4" t="s">
        <v>465</v>
      </c>
      <c r="J80" s="5" t="n">
        <v>-44</v>
      </c>
      <c r="K80" s="5" t="n">
        <v>-65</v>
      </c>
    </row>
    <row r="81" spans="1:11">
      <c r="A81" s="4" t="s">
        <v>466</v>
      </c>
      <c r="J81" s="5" t="n">
        <v>13</v>
      </c>
      <c r="K81" s="5" t="n">
        <v>11</v>
      </c>
    </row>
    <row r="82" spans="1:11">
      <c r="A82" s="4" t="s">
        <v>467</v>
      </c>
      <c r="J82" s="5" t="n">
        <v>191</v>
      </c>
      <c r="K82" s="5" t="n">
        <v>-11</v>
      </c>
    </row>
    <row r="83" spans="1:11">
      <c r="A83" s="4" t="s">
        <v>468</v>
      </c>
      <c r="B83" s="5" t="n">
        <v>279</v>
      </c>
      <c r="F83" s="5" t="n">
        <v>119</v>
      </c>
      <c r="J83" s="5" t="n">
        <v>279</v>
      </c>
      <c r="K83" s="5" t="n">
        <v>119</v>
      </c>
    </row>
    <row r="84" spans="1:11">
      <c r="A84" s="3" t="s">
        <v>469</v>
      </c>
    </row>
    <row r="85" spans="1:11">
      <c r="A85" s="4" t="s">
        <v>470</v>
      </c>
      <c r="B85" s="4" t="s">
        <v>57</v>
      </c>
      <c r="F85" s="4" t="s">
        <v>57</v>
      </c>
      <c r="J85" s="4" t="s">
        <v>57</v>
      </c>
      <c r="K85" s="4" t="s">
        <v>57</v>
      </c>
    </row>
    <row r="86" spans="1:11">
      <c r="A86" s="4" t="s">
        <v>471</v>
      </c>
      <c r="B86" s="5" t="n">
        <v>279</v>
      </c>
      <c r="F86" s="5" t="n">
        <v>119</v>
      </c>
      <c r="J86" s="5" t="n">
        <v>279</v>
      </c>
      <c r="K86" s="5" t="n">
        <v>119</v>
      </c>
    </row>
    <row r="87" spans="1:11">
      <c r="A87" s="4" t="s">
        <v>468</v>
      </c>
      <c r="B87" s="5" t="n">
        <v>279</v>
      </c>
      <c r="F87" s="5" t="n">
        <v>119</v>
      </c>
      <c r="J87" s="5" t="n">
        <v>279</v>
      </c>
      <c r="K87" s="5" t="n">
        <v>119</v>
      </c>
    </row>
    <row r="88" spans="1:11">
      <c r="A88" s="3" t="s">
        <v>472</v>
      </c>
    </row>
    <row r="89" spans="1:11">
      <c r="A89" s="4" t="s">
        <v>470</v>
      </c>
      <c r="B89" s="4" t="s">
        <v>57</v>
      </c>
      <c r="F89" s="4" t="s">
        <v>57</v>
      </c>
      <c r="J89" s="4" t="s">
        <v>57</v>
      </c>
      <c r="K89" s="4" t="s">
        <v>57</v>
      </c>
    </row>
    <row r="90" spans="1:11">
      <c r="A90" s="4" t="s">
        <v>471</v>
      </c>
      <c r="B90" s="5" t="n">
        <v>6172</v>
      </c>
      <c r="F90" s="5" t="n">
        <v>1855</v>
      </c>
      <c r="J90" s="5" t="n">
        <v>6172</v>
      </c>
      <c r="K90" s="5" t="n">
        <v>1855</v>
      </c>
    </row>
    <row r="91" spans="1:11">
      <c r="A91" s="4" t="s">
        <v>473</v>
      </c>
      <c r="B91" s="5" t="n">
        <v>6172</v>
      </c>
      <c r="F91" s="5" t="n">
        <v>1855</v>
      </c>
      <c r="J91" s="5" t="n">
        <v>6172</v>
      </c>
      <c r="K91" s="5" t="n">
        <v>1855</v>
      </c>
    </row>
    <row r="92" spans="1:11">
      <c r="A92" s="4" t="s">
        <v>474</v>
      </c>
    </row>
    <row r="93" spans="1:11">
      <c r="A93" s="3" t="s">
        <v>463</v>
      </c>
    </row>
    <row r="94" spans="1:11">
      <c r="A94" s="4" t="s">
        <v>464</v>
      </c>
      <c r="E94" s="6" t="n">
        <v>173</v>
      </c>
      <c r="I94" s="6" t="n">
        <v>357</v>
      </c>
      <c r="J94" s="5" t="n">
        <v>173</v>
      </c>
      <c r="K94" s="5" t="n">
        <v>357</v>
      </c>
    </row>
    <row r="95" spans="1:11">
      <c r="A95" s="4" t="s">
        <v>465</v>
      </c>
      <c r="J95" s="4" t="s">
        <v>57</v>
      </c>
      <c r="K95" s="4" t="s">
        <v>57</v>
      </c>
    </row>
    <row r="96" spans="1:11">
      <c r="A96" s="4" t="s">
        <v>466</v>
      </c>
      <c r="J96" s="4" t="s">
        <v>57</v>
      </c>
      <c r="K96" s="4" t="s">
        <v>57</v>
      </c>
    </row>
    <row r="97" spans="1:11">
      <c r="A97" s="4" t="s">
        <v>467</v>
      </c>
      <c r="J97" s="5" t="n">
        <v>-88</v>
      </c>
      <c r="K97" s="5" t="n">
        <v>-184</v>
      </c>
    </row>
    <row r="98" spans="1:11">
      <c r="A98" s="4" t="s">
        <v>468</v>
      </c>
      <c r="B98" s="5" t="n">
        <v>85</v>
      </c>
      <c r="F98" s="5" t="n">
        <v>173</v>
      </c>
      <c r="J98" s="5" t="n">
        <v>85</v>
      </c>
      <c r="K98" s="5" t="n">
        <v>173</v>
      </c>
    </row>
    <row r="99" spans="1:11">
      <c r="A99" s="3" t="s">
        <v>469</v>
      </c>
    </row>
    <row r="100" spans="1:11">
      <c r="A100" s="4" t="s">
        <v>470</v>
      </c>
      <c r="B100" s="4" t="s">
        <v>57</v>
      </c>
      <c r="F100" s="4" t="s">
        <v>57</v>
      </c>
      <c r="J100" s="4" t="s">
        <v>57</v>
      </c>
      <c r="K100" s="4" t="s">
        <v>57</v>
      </c>
    </row>
    <row r="101" spans="1:11">
      <c r="A101" s="4" t="s">
        <v>471</v>
      </c>
      <c r="B101" s="5" t="n">
        <v>85</v>
      </c>
      <c r="F101" s="5" t="n">
        <v>173</v>
      </c>
      <c r="J101" s="5" t="n">
        <v>85</v>
      </c>
      <c r="K101" s="5" t="n">
        <v>173</v>
      </c>
    </row>
    <row r="102" spans="1:11">
      <c r="A102" s="4" t="s">
        <v>468</v>
      </c>
      <c r="B102" s="5" t="n">
        <v>85</v>
      </c>
      <c r="F102" s="5" t="n">
        <v>173</v>
      </c>
      <c r="J102" s="5" t="n">
        <v>85</v>
      </c>
      <c r="K102" s="5" t="n">
        <v>173</v>
      </c>
    </row>
    <row r="103" spans="1:11">
      <c r="A103" s="3" t="s">
        <v>472</v>
      </c>
    </row>
    <row r="104" spans="1:11">
      <c r="A104" s="4" t="s">
        <v>470</v>
      </c>
      <c r="B104" s="4" t="s">
        <v>57</v>
      </c>
      <c r="F104" s="4" t="s">
        <v>57</v>
      </c>
      <c r="J104" s="4" t="s">
        <v>57</v>
      </c>
      <c r="K104" s="4" t="s">
        <v>57</v>
      </c>
    </row>
    <row r="105" spans="1:11">
      <c r="A105" s="4" t="s">
        <v>471</v>
      </c>
      <c r="B105" s="4" t="s">
        <v>57</v>
      </c>
      <c r="F105" s="4" t="s">
        <v>57</v>
      </c>
      <c r="J105" s="4" t="s">
        <v>57</v>
      </c>
      <c r="K105" s="4" t="s">
        <v>57</v>
      </c>
    </row>
    <row r="106" spans="1:11">
      <c r="A106" s="4" t="s">
        <v>473</v>
      </c>
      <c r="B106" s="4" t="s">
        <v>57</v>
      </c>
      <c r="F106" s="4" t="s">
        <v>57</v>
      </c>
      <c r="J106" s="4" t="s">
        <v>57</v>
      </c>
      <c r="K106" s="4" t="s">
        <v>5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375</v>
      </c>
      <c r="C3" s="6" t="n">
        <v>670</v>
      </c>
    </row>
    <row r="4" spans="1:3">
      <c r="A4" s="4" t="s">
        <v>478</v>
      </c>
      <c r="B4" s="5" t="n">
        <v>633067</v>
      </c>
      <c r="C4" s="5" t="n">
        <v>562541</v>
      </c>
    </row>
    <row r="5" spans="1:3">
      <c r="A5" s="4" t="s">
        <v>479</v>
      </c>
      <c r="B5" s="5" t="n">
        <v>633442</v>
      </c>
      <c r="C5" s="5" t="n">
        <v>563211</v>
      </c>
    </row>
    <row r="6" spans="1:3">
      <c r="A6" s="4" t="s">
        <v>480</v>
      </c>
      <c r="B6" s="4" t="s">
        <v>57</v>
      </c>
      <c r="C6" s="4" t="s">
        <v>57</v>
      </c>
    </row>
    <row r="7" spans="1:3">
      <c r="A7" s="4" t="s">
        <v>481</v>
      </c>
      <c r="B7" s="5" t="n">
        <v>1582</v>
      </c>
      <c r="C7" s="5" t="n">
        <v>2284</v>
      </c>
    </row>
    <row r="8" spans="1:3">
      <c r="A8" s="4" t="s">
        <v>482</v>
      </c>
    </row>
    <row r="9" spans="1:3">
      <c r="A9" s="3" t="s">
        <v>476</v>
      </c>
    </row>
    <row r="10" spans="1:3">
      <c r="A10" s="4" t="s">
        <v>477</v>
      </c>
      <c r="B10" s="5" t="n">
        <v>29</v>
      </c>
      <c r="C10" s="5" t="n">
        <v>131</v>
      </c>
    </row>
    <row r="11" spans="1:3">
      <c r="A11" s="4" t="s">
        <v>483</v>
      </c>
    </row>
    <row r="12" spans="1:3">
      <c r="A12" s="3" t="s">
        <v>476</v>
      </c>
    </row>
    <row r="13" spans="1:3">
      <c r="A13" s="4" t="s">
        <v>477</v>
      </c>
      <c r="B13" s="4" t="s">
        <v>57</v>
      </c>
      <c r="C13" s="5" t="n">
        <v>174</v>
      </c>
    </row>
    <row r="14" spans="1:3">
      <c r="A14" s="4" t="s">
        <v>484</v>
      </c>
    </row>
    <row r="15" spans="1:3">
      <c r="A15" s="3" t="s">
        <v>476</v>
      </c>
    </row>
    <row r="16" spans="1:3">
      <c r="A16" s="4" t="s">
        <v>477</v>
      </c>
      <c r="B16" s="5" t="n">
        <v>346</v>
      </c>
      <c r="C16" s="5" t="n">
        <v>365</v>
      </c>
    </row>
    <row r="17" spans="1:3">
      <c r="A17" s="4" t="s">
        <v>451</v>
      </c>
    </row>
    <row r="18" spans="1:3">
      <c r="A18" s="3" t="s">
        <v>476</v>
      </c>
    </row>
    <row r="19" spans="1:3">
      <c r="A19" s="4" t="s">
        <v>477</v>
      </c>
      <c r="B19" s="5" t="n">
        <v>346</v>
      </c>
      <c r="C19" s="4" t="s">
        <v>57</v>
      </c>
    </row>
    <row r="20" spans="1:3">
      <c r="A20" s="4" t="s">
        <v>478</v>
      </c>
      <c r="B20" s="5" t="n">
        <v>335756</v>
      </c>
      <c r="C20" s="5" t="n">
        <v>285356</v>
      </c>
    </row>
    <row r="21" spans="1:3">
      <c r="A21" s="4" t="s">
        <v>479</v>
      </c>
      <c r="B21" s="5" t="n">
        <v>336102</v>
      </c>
      <c r="C21" s="5" t="n">
        <v>285356</v>
      </c>
    </row>
    <row r="22" spans="1:3">
      <c r="A22" s="4" t="s">
        <v>480</v>
      </c>
      <c r="B22" s="4" t="s">
        <v>57</v>
      </c>
      <c r="C22" s="4" t="s">
        <v>57</v>
      </c>
    </row>
    <row r="23" spans="1:3">
      <c r="A23" s="4" t="s">
        <v>481</v>
      </c>
      <c r="B23" s="5" t="n">
        <v>346</v>
      </c>
      <c r="C23" s="5" t="n">
        <v>106</v>
      </c>
    </row>
    <row r="24" spans="1:3">
      <c r="A24" s="4" t="s">
        <v>485</v>
      </c>
    </row>
    <row r="25" spans="1:3">
      <c r="A25" s="3" t="s">
        <v>476</v>
      </c>
    </row>
    <row r="26" spans="1:3">
      <c r="A26" s="4" t="s">
        <v>477</v>
      </c>
      <c r="B26" s="4" t="s">
        <v>57</v>
      </c>
      <c r="C26" s="4" t="s">
        <v>57</v>
      </c>
    </row>
    <row r="27" spans="1:3">
      <c r="A27" s="4" t="s">
        <v>486</v>
      </c>
    </row>
    <row r="28" spans="1:3">
      <c r="A28" s="3" t="s">
        <v>476</v>
      </c>
    </row>
    <row r="29" spans="1:3">
      <c r="A29" s="4" t="s">
        <v>477</v>
      </c>
      <c r="B29" s="4" t="s">
        <v>57</v>
      </c>
      <c r="C29" s="4" t="s">
        <v>57</v>
      </c>
    </row>
    <row r="30" spans="1:3">
      <c r="A30" s="4" t="s">
        <v>487</v>
      </c>
    </row>
    <row r="31" spans="1:3">
      <c r="A31" s="3" t="s">
        <v>476</v>
      </c>
    </row>
    <row r="32" spans="1:3">
      <c r="A32" s="4" t="s">
        <v>477</v>
      </c>
      <c r="B32" s="5" t="n">
        <v>346</v>
      </c>
      <c r="C32" s="4" t="s">
        <v>57</v>
      </c>
    </row>
    <row r="33" spans="1:3">
      <c r="A33" s="4" t="s">
        <v>452</v>
      </c>
    </row>
    <row r="34" spans="1:3">
      <c r="A34" s="3" t="s">
        <v>476</v>
      </c>
    </row>
    <row r="35" spans="1:3">
      <c r="A35" s="4" t="s">
        <v>477</v>
      </c>
      <c r="B35" s="4" t="s">
        <v>57</v>
      </c>
      <c r="C35" s="5" t="n">
        <v>668</v>
      </c>
    </row>
    <row r="36" spans="1:3">
      <c r="A36" s="4" t="s">
        <v>478</v>
      </c>
      <c r="B36" s="5" t="n">
        <v>76850</v>
      </c>
      <c r="C36" s="5" t="n">
        <v>91724</v>
      </c>
    </row>
    <row r="37" spans="1:3">
      <c r="A37" s="4" t="s">
        <v>479</v>
      </c>
      <c r="B37" s="5" t="n">
        <v>76850</v>
      </c>
      <c r="C37" s="5" t="n">
        <v>92392</v>
      </c>
    </row>
    <row r="38" spans="1:3">
      <c r="A38" s="4" t="s">
        <v>480</v>
      </c>
      <c r="B38" s="4" t="s">
        <v>57</v>
      </c>
      <c r="C38" s="4" t="s">
        <v>57</v>
      </c>
    </row>
    <row r="39" spans="1:3">
      <c r="A39" s="4" t="s">
        <v>481</v>
      </c>
      <c r="B39" s="5" t="n">
        <v>303</v>
      </c>
      <c r="C39" s="5" t="n">
        <v>1031</v>
      </c>
    </row>
    <row r="40" spans="1:3">
      <c r="A40" s="4" t="s">
        <v>488</v>
      </c>
    </row>
    <row r="41" spans="1:3">
      <c r="A41" s="3" t="s">
        <v>476</v>
      </c>
    </row>
    <row r="42" spans="1:3">
      <c r="A42" s="4" t="s">
        <v>477</v>
      </c>
      <c r="B42" s="4" t="s">
        <v>57</v>
      </c>
      <c r="C42" s="5" t="n">
        <v>130</v>
      </c>
    </row>
    <row r="43" spans="1:3">
      <c r="A43" s="4" t="s">
        <v>489</v>
      </c>
    </row>
    <row r="44" spans="1:3">
      <c r="A44" s="3" t="s">
        <v>476</v>
      </c>
    </row>
    <row r="45" spans="1:3">
      <c r="A45" s="4" t="s">
        <v>477</v>
      </c>
      <c r="B45" s="4" t="s">
        <v>57</v>
      </c>
      <c r="C45" s="5" t="n">
        <v>173</v>
      </c>
    </row>
    <row r="46" spans="1:3">
      <c r="A46" s="4" t="s">
        <v>490</v>
      </c>
    </row>
    <row r="47" spans="1:3">
      <c r="A47" s="3" t="s">
        <v>476</v>
      </c>
    </row>
    <row r="48" spans="1:3">
      <c r="A48" s="4" t="s">
        <v>477</v>
      </c>
      <c r="B48" s="4" t="s">
        <v>57</v>
      </c>
      <c r="C48" s="5" t="n">
        <v>365</v>
      </c>
    </row>
    <row r="49" spans="1:3">
      <c r="A49" s="4" t="s">
        <v>453</v>
      </c>
    </row>
    <row r="50" spans="1:3">
      <c r="A50" s="3" t="s">
        <v>476</v>
      </c>
    </row>
    <row r="51" spans="1:3">
      <c r="A51" s="4" t="s">
        <v>477</v>
      </c>
      <c r="B51" s="4" t="s">
        <v>57</v>
      </c>
      <c r="C51" s="4" t="s">
        <v>57</v>
      </c>
    </row>
    <row r="52" spans="1:3">
      <c r="A52" s="4" t="s">
        <v>478</v>
      </c>
      <c r="B52" s="5" t="n">
        <v>48161</v>
      </c>
      <c r="C52" s="5" t="n">
        <v>71535</v>
      </c>
    </row>
    <row r="53" spans="1:3">
      <c r="A53" s="4" t="s">
        <v>479</v>
      </c>
      <c r="B53" s="5" t="n">
        <v>48161</v>
      </c>
      <c r="C53" s="5" t="n">
        <v>71535</v>
      </c>
    </row>
    <row r="54" spans="1:3">
      <c r="A54" s="4" t="s">
        <v>480</v>
      </c>
      <c r="B54" s="4" t="s">
        <v>57</v>
      </c>
      <c r="C54" s="4" t="s">
        <v>57</v>
      </c>
    </row>
    <row r="55" spans="1:3">
      <c r="A55" s="4" t="s">
        <v>481</v>
      </c>
      <c r="B55" s="4" t="s">
        <v>57</v>
      </c>
      <c r="C55" s="4" t="s">
        <v>57</v>
      </c>
    </row>
    <row r="56" spans="1:3">
      <c r="A56" s="4" t="s">
        <v>491</v>
      </c>
    </row>
    <row r="57" spans="1:3">
      <c r="A57" s="3" t="s">
        <v>476</v>
      </c>
    </row>
    <row r="58" spans="1:3">
      <c r="A58" s="4" t="s">
        <v>477</v>
      </c>
      <c r="B58" s="4" t="s">
        <v>57</v>
      </c>
      <c r="C58" s="4" t="s">
        <v>57</v>
      </c>
    </row>
    <row r="59" spans="1:3">
      <c r="A59" s="4" t="s">
        <v>492</v>
      </c>
    </row>
    <row r="60" spans="1:3">
      <c r="A60" s="3" t="s">
        <v>476</v>
      </c>
    </row>
    <row r="61" spans="1:3">
      <c r="A61" s="4" t="s">
        <v>477</v>
      </c>
      <c r="B61" s="4" t="s">
        <v>57</v>
      </c>
      <c r="C61" s="4" t="s">
        <v>57</v>
      </c>
    </row>
    <row r="62" spans="1:3">
      <c r="A62" s="4" t="s">
        <v>493</v>
      </c>
    </row>
    <row r="63" spans="1:3">
      <c r="A63" s="3" t="s">
        <v>476</v>
      </c>
    </row>
    <row r="64" spans="1:3">
      <c r="A64" s="4" t="s">
        <v>477</v>
      </c>
      <c r="B64" s="4" t="s">
        <v>57</v>
      </c>
      <c r="C64" s="4" t="s">
        <v>57</v>
      </c>
    </row>
    <row r="65" spans="1:3">
      <c r="A65" s="4" t="s">
        <v>454</v>
      </c>
    </row>
    <row r="66" spans="1:3">
      <c r="A66" s="3" t="s">
        <v>476</v>
      </c>
    </row>
    <row r="67" spans="1:3">
      <c r="A67" s="4" t="s">
        <v>477</v>
      </c>
      <c r="B67" s="5" t="n">
        <v>29</v>
      </c>
      <c r="C67" s="4" t="s">
        <v>57</v>
      </c>
    </row>
    <row r="68" spans="1:3">
      <c r="A68" s="4" t="s">
        <v>478</v>
      </c>
      <c r="B68" s="5" t="n">
        <v>166128</v>
      </c>
      <c r="C68" s="5" t="n">
        <v>112073</v>
      </c>
    </row>
    <row r="69" spans="1:3">
      <c r="A69" s="4" t="s">
        <v>479</v>
      </c>
      <c r="B69" s="5" t="n">
        <v>166157</v>
      </c>
      <c r="C69" s="5" t="n">
        <v>112073</v>
      </c>
    </row>
    <row r="70" spans="1:3">
      <c r="A70" s="4" t="s">
        <v>480</v>
      </c>
      <c r="B70" s="4" t="s">
        <v>57</v>
      </c>
      <c r="C70" s="4" t="s">
        <v>57</v>
      </c>
    </row>
    <row r="71" spans="1:3">
      <c r="A71" s="4" t="s">
        <v>481</v>
      </c>
      <c r="B71" s="5" t="n">
        <v>933</v>
      </c>
      <c r="C71" s="5" t="n">
        <v>1147</v>
      </c>
    </row>
    <row r="72" spans="1:3">
      <c r="A72" s="4" t="s">
        <v>494</v>
      </c>
    </row>
    <row r="73" spans="1:3">
      <c r="A73" s="3" t="s">
        <v>476</v>
      </c>
    </row>
    <row r="74" spans="1:3">
      <c r="A74" s="4" t="s">
        <v>477</v>
      </c>
      <c r="B74" s="5" t="n">
        <v>29</v>
      </c>
      <c r="C74" s="4" t="s">
        <v>57</v>
      </c>
    </row>
    <row r="75" spans="1:3">
      <c r="A75" s="4" t="s">
        <v>495</v>
      </c>
    </row>
    <row r="76" spans="1:3">
      <c r="A76" s="3" t="s">
        <v>476</v>
      </c>
    </row>
    <row r="77" spans="1:3">
      <c r="A77" s="4" t="s">
        <v>477</v>
      </c>
      <c r="B77" s="4" t="s">
        <v>57</v>
      </c>
      <c r="C77" s="4" t="s">
        <v>57</v>
      </c>
    </row>
    <row r="78" spans="1:3">
      <c r="A78" s="4" t="s">
        <v>496</v>
      </c>
    </row>
    <row r="79" spans="1:3">
      <c r="A79" s="3" t="s">
        <v>476</v>
      </c>
    </row>
    <row r="80" spans="1:3">
      <c r="A80" s="4" t="s">
        <v>477</v>
      </c>
      <c r="B80" s="4" t="s">
        <v>57</v>
      </c>
      <c r="C80" s="4" t="s">
        <v>57</v>
      </c>
    </row>
    <row r="81" spans="1:3">
      <c r="A81" s="4" t="s">
        <v>455</v>
      </c>
    </row>
    <row r="82" spans="1:3">
      <c r="A82" s="3" t="s">
        <v>476</v>
      </c>
    </row>
    <row r="83" spans="1:3">
      <c r="A83" s="4" t="s">
        <v>477</v>
      </c>
      <c r="B83" s="4" t="s">
        <v>57</v>
      </c>
      <c r="C83" s="5" t="n">
        <v>2</v>
      </c>
    </row>
    <row r="84" spans="1:3">
      <c r="A84" s="4" t="s">
        <v>478</v>
      </c>
      <c r="B84" s="5" t="n">
        <v>6172</v>
      </c>
      <c r="C84" s="5" t="n">
        <v>1853</v>
      </c>
    </row>
    <row r="85" spans="1:3">
      <c r="A85" s="4" t="s">
        <v>479</v>
      </c>
      <c r="B85" s="5" t="n">
        <v>6172</v>
      </c>
      <c r="C85" s="5" t="n">
        <v>1855</v>
      </c>
    </row>
    <row r="86" spans="1:3">
      <c r="A86" s="4" t="s">
        <v>480</v>
      </c>
      <c r="B86" s="4" t="s">
        <v>57</v>
      </c>
      <c r="C86" s="4" t="s">
        <v>57</v>
      </c>
    </row>
    <row r="87" spans="1:3">
      <c r="A87" s="4" t="s">
        <v>481</v>
      </c>
      <c r="B87" s="4" t="s">
        <v>57</v>
      </c>
      <c r="C87" s="4" t="s">
        <v>57</v>
      </c>
    </row>
    <row r="88" spans="1:3">
      <c r="A88" s="4" t="s">
        <v>497</v>
      </c>
    </row>
    <row r="89" spans="1:3">
      <c r="A89" s="3" t="s">
        <v>476</v>
      </c>
    </row>
    <row r="90" spans="1:3">
      <c r="A90" s="4" t="s">
        <v>477</v>
      </c>
      <c r="B90" s="4" t="s">
        <v>57</v>
      </c>
      <c r="C90" s="5" t="n">
        <v>1</v>
      </c>
    </row>
    <row r="91" spans="1:3">
      <c r="A91" s="4" t="s">
        <v>498</v>
      </c>
    </row>
    <row r="92" spans="1:3">
      <c r="A92" s="3" t="s">
        <v>476</v>
      </c>
    </row>
    <row r="93" spans="1:3">
      <c r="A93" s="4" t="s">
        <v>477</v>
      </c>
      <c r="B93" s="4" t="s">
        <v>57</v>
      </c>
      <c r="C93" s="5" t="n">
        <v>1</v>
      </c>
    </row>
    <row r="94" spans="1:3">
      <c r="A94" s="4" t="s">
        <v>499</v>
      </c>
    </row>
    <row r="95" spans="1:3">
      <c r="A95" s="3" t="s">
        <v>476</v>
      </c>
    </row>
    <row r="96" spans="1:3">
      <c r="A96" s="4" t="s">
        <v>477</v>
      </c>
      <c r="B96" s="4" t="s">
        <v>57</v>
      </c>
      <c r="C96" s="4"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3177</v>
      </c>
      <c r="C4" s="6" t="n">
        <v>4370</v>
      </c>
    </row>
    <row r="5" spans="1:3">
      <c r="A5" s="4" t="s">
        <v>503</v>
      </c>
      <c r="B5" s="5" t="n">
        <v>3177</v>
      </c>
      <c r="C5" s="5" t="n">
        <v>4370</v>
      </c>
    </row>
    <row r="6" spans="1:3">
      <c r="A6" s="4" t="s">
        <v>504</v>
      </c>
      <c r="B6" s="5" t="n">
        <v>3967</v>
      </c>
      <c r="C6" s="5" t="n">
        <v>4722</v>
      </c>
    </row>
    <row r="7" spans="1:3">
      <c r="A7" s="4" t="s">
        <v>505</v>
      </c>
      <c r="B7" s="5" t="n">
        <v>250</v>
      </c>
      <c r="C7" s="5" t="n">
        <v>186</v>
      </c>
    </row>
    <row r="8" spans="1:3">
      <c r="A8" s="3" t="s">
        <v>506</v>
      </c>
    </row>
    <row r="9" spans="1:3">
      <c r="A9" s="4" t="s">
        <v>502</v>
      </c>
      <c r="B9" s="5" t="n">
        <v>861</v>
      </c>
      <c r="C9" s="5" t="n">
        <v>1094</v>
      </c>
    </row>
    <row r="10" spans="1:3">
      <c r="A10" s="4" t="s">
        <v>503</v>
      </c>
      <c r="B10" s="5" t="n">
        <v>861</v>
      </c>
      <c r="C10" s="5" t="n">
        <v>1094</v>
      </c>
    </row>
    <row r="11" spans="1:3">
      <c r="A11" s="4" t="s">
        <v>507</v>
      </c>
      <c r="B11" s="5" t="n">
        <v>46</v>
      </c>
      <c r="C11" s="5" t="n">
        <v>488</v>
      </c>
    </row>
    <row r="12" spans="1:3">
      <c r="A12" s="4" t="s">
        <v>504</v>
      </c>
      <c r="B12" s="5" t="n">
        <v>886</v>
      </c>
      <c r="C12" s="5" t="n">
        <v>901</v>
      </c>
    </row>
    <row r="13" spans="1:3">
      <c r="A13" s="4" t="s">
        <v>505</v>
      </c>
      <c r="B13" s="4" t="s">
        <v>57</v>
      </c>
      <c r="C13" s="5" t="n">
        <v>2</v>
      </c>
    </row>
    <row r="14" spans="1:3">
      <c r="A14" s="3" t="s">
        <v>508</v>
      </c>
    </row>
    <row r="15" spans="1:3">
      <c r="A15" s="4" t="s">
        <v>502</v>
      </c>
      <c r="B15" s="5" t="n">
        <v>4038</v>
      </c>
      <c r="C15" s="5" t="n">
        <v>5464</v>
      </c>
    </row>
    <row r="16" spans="1:3">
      <c r="A16" s="4" t="s">
        <v>503</v>
      </c>
      <c r="B16" s="5" t="n">
        <v>4038</v>
      </c>
      <c r="C16" s="5" t="n">
        <v>5464</v>
      </c>
    </row>
    <row r="17" spans="1:3">
      <c r="A17" s="4" t="s">
        <v>507</v>
      </c>
      <c r="B17" s="5" t="n">
        <v>46</v>
      </c>
      <c r="C17" s="5" t="n">
        <v>488</v>
      </c>
    </row>
    <row r="18" spans="1:3">
      <c r="A18" s="4" t="s">
        <v>504</v>
      </c>
      <c r="B18" s="5" t="n">
        <v>4853</v>
      </c>
      <c r="C18" s="5" t="n">
        <v>5623</v>
      </c>
    </row>
    <row r="19" spans="1:3">
      <c r="A19" s="4" t="s">
        <v>505</v>
      </c>
      <c r="B19" s="5" t="n">
        <v>250</v>
      </c>
      <c r="C19" s="5" t="n">
        <v>188</v>
      </c>
    </row>
    <row r="20" spans="1:3">
      <c r="A20" s="4" t="s">
        <v>451</v>
      </c>
    </row>
    <row r="21" spans="1:3">
      <c r="A21" s="3" t="s">
        <v>501</v>
      </c>
    </row>
    <row r="22" spans="1:3">
      <c r="A22" s="4" t="s">
        <v>502</v>
      </c>
      <c r="B22" s="5" t="n">
        <v>1956</v>
      </c>
      <c r="C22" s="5" t="n">
        <v>3272</v>
      </c>
    </row>
    <row r="23" spans="1:3">
      <c r="A23" s="4" t="s">
        <v>503</v>
      </c>
      <c r="B23" s="5" t="n">
        <v>1956</v>
      </c>
      <c r="C23" s="5" t="n">
        <v>3272</v>
      </c>
    </row>
    <row r="24" spans="1:3">
      <c r="A24" s="4" t="s">
        <v>504</v>
      </c>
      <c r="B24" s="5" t="n">
        <v>2744</v>
      </c>
      <c r="C24" s="5" t="n">
        <v>3788</v>
      </c>
    </row>
    <row r="25" spans="1:3">
      <c r="A25" s="4" t="s">
        <v>505</v>
      </c>
      <c r="B25" s="5" t="n">
        <v>188</v>
      </c>
      <c r="C25" s="5" t="n">
        <v>149</v>
      </c>
    </row>
    <row r="26" spans="1:3">
      <c r="A26" s="3" t="s">
        <v>506</v>
      </c>
    </row>
    <row r="27" spans="1:3">
      <c r="A27" s="4" t="s">
        <v>502</v>
      </c>
      <c r="B27" s="4" t="s">
        <v>57</v>
      </c>
      <c r="C27" s="4" t="s">
        <v>57</v>
      </c>
    </row>
    <row r="28" spans="1:3">
      <c r="A28" s="4" t="s">
        <v>503</v>
      </c>
      <c r="B28" s="4" t="s">
        <v>57</v>
      </c>
      <c r="C28" s="4" t="s">
        <v>57</v>
      </c>
    </row>
    <row r="29" spans="1:3">
      <c r="A29" s="4" t="s">
        <v>507</v>
      </c>
      <c r="B29" s="4" t="s">
        <v>57</v>
      </c>
      <c r="C29" s="4" t="s">
        <v>57</v>
      </c>
    </row>
    <row r="30" spans="1:3">
      <c r="A30" s="4" t="s">
        <v>504</v>
      </c>
      <c r="B30" s="4" t="s">
        <v>57</v>
      </c>
      <c r="C30" s="4" t="s">
        <v>57</v>
      </c>
    </row>
    <row r="31" spans="1:3">
      <c r="A31" s="4" t="s">
        <v>505</v>
      </c>
      <c r="B31" s="4" t="s">
        <v>57</v>
      </c>
      <c r="C31" s="4" t="s">
        <v>57</v>
      </c>
    </row>
    <row r="32" spans="1:3">
      <c r="A32" s="3" t="s">
        <v>508</v>
      </c>
    </row>
    <row r="33" spans="1:3">
      <c r="A33" s="4" t="s">
        <v>502</v>
      </c>
      <c r="B33" s="5" t="n">
        <v>1956</v>
      </c>
      <c r="C33" s="5" t="n">
        <v>3272</v>
      </c>
    </row>
    <row r="34" spans="1:3">
      <c r="A34" s="4" t="s">
        <v>503</v>
      </c>
      <c r="B34" s="5" t="n">
        <v>1956</v>
      </c>
      <c r="C34" s="5" t="n">
        <v>3272</v>
      </c>
    </row>
    <row r="35" spans="1:3">
      <c r="A35" s="4" t="s">
        <v>507</v>
      </c>
      <c r="B35" s="4" t="s">
        <v>57</v>
      </c>
      <c r="C35" s="4" t="s">
        <v>57</v>
      </c>
    </row>
    <row r="36" spans="1:3">
      <c r="A36" s="4" t="s">
        <v>504</v>
      </c>
      <c r="B36" s="5" t="n">
        <v>2744</v>
      </c>
      <c r="C36" s="5" t="n">
        <v>3788</v>
      </c>
    </row>
    <row r="37" spans="1:3">
      <c r="A37" s="4" t="s">
        <v>505</v>
      </c>
      <c r="B37" s="5" t="n">
        <v>188</v>
      </c>
      <c r="C37" s="5" t="n">
        <v>149</v>
      </c>
    </row>
    <row r="38" spans="1:3">
      <c r="A38" s="4" t="s">
        <v>452</v>
      </c>
    </row>
    <row r="39" spans="1:3">
      <c r="A39" s="3" t="s">
        <v>501</v>
      </c>
    </row>
    <row r="40" spans="1:3">
      <c r="A40" s="4" t="s">
        <v>502</v>
      </c>
      <c r="B40" s="5" t="n">
        <v>422</v>
      </c>
      <c r="C40" s="5" t="n">
        <v>437</v>
      </c>
    </row>
    <row r="41" spans="1:3">
      <c r="A41" s="4" t="s">
        <v>503</v>
      </c>
      <c r="B41" s="5" t="n">
        <v>422</v>
      </c>
      <c r="C41" s="5" t="n">
        <v>437</v>
      </c>
    </row>
    <row r="42" spans="1:3">
      <c r="A42" s="4" t="s">
        <v>504</v>
      </c>
      <c r="B42" s="5" t="n">
        <v>429</v>
      </c>
      <c r="C42" s="5" t="n">
        <v>323</v>
      </c>
    </row>
    <row r="43" spans="1:3">
      <c r="A43" s="4" t="s">
        <v>505</v>
      </c>
      <c r="B43" s="5" t="n">
        <v>20</v>
      </c>
      <c r="C43" s="5" t="n">
        <v>17</v>
      </c>
    </row>
    <row r="44" spans="1:3">
      <c r="A44" s="3" t="s">
        <v>506</v>
      </c>
    </row>
    <row r="45" spans="1:3">
      <c r="A45" s="4" t="s">
        <v>502</v>
      </c>
      <c r="B45" s="4" t="s">
        <v>57</v>
      </c>
      <c r="C45" s="4" t="s">
        <v>57</v>
      </c>
    </row>
    <row r="46" spans="1:3">
      <c r="A46" s="4" t="s">
        <v>503</v>
      </c>
      <c r="B46" s="4" t="s">
        <v>57</v>
      </c>
      <c r="C46" s="4" t="s">
        <v>57</v>
      </c>
    </row>
    <row r="47" spans="1:3">
      <c r="A47" s="4" t="s">
        <v>507</v>
      </c>
      <c r="B47" s="4" t="s">
        <v>57</v>
      </c>
      <c r="C47" s="4" t="s">
        <v>57</v>
      </c>
    </row>
    <row r="48" spans="1:3">
      <c r="A48" s="4" t="s">
        <v>504</v>
      </c>
      <c r="B48" s="4" t="s">
        <v>57</v>
      </c>
      <c r="C48" s="4" t="s">
        <v>57</v>
      </c>
    </row>
    <row r="49" spans="1:3">
      <c r="A49" s="4" t="s">
        <v>505</v>
      </c>
      <c r="B49" s="4" t="s">
        <v>57</v>
      </c>
      <c r="C49" s="4" t="s">
        <v>57</v>
      </c>
    </row>
    <row r="50" spans="1:3">
      <c r="A50" s="3" t="s">
        <v>508</v>
      </c>
    </row>
    <row r="51" spans="1:3">
      <c r="A51" s="4" t="s">
        <v>502</v>
      </c>
      <c r="B51" s="5" t="n">
        <v>422</v>
      </c>
      <c r="C51" s="5" t="n">
        <v>437</v>
      </c>
    </row>
    <row r="52" spans="1:3">
      <c r="A52" s="4" t="s">
        <v>503</v>
      </c>
      <c r="B52" s="5" t="n">
        <v>422</v>
      </c>
      <c r="C52" s="5" t="n">
        <v>437</v>
      </c>
    </row>
    <row r="53" spans="1:3">
      <c r="A53" s="4" t="s">
        <v>507</v>
      </c>
      <c r="B53" s="4" t="s">
        <v>57</v>
      </c>
      <c r="C53" s="4" t="s">
        <v>57</v>
      </c>
    </row>
    <row r="54" spans="1:3">
      <c r="A54" s="4" t="s">
        <v>504</v>
      </c>
      <c r="B54" s="5" t="n">
        <v>429</v>
      </c>
      <c r="C54" s="5" t="n">
        <v>323</v>
      </c>
    </row>
    <row r="55" spans="1:3">
      <c r="A55" s="4" t="s">
        <v>505</v>
      </c>
      <c r="B55" s="5" t="n">
        <v>20</v>
      </c>
      <c r="C55" s="5" t="n">
        <v>17</v>
      </c>
    </row>
    <row r="56" spans="1:3">
      <c r="A56" s="4" t="s">
        <v>453</v>
      </c>
    </row>
    <row r="57" spans="1:3">
      <c r="A57" s="3" t="s">
        <v>501</v>
      </c>
    </row>
    <row r="58" spans="1:3">
      <c r="A58" s="4" t="s">
        <v>502</v>
      </c>
      <c r="B58" s="4" t="s">
        <v>57</v>
      </c>
      <c r="C58" s="4" t="s">
        <v>57</v>
      </c>
    </row>
    <row r="59" spans="1:3">
      <c r="A59" s="4" t="s">
        <v>503</v>
      </c>
      <c r="B59" s="4" t="s">
        <v>57</v>
      </c>
      <c r="C59" s="4" t="s">
        <v>57</v>
      </c>
    </row>
    <row r="60" spans="1:3">
      <c r="A60" s="4" t="s">
        <v>504</v>
      </c>
      <c r="B60" s="4" t="s">
        <v>57</v>
      </c>
      <c r="C60" s="4" t="s">
        <v>57</v>
      </c>
    </row>
    <row r="61" spans="1:3">
      <c r="A61" s="4" t="s">
        <v>505</v>
      </c>
      <c r="B61" s="4" t="s">
        <v>57</v>
      </c>
      <c r="C61" s="4" t="s">
        <v>57</v>
      </c>
    </row>
    <row r="62" spans="1:3">
      <c r="A62" s="3" t="s">
        <v>506</v>
      </c>
    </row>
    <row r="63" spans="1:3">
      <c r="A63" s="4" t="s">
        <v>502</v>
      </c>
      <c r="B63" s="4" t="s">
        <v>57</v>
      </c>
      <c r="C63" s="4" t="s">
        <v>57</v>
      </c>
    </row>
    <row r="64" spans="1:3">
      <c r="A64" s="4" t="s">
        <v>503</v>
      </c>
      <c r="B64" s="4" t="s">
        <v>57</v>
      </c>
      <c r="C64" s="4" t="s">
        <v>57</v>
      </c>
    </row>
    <row r="65" spans="1:3">
      <c r="A65" s="4" t="s">
        <v>507</v>
      </c>
      <c r="B65" s="4" t="s">
        <v>57</v>
      </c>
      <c r="C65" s="4" t="s">
        <v>57</v>
      </c>
    </row>
    <row r="66" spans="1:3">
      <c r="A66" s="4" t="s">
        <v>504</v>
      </c>
      <c r="B66" s="4" t="s">
        <v>57</v>
      </c>
      <c r="C66" s="4" t="s">
        <v>57</v>
      </c>
    </row>
    <row r="67" spans="1:3">
      <c r="A67" s="4" t="s">
        <v>505</v>
      </c>
      <c r="B67" s="4" t="s">
        <v>57</v>
      </c>
      <c r="C67" s="4" t="s">
        <v>57</v>
      </c>
    </row>
    <row r="68" spans="1:3">
      <c r="A68" s="3" t="s">
        <v>508</v>
      </c>
    </row>
    <row r="69" spans="1:3">
      <c r="A69" s="4" t="s">
        <v>502</v>
      </c>
      <c r="B69" s="4" t="s">
        <v>57</v>
      </c>
      <c r="C69" s="4" t="s">
        <v>57</v>
      </c>
    </row>
    <row r="70" spans="1:3">
      <c r="A70" s="4" t="s">
        <v>503</v>
      </c>
      <c r="B70" s="4" t="s">
        <v>57</v>
      </c>
      <c r="C70" s="4" t="s">
        <v>57</v>
      </c>
    </row>
    <row r="71" spans="1:3">
      <c r="A71" s="4" t="s">
        <v>507</v>
      </c>
      <c r="B71" s="4" t="s">
        <v>57</v>
      </c>
      <c r="C71" s="4" t="s">
        <v>57</v>
      </c>
    </row>
    <row r="72" spans="1:3">
      <c r="A72" s="4" t="s">
        <v>504</v>
      </c>
      <c r="B72" s="4" t="s">
        <v>57</v>
      </c>
      <c r="C72" s="4" t="s">
        <v>57</v>
      </c>
    </row>
    <row r="73" spans="1:3">
      <c r="A73" s="4" t="s">
        <v>505</v>
      </c>
      <c r="B73" s="4" t="s">
        <v>57</v>
      </c>
      <c r="C73" s="4" t="s">
        <v>57</v>
      </c>
    </row>
    <row r="74" spans="1:3">
      <c r="A74" s="4" t="s">
        <v>454</v>
      </c>
    </row>
    <row r="75" spans="1:3">
      <c r="A75" s="3" t="s">
        <v>501</v>
      </c>
    </row>
    <row r="76" spans="1:3">
      <c r="A76" s="4" t="s">
        <v>502</v>
      </c>
      <c r="B76" s="5" t="n">
        <v>799</v>
      </c>
      <c r="C76" s="5" t="n">
        <v>661</v>
      </c>
    </row>
    <row r="77" spans="1:3">
      <c r="A77" s="4" t="s">
        <v>503</v>
      </c>
      <c r="B77" s="5" t="n">
        <v>799</v>
      </c>
      <c r="C77" s="5" t="n">
        <v>661</v>
      </c>
    </row>
    <row r="78" spans="1:3">
      <c r="A78" s="4" t="s">
        <v>504</v>
      </c>
      <c r="B78" s="5" t="n">
        <v>794</v>
      </c>
      <c r="C78" s="5" t="n">
        <v>611</v>
      </c>
    </row>
    <row r="79" spans="1:3">
      <c r="A79" s="4" t="s">
        <v>505</v>
      </c>
      <c r="B79" s="5" t="n">
        <v>42</v>
      </c>
      <c r="C79" s="5" t="n">
        <v>20</v>
      </c>
    </row>
    <row r="80" spans="1:3">
      <c r="A80" s="3" t="s">
        <v>506</v>
      </c>
    </row>
    <row r="81" spans="1:3">
      <c r="A81" s="4" t="s">
        <v>502</v>
      </c>
      <c r="B81" s="5" t="n">
        <v>861</v>
      </c>
      <c r="C81" s="5" t="n">
        <v>1094</v>
      </c>
    </row>
    <row r="82" spans="1:3">
      <c r="A82" s="4" t="s">
        <v>503</v>
      </c>
      <c r="B82" s="5" t="n">
        <v>861</v>
      </c>
      <c r="C82" s="5" t="n">
        <v>1094</v>
      </c>
    </row>
    <row r="83" spans="1:3">
      <c r="A83" s="4" t="s">
        <v>507</v>
      </c>
      <c r="B83" s="5" t="n">
        <v>46</v>
      </c>
      <c r="C83" s="5" t="n">
        <v>488</v>
      </c>
    </row>
    <row r="84" spans="1:3">
      <c r="A84" s="4" t="s">
        <v>504</v>
      </c>
      <c r="B84" s="5" t="n">
        <v>886</v>
      </c>
      <c r="C84" s="5" t="n">
        <v>901</v>
      </c>
    </row>
    <row r="85" spans="1:3">
      <c r="A85" s="4" t="s">
        <v>505</v>
      </c>
      <c r="B85" s="4" t="s">
        <v>57</v>
      </c>
      <c r="C85" s="5" t="n">
        <v>2</v>
      </c>
    </row>
    <row r="86" spans="1:3">
      <c r="A86" s="3" t="s">
        <v>508</v>
      </c>
    </row>
    <row r="87" spans="1:3">
      <c r="A87" s="4" t="s">
        <v>502</v>
      </c>
      <c r="B87" s="5" t="n">
        <v>1660</v>
      </c>
      <c r="C87" s="5" t="n">
        <v>1755</v>
      </c>
    </row>
    <row r="88" spans="1:3">
      <c r="A88" s="4" t="s">
        <v>503</v>
      </c>
      <c r="B88" s="5" t="n">
        <v>1660</v>
      </c>
      <c r="C88" s="5" t="n">
        <v>1755</v>
      </c>
    </row>
    <row r="89" spans="1:3">
      <c r="A89" s="4" t="s">
        <v>507</v>
      </c>
      <c r="B89" s="5" t="n">
        <v>46</v>
      </c>
      <c r="C89" s="5" t="n">
        <v>488</v>
      </c>
    </row>
    <row r="90" spans="1:3">
      <c r="A90" s="4" t="s">
        <v>504</v>
      </c>
      <c r="B90" s="5" t="n">
        <v>1680</v>
      </c>
      <c r="C90" s="5" t="n">
        <v>1512</v>
      </c>
    </row>
    <row r="91" spans="1:3">
      <c r="A91" s="4" t="s">
        <v>505</v>
      </c>
      <c r="B91" s="5" t="n">
        <v>42</v>
      </c>
      <c r="C91" s="5" t="n">
        <v>22</v>
      </c>
    </row>
    <row r="92" spans="1:3">
      <c r="A92" s="4" t="s">
        <v>455</v>
      </c>
    </row>
    <row r="93" spans="1:3">
      <c r="A93" s="3" t="s">
        <v>501</v>
      </c>
    </row>
    <row r="94" spans="1:3">
      <c r="A94" s="4" t="s">
        <v>502</v>
      </c>
      <c r="B94" s="4" t="s">
        <v>57</v>
      </c>
      <c r="C94" s="4" t="s">
        <v>57</v>
      </c>
    </row>
    <row r="95" spans="1:3">
      <c r="A95" s="4" t="s">
        <v>503</v>
      </c>
      <c r="B95" s="4" t="s">
        <v>57</v>
      </c>
      <c r="C95" s="4" t="s">
        <v>57</v>
      </c>
    </row>
    <row r="96" spans="1:3">
      <c r="A96" s="4" t="s">
        <v>504</v>
      </c>
      <c r="B96" s="4" t="s">
        <v>57</v>
      </c>
      <c r="C96" s="4" t="s">
        <v>57</v>
      </c>
    </row>
    <row r="97" spans="1:3">
      <c r="A97" s="4" t="s">
        <v>505</v>
      </c>
      <c r="B97" s="4" t="s">
        <v>57</v>
      </c>
      <c r="C97" s="4" t="s">
        <v>57</v>
      </c>
    </row>
    <row r="98" spans="1:3">
      <c r="A98" s="3" t="s">
        <v>506</v>
      </c>
    </row>
    <row r="99" spans="1:3">
      <c r="A99" s="4" t="s">
        <v>502</v>
      </c>
      <c r="B99" s="4" t="s">
        <v>57</v>
      </c>
      <c r="C99" s="4" t="s">
        <v>57</v>
      </c>
    </row>
    <row r="100" spans="1:3">
      <c r="A100" s="4" t="s">
        <v>503</v>
      </c>
      <c r="B100" s="4" t="s">
        <v>57</v>
      </c>
      <c r="C100" s="4" t="s">
        <v>57</v>
      </c>
    </row>
    <row r="101" spans="1:3">
      <c r="A101" s="4" t="s">
        <v>507</v>
      </c>
      <c r="B101" s="4" t="s">
        <v>57</v>
      </c>
      <c r="C101" s="4" t="s">
        <v>57</v>
      </c>
    </row>
    <row r="102" spans="1:3">
      <c r="A102" s="4" t="s">
        <v>504</v>
      </c>
      <c r="B102" s="4" t="s">
        <v>57</v>
      </c>
      <c r="C102" s="4" t="s">
        <v>57</v>
      </c>
    </row>
    <row r="103" spans="1:3">
      <c r="A103" s="4" t="s">
        <v>505</v>
      </c>
      <c r="B103" s="4" t="s">
        <v>57</v>
      </c>
      <c r="C103" s="4" t="s">
        <v>57</v>
      </c>
    </row>
    <row r="104" spans="1:3">
      <c r="A104" s="3" t="s">
        <v>508</v>
      </c>
    </row>
    <row r="105" spans="1:3">
      <c r="A105" s="4" t="s">
        <v>502</v>
      </c>
      <c r="B105" s="4" t="s">
        <v>57</v>
      </c>
      <c r="C105" s="4" t="s">
        <v>57</v>
      </c>
    </row>
    <row r="106" spans="1:3">
      <c r="A106" s="4" t="s">
        <v>503</v>
      </c>
      <c r="B106" s="4" t="s">
        <v>57</v>
      </c>
      <c r="C106" s="4" t="s">
        <v>57</v>
      </c>
    </row>
    <row r="107" spans="1:3">
      <c r="A107" s="4" t="s">
        <v>507</v>
      </c>
      <c r="B107" s="4" t="s">
        <v>57</v>
      </c>
      <c r="C107" s="4" t="s">
        <v>57</v>
      </c>
    </row>
    <row r="108" spans="1:3">
      <c r="A108" s="4" t="s">
        <v>504</v>
      </c>
      <c r="B108" s="4" t="s">
        <v>57</v>
      </c>
      <c r="C108" s="4" t="s">
        <v>57</v>
      </c>
    </row>
    <row r="109" spans="1:3">
      <c r="A109" s="4" t="s">
        <v>505</v>
      </c>
      <c r="B109" s="4" t="s">
        <v>57</v>
      </c>
      <c r="C109" s="4" t="s">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09</v>
      </c>
      <c r="B1" s="2" t="s">
        <v>1</v>
      </c>
    </row>
    <row r="2" spans="1:3">
      <c r="B2" s="2" t="s">
        <v>510</v>
      </c>
      <c r="C2" s="2" t="s">
        <v>511</v>
      </c>
    </row>
    <row r="3" spans="1:3">
      <c r="A3" s="3" t="s">
        <v>512</v>
      </c>
    </row>
    <row r="4" spans="1:3">
      <c r="A4" s="4" t="s">
        <v>513</v>
      </c>
      <c r="B4" s="5" t="n">
        <v>1</v>
      </c>
      <c r="C4" s="5" t="n">
        <v>12</v>
      </c>
    </row>
    <row r="5" spans="1:3">
      <c r="A5" s="4" t="s">
        <v>514</v>
      </c>
      <c r="B5" s="6" t="n">
        <v>58</v>
      </c>
      <c r="C5" s="6" t="n">
        <v>2268</v>
      </c>
    </row>
    <row r="6" spans="1:3">
      <c r="A6" s="4" t="s">
        <v>515</v>
      </c>
      <c r="B6" s="6" t="n">
        <v>58</v>
      </c>
      <c r="C6" s="6" t="n">
        <v>2268</v>
      </c>
    </row>
    <row r="7" spans="1:3">
      <c r="A7" s="4" t="s">
        <v>451</v>
      </c>
    </row>
    <row r="8" spans="1:3">
      <c r="A8" s="3" t="s">
        <v>512</v>
      </c>
    </row>
    <row r="9" spans="1:3">
      <c r="A9" s="4" t="s">
        <v>513</v>
      </c>
      <c r="C9" s="5" t="n">
        <v>2</v>
      </c>
    </row>
    <row r="10" spans="1:3">
      <c r="A10" s="4" t="s">
        <v>514</v>
      </c>
      <c r="C10" s="6" t="n">
        <v>464</v>
      </c>
    </row>
    <row r="11" spans="1:3">
      <c r="A11" s="4" t="s">
        <v>515</v>
      </c>
      <c r="C11" s="6" t="n">
        <v>464</v>
      </c>
    </row>
    <row r="12" spans="1:3">
      <c r="A12" s="4" t="s">
        <v>452</v>
      </c>
    </row>
    <row r="13" spans="1:3">
      <c r="A13" s="3" t="s">
        <v>512</v>
      </c>
    </row>
    <row r="14" spans="1:3">
      <c r="A14" s="4" t="s">
        <v>513</v>
      </c>
      <c r="C14" s="5" t="n">
        <v>2</v>
      </c>
    </row>
    <row r="15" spans="1:3">
      <c r="A15" s="4" t="s">
        <v>514</v>
      </c>
      <c r="C15" s="6" t="n">
        <v>226</v>
      </c>
    </row>
    <row r="16" spans="1:3">
      <c r="A16" s="4" t="s">
        <v>515</v>
      </c>
      <c r="C16" s="6" t="n">
        <v>226</v>
      </c>
    </row>
    <row r="17" spans="1:3">
      <c r="A17" s="4" t="s">
        <v>454</v>
      </c>
    </row>
    <row r="18" spans="1:3">
      <c r="A18" s="3" t="s">
        <v>512</v>
      </c>
    </row>
    <row r="19" spans="1:3">
      <c r="A19" s="4" t="s">
        <v>513</v>
      </c>
      <c r="B19" s="5" t="n">
        <v>1</v>
      </c>
      <c r="C19" s="5" t="n">
        <v>8</v>
      </c>
    </row>
    <row r="20" spans="1:3">
      <c r="A20" s="4" t="s">
        <v>514</v>
      </c>
      <c r="B20" s="6" t="n">
        <v>58</v>
      </c>
      <c r="C20" s="6" t="n">
        <v>1578</v>
      </c>
    </row>
    <row r="21" spans="1:3">
      <c r="A21" s="4" t="s">
        <v>515</v>
      </c>
      <c r="B21" s="6" t="n">
        <v>58</v>
      </c>
      <c r="C21" s="6" t="n">
        <v>15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446</v>
      </c>
    </row>
    <row r="3" spans="1:3">
      <c r="A3" s="4" t="s">
        <v>479</v>
      </c>
      <c r="B3" s="6" t="n">
        <v>633442</v>
      </c>
      <c r="C3" s="6" t="n">
        <v>563211</v>
      </c>
    </row>
    <row r="4" spans="1:3">
      <c r="A4" s="4" t="s">
        <v>517</v>
      </c>
    </row>
    <row r="5" spans="1:3">
      <c r="A5" s="3" t="s">
        <v>446</v>
      </c>
    </row>
    <row r="6" spans="1:3">
      <c r="A6" s="4" t="s">
        <v>479</v>
      </c>
      <c r="B6" s="5" t="n">
        <v>525179</v>
      </c>
      <c r="C6" s="5" t="n">
        <v>443537</v>
      </c>
    </row>
    <row r="7" spans="1:3">
      <c r="A7" s="4" t="s">
        <v>518</v>
      </c>
    </row>
    <row r="8" spans="1:3">
      <c r="A8" s="3" t="s">
        <v>446</v>
      </c>
    </row>
    <row r="9" spans="1:3">
      <c r="A9" s="4" t="s">
        <v>479</v>
      </c>
      <c r="B9" s="5" t="n">
        <v>6139</v>
      </c>
      <c r="C9" s="5" t="n">
        <v>17103</v>
      </c>
    </row>
    <row r="10" spans="1:3">
      <c r="A10" s="4" t="s">
        <v>519</v>
      </c>
    </row>
    <row r="11" spans="1:3">
      <c r="A11" s="3" t="s">
        <v>446</v>
      </c>
    </row>
    <row r="12" spans="1:3">
      <c r="A12" s="4" t="s">
        <v>479</v>
      </c>
      <c r="B12" s="5" t="n">
        <v>19831</v>
      </c>
      <c r="C12" s="5" t="n">
        <v>8743</v>
      </c>
    </row>
    <row r="13" spans="1:3">
      <c r="A13" s="4" t="s">
        <v>520</v>
      </c>
    </row>
    <row r="14" spans="1:3">
      <c r="A14" s="3" t="s">
        <v>446</v>
      </c>
    </row>
    <row r="15" spans="1:3">
      <c r="A15" s="4" t="s">
        <v>479</v>
      </c>
      <c r="C15" s="5" t="n">
        <v>910</v>
      </c>
    </row>
    <row r="16" spans="1:3">
      <c r="A16" s="4" t="s">
        <v>521</v>
      </c>
    </row>
    <row r="17" spans="1:3">
      <c r="A17" s="3" t="s">
        <v>446</v>
      </c>
    </row>
    <row r="18" spans="1:3">
      <c r="A18" s="4" t="s">
        <v>479</v>
      </c>
      <c r="B18" s="5" t="n">
        <v>82293</v>
      </c>
      <c r="C18" s="5" t="n">
        <v>92918</v>
      </c>
    </row>
    <row r="19" spans="1:3">
      <c r="A19" s="4" t="s">
        <v>451</v>
      </c>
    </row>
    <row r="20" spans="1:3">
      <c r="A20" s="3" t="s">
        <v>446</v>
      </c>
    </row>
    <row r="21" spans="1:3">
      <c r="A21" s="4" t="s">
        <v>479</v>
      </c>
      <c r="B21" s="5" t="n">
        <v>336102</v>
      </c>
      <c r="C21" s="5" t="n">
        <v>285356</v>
      </c>
    </row>
    <row r="22" spans="1:3">
      <c r="A22" s="4" t="s">
        <v>522</v>
      </c>
    </row>
    <row r="23" spans="1:3">
      <c r="A23" s="3" t="s">
        <v>446</v>
      </c>
    </row>
    <row r="24" spans="1:3">
      <c r="A24" s="4" t="s">
        <v>479</v>
      </c>
      <c r="B24" s="5" t="n">
        <v>319712</v>
      </c>
      <c r="C24" s="5" t="n">
        <v>265325</v>
      </c>
    </row>
    <row r="25" spans="1:3">
      <c r="A25" s="4" t="s">
        <v>523</v>
      </c>
    </row>
    <row r="26" spans="1:3">
      <c r="A26" s="3" t="s">
        <v>446</v>
      </c>
    </row>
    <row r="27" spans="1:3">
      <c r="A27" s="4" t="s">
        <v>479</v>
      </c>
      <c r="B27" s="5" t="n">
        <v>4471</v>
      </c>
      <c r="C27" s="5" t="n">
        <v>15700</v>
      </c>
    </row>
    <row r="28" spans="1:3">
      <c r="A28" s="4" t="s">
        <v>524</v>
      </c>
    </row>
    <row r="29" spans="1:3">
      <c r="A29" s="3" t="s">
        <v>446</v>
      </c>
    </row>
    <row r="30" spans="1:3">
      <c r="A30" s="4" t="s">
        <v>479</v>
      </c>
      <c r="B30" s="5" t="n">
        <v>11919</v>
      </c>
      <c r="C30" s="5" t="n">
        <v>4331</v>
      </c>
    </row>
    <row r="31" spans="1:3">
      <c r="A31" s="4" t="s">
        <v>525</v>
      </c>
    </row>
    <row r="32" spans="1:3">
      <c r="A32" s="3" t="s">
        <v>446</v>
      </c>
    </row>
    <row r="33" spans="1:3">
      <c r="A33" s="4" t="s">
        <v>479</v>
      </c>
      <c r="C33" s="4" t="s">
        <v>57</v>
      </c>
    </row>
    <row r="34" spans="1:3">
      <c r="A34" s="4" t="s">
        <v>526</v>
      </c>
    </row>
    <row r="35" spans="1:3">
      <c r="A35" s="3" t="s">
        <v>446</v>
      </c>
    </row>
    <row r="36" spans="1:3">
      <c r="A36" s="4" t="s">
        <v>479</v>
      </c>
      <c r="B36" s="4" t="s">
        <v>57</v>
      </c>
      <c r="C36" s="4" t="s">
        <v>57</v>
      </c>
    </row>
    <row r="37" spans="1:3">
      <c r="A37" s="4" t="s">
        <v>452</v>
      </c>
    </row>
    <row r="38" spans="1:3">
      <c r="A38" s="3" t="s">
        <v>446</v>
      </c>
    </row>
    <row r="39" spans="1:3">
      <c r="A39" s="4" t="s">
        <v>479</v>
      </c>
      <c r="B39" s="5" t="n">
        <v>76850</v>
      </c>
      <c r="C39" s="5" t="n">
        <v>92392</v>
      </c>
    </row>
    <row r="40" spans="1:3">
      <c r="A40" s="4" t="s">
        <v>527</v>
      </c>
    </row>
    <row r="41" spans="1:3">
      <c r="A41" s="3" t="s">
        <v>446</v>
      </c>
    </row>
    <row r="42" spans="1:3">
      <c r="A42" s="4" t="s">
        <v>479</v>
      </c>
      <c r="B42" s="4" t="s">
        <v>57</v>
      </c>
      <c r="C42" s="4" t="s">
        <v>57</v>
      </c>
    </row>
    <row r="43" spans="1:3">
      <c r="A43" s="4" t="s">
        <v>528</v>
      </c>
    </row>
    <row r="44" spans="1:3">
      <c r="A44" s="3" t="s">
        <v>446</v>
      </c>
    </row>
    <row r="45" spans="1:3">
      <c r="A45" s="4" t="s">
        <v>479</v>
      </c>
      <c r="B45" s="4" t="s">
        <v>57</v>
      </c>
      <c r="C45" s="4" t="s">
        <v>57</v>
      </c>
    </row>
    <row r="46" spans="1:3">
      <c r="A46" s="4" t="s">
        <v>529</v>
      </c>
    </row>
    <row r="47" spans="1:3">
      <c r="A47" s="3" t="s">
        <v>446</v>
      </c>
    </row>
    <row r="48" spans="1:3">
      <c r="A48" s="4" t="s">
        <v>479</v>
      </c>
      <c r="B48" s="5" t="n">
        <v>729</v>
      </c>
      <c r="C48" s="5" t="n">
        <v>1329</v>
      </c>
    </row>
    <row r="49" spans="1:3">
      <c r="A49" s="4" t="s">
        <v>530</v>
      </c>
    </row>
    <row r="50" spans="1:3">
      <c r="A50" s="3" t="s">
        <v>446</v>
      </c>
    </row>
    <row r="51" spans="1:3">
      <c r="A51" s="4" t="s">
        <v>479</v>
      </c>
      <c r="C51" s="4" t="s">
        <v>57</v>
      </c>
    </row>
    <row r="52" spans="1:3">
      <c r="A52" s="4" t="s">
        <v>531</v>
      </c>
    </row>
    <row r="53" spans="1:3">
      <c r="A53" s="3" t="s">
        <v>446</v>
      </c>
    </row>
    <row r="54" spans="1:3">
      <c r="A54" s="4" t="s">
        <v>479</v>
      </c>
      <c r="B54" s="5" t="n">
        <v>76121</v>
      </c>
      <c r="C54" s="5" t="n">
        <v>91063</v>
      </c>
    </row>
    <row r="55" spans="1:3">
      <c r="A55" s="4" t="s">
        <v>453</v>
      </c>
    </row>
    <row r="56" spans="1:3">
      <c r="A56" s="3" t="s">
        <v>446</v>
      </c>
    </row>
    <row r="57" spans="1:3">
      <c r="A57" s="4" t="s">
        <v>479</v>
      </c>
      <c r="B57" s="5" t="n">
        <v>48161</v>
      </c>
      <c r="C57" s="5" t="n">
        <v>71535</v>
      </c>
    </row>
    <row r="58" spans="1:3">
      <c r="A58" s="4" t="s">
        <v>532</v>
      </c>
    </row>
    <row r="59" spans="1:3">
      <c r="A59" s="3" t="s">
        <v>446</v>
      </c>
    </row>
    <row r="60" spans="1:3">
      <c r="A60" s="4" t="s">
        <v>479</v>
      </c>
      <c r="B60" s="5" t="n">
        <v>48161</v>
      </c>
      <c r="C60" s="5" t="n">
        <v>71535</v>
      </c>
    </row>
    <row r="61" spans="1:3">
      <c r="A61" s="4" t="s">
        <v>533</v>
      </c>
    </row>
    <row r="62" spans="1:3">
      <c r="A62" s="3" t="s">
        <v>446</v>
      </c>
    </row>
    <row r="63" spans="1:3">
      <c r="A63" s="4" t="s">
        <v>479</v>
      </c>
      <c r="B63" s="4" t="s">
        <v>57</v>
      </c>
      <c r="C63" s="4" t="s">
        <v>57</v>
      </c>
    </row>
    <row r="64" spans="1:3">
      <c r="A64" s="4" t="s">
        <v>534</v>
      </c>
    </row>
    <row r="65" spans="1:3">
      <c r="A65" s="3" t="s">
        <v>446</v>
      </c>
    </row>
    <row r="66" spans="1:3">
      <c r="A66" s="4" t="s">
        <v>479</v>
      </c>
      <c r="B66" s="4" t="s">
        <v>57</v>
      </c>
      <c r="C66" s="4" t="s">
        <v>57</v>
      </c>
    </row>
    <row r="67" spans="1:3">
      <c r="A67" s="4" t="s">
        <v>535</v>
      </c>
    </row>
    <row r="68" spans="1:3">
      <c r="A68" s="3" t="s">
        <v>446</v>
      </c>
    </row>
    <row r="69" spans="1:3">
      <c r="A69" s="4" t="s">
        <v>479</v>
      </c>
      <c r="C69" s="4" t="s">
        <v>57</v>
      </c>
    </row>
    <row r="70" spans="1:3">
      <c r="A70" s="4" t="s">
        <v>536</v>
      </c>
    </row>
    <row r="71" spans="1:3">
      <c r="A71" s="3" t="s">
        <v>446</v>
      </c>
    </row>
    <row r="72" spans="1:3">
      <c r="A72" s="4" t="s">
        <v>479</v>
      </c>
      <c r="B72" s="4" t="s">
        <v>57</v>
      </c>
      <c r="C72" s="4" t="s">
        <v>57</v>
      </c>
    </row>
    <row r="73" spans="1:3">
      <c r="A73" s="4" t="s">
        <v>454</v>
      </c>
    </row>
    <row r="74" spans="1:3">
      <c r="A74" s="3" t="s">
        <v>446</v>
      </c>
    </row>
    <row r="75" spans="1:3">
      <c r="A75" s="4" t="s">
        <v>479</v>
      </c>
      <c r="B75" s="5" t="n">
        <v>166157</v>
      </c>
      <c r="C75" s="5" t="n">
        <v>112073</v>
      </c>
    </row>
    <row r="76" spans="1:3">
      <c r="A76" s="4" t="s">
        <v>537</v>
      </c>
    </row>
    <row r="77" spans="1:3">
      <c r="A77" s="3" t="s">
        <v>446</v>
      </c>
    </row>
    <row r="78" spans="1:3">
      <c r="A78" s="4" t="s">
        <v>479</v>
      </c>
      <c r="B78" s="5" t="n">
        <v>157306</v>
      </c>
      <c r="C78" s="5" t="n">
        <v>106677</v>
      </c>
    </row>
    <row r="79" spans="1:3">
      <c r="A79" s="4" t="s">
        <v>538</v>
      </c>
    </row>
    <row r="80" spans="1:3">
      <c r="A80" s="3" t="s">
        <v>446</v>
      </c>
    </row>
    <row r="81" spans="1:3">
      <c r="A81" s="4" t="s">
        <v>479</v>
      </c>
      <c r="B81" s="5" t="n">
        <v>1668</v>
      </c>
      <c r="C81" s="5" t="n">
        <v>1403</v>
      </c>
    </row>
    <row r="82" spans="1:3">
      <c r="A82" s="4" t="s">
        <v>539</v>
      </c>
    </row>
    <row r="83" spans="1:3">
      <c r="A83" s="3" t="s">
        <v>446</v>
      </c>
    </row>
    <row r="84" spans="1:3">
      <c r="A84" s="4" t="s">
        <v>479</v>
      </c>
      <c r="B84" s="5" t="n">
        <v>7183</v>
      </c>
      <c r="C84" s="5" t="n">
        <v>3083</v>
      </c>
    </row>
    <row r="85" spans="1:3">
      <c r="A85" s="4" t="s">
        <v>540</v>
      </c>
    </row>
    <row r="86" spans="1:3">
      <c r="A86" s="3" t="s">
        <v>446</v>
      </c>
    </row>
    <row r="87" spans="1:3">
      <c r="A87" s="4" t="s">
        <v>479</v>
      </c>
      <c r="C87" s="5" t="n">
        <v>910</v>
      </c>
    </row>
    <row r="88" spans="1:3">
      <c r="A88" s="4" t="s">
        <v>541</v>
      </c>
    </row>
    <row r="89" spans="1:3">
      <c r="A89" s="3" t="s">
        <v>446</v>
      </c>
    </row>
    <row r="90" spans="1:3">
      <c r="A90" s="4" t="s">
        <v>479</v>
      </c>
      <c r="B90" s="4" t="s">
        <v>57</v>
      </c>
      <c r="C90" s="4" t="s">
        <v>57</v>
      </c>
    </row>
    <row r="91" spans="1:3">
      <c r="A91" s="4" t="s">
        <v>455</v>
      </c>
    </row>
    <row r="92" spans="1:3">
      <c r="A92" s="3" t="s">
        <v>446</v>
      </c>
    </row>
    <row r="93" spans="1:3">
      <c r="A93" s="4" t="s">
        <v>479</v>
      </c>
      <c r="B93" s="5" t="n">
        <v>6172</v>
      </c>
      <c r="C93" s="5" t="n">
        <v>1855</v>
      </c>
    </row>
    <row r="94" spans="1:3">
      <c r="A94" s="4" t="s">
        <v>542</v>
      </c>
    </row>
    <row r="95" spans="1:3">
      <c r="A95" s="3" t="s">
        <v>446</v>
      </c>
    </row>
    <row r="96" spans="1:3">
      <c r="A96" s="4" t="s">
        <v>479</v>
      </c>
      <c r="B96" s="4" t="s">
        <v>57</v>
      </c>
      <c r="C96" s="4" t="s">
        <v>57</v>
      </c>
    </row>
    <row r="97" spans="1:3">
      <c r="A97" s="4" t="s">
        <v>543</v>
      </c>
    </row>
    <row r="98" spans="1:3">
      <c r="A98" s="3" t="s">
        <v>446</v>
      </c>
    </row>
    <row r="99" spans="1:3">
      <c r="A99" s="4" t="s">
        <v>479</v>
      </c>
      <c r="B99" s="4" t="s">
        <v>57</v>
      </c>
      <c r="C99" s="4" t="s">
        <v>57</v>
      </c>
    </row>
    <row r="100" spans="1:3">
      <c r="A100" s="4" t="s">
        <v>544</v>
      </c>
    </row>
    <row r="101" spans="1:3">
      <c r="A101" s="3" t="s">
        <v>446</v>
      </c>
    </row>
    <row r="102" spans="1:3">
      <c r="A102" s="4" t="s">
        <v>479</v>
      </c>
      <c r="B102" s="4" t="s">
        <v>57</v>
      </c>
      <c r="C102" s="4" t="s">
        <v>57</v>
      </c>
    </row>
    <row r="103" spans="1:3">
      <c r="A103" s="4" t="s">
        <v>545</v>
      </c>
    </row>
    <row r="104" spans="1:3">
      <c r="A104" s="3" t="s">
        <v>446</v>
      </c>
    </row>
    <row r="105" spans="1:3">
      <c r="A105" s="4" t="s">
        <v>479</v>
      </c>
      <c r="C105" s="4" t="s">
        <v>57</v>
      </c>
    </row>
    <row r="106" spans="1:3">
      <c r="A106" s="4" t="s">
        <v>546</v>
      </c>
    </row>
    <row r="107" spans="1:3">
      <c r="A107" s="3" t="s">
        <v>446</v>
      </c>
    </row>
    <row r="108" spans="1:3">
      <c r="A108" s="4" t="s">
        <v>479</v>
      </c>
      <c r="B108" s="6" t="n">
        <v>6172</v>
      </c>
      <c r="C108" s="6" t="n">
        <v>1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547</v>
      </c>
      <c r="B1" s="2" t="s">
        <v>1</v>
      </c>
    </row>
    <row r="2" spans="1:3">
      <c r="B2" s="2" t="s">
        <v>548</v>
      </c>
      <c r="C2" s="2" t="s">
        <v>549</v>
      </c>
    </row>
    <row r="3" spans="1:3">
      <c r="A3" s="3" t="s">
        <v>550</v>
      </c>
    </row>
    <row r="4" spans="1:3">
      <c r="A4" s="4" t="s">
        <v>551</v>
      </c>
      <c r="B4" s="6" t="n">
        <v>250700000</v>
      </c>
      <c r="C4" s="6" t="n">
        <v>245800000</v>
      </c>
    </row>
    <row r="5" spans="1:3">
      <c r="A5" s="4" t="s">
        <v>552</v>
      </c>
      <c r="B5" s="5" t="n">
        <v>7500000</v>
      </c>
      <c r="C5" s="5" t="n">
        <v>8500000</v>
      </c>
    </row>
    <row r="6" spans="1:3">
      <c r="A6" s="4" t="s">
        <v>553</v>
      </c>
      <c r="B6" s="5" t="n">
        <v>271000</v>
      </c>
      <c r="C6" s="5" t="n">
        <v>6000</v>
      </c>
    </row>
    <row r="7" spans="1:3">
      <c r="A7" s="4" t="s">
        <v>554</v>
      </c>
      <c r="B7" s="6" t="n">
        <v>1300000</v>
      </c>
      <c r="C7" s="6" t="n">
        <v>1200000</v>
      </c>
    </row>
    <row r="8" spans="1:3">
      <c r="A8" s="4" t="s">
        <v>555</v>
      </c>
      <c r="B8" s="5" t="n">
        <v>1</v>
      </c>
      <c r="C8" s="5" t="n">
        <v>9</v>
      </c>
    </row>
    <row r="9" spans="1:3">
      <c r="A9" s="4" t="s">
        <v>556</v>
      </c>
      <c r="B9" s="6" t="n">
        <v>58000</v>
      </c>
    </row>
    <row r="10" spans="1:3">
      <c r="A10" s="4" t="s">
        <v>557</v>
      </c>
      <c r="B10" s="4" t="s">
        <v>558</v>
      </c>
    </row>
    <row r="11" spans="1:3">
      <c r="A11" s="4" t="s">
        <v>559</v>
      </c>
      <c r="B11" s="6" t="n">
        <v>4038000</v>
      </c>
      <c r="C11" s="6" t="n">
        <v>5464000</v>
      </c>
    </row>
    <row r="12" spans="1:3">
      <c r="A12" s="4" t="s">
        <v>451</v>
      </c>
    </row>
    <row r="13" spans="1:3">
      <c r="A13" s="3" t="s">
        <v>550</v>
      </c>
    </row>
    <row r="14" spans="1:3">
      <c r="A14" s="4" t="s">
        <v>560</v>
      </c>
      <c r="B14" s="5" t="n">
        <v>1</v>
      </c>
    </row>
    <row r="15" spans="1:3">
      <c r="A15" s="4" t="s">
        <v>559</v>
      </c>
      <c r="B15" s="6" t="n">
        <v>1956000</v>
      </c>
      <c r="C15" s="5" t="n">
        <v>3272000</v>
      </c>
    </row>
    <row r="16" spans="1:3">
      <c r="A16" s="4" t="s">
        <v>452</v>
      </c>
    </row>
    <row r="17" spans="1:3">
      <c r="A17" s="3" t="s">
        <v>550</v>
      </c>
    </row>
    <row r="18" spans="1:3">
      <c r="A18" s="4" t="s">
        <v>561</v>
      </c>
      <c r="B18" s="5" t="n">
        <v>2</v>
      </c>
    </row>
    <row r="19" spans="1:3">
      <c r="A19" s="4" t="s">
        <v>559</v>
      </c>
      <c r="B19" s="6" t="n">
        <v>422000</v>
      </c>
      <c r="C19" s="5" t="n">
        <v>437000</v>
      </c>
    </row>
    <row r="20" spans="1:3">
      <c r="A20" s="4" t="s">
        <v>454</v>
      </c>
    </row>
    <row r="21" spans="1:3">
      <c r="A21" s="3" t="s">
        <v>550</v>
      </c>
    </row>
    <row r="22" spans="1:3">
      <c r="A22" s="4" t="s">
        <v>562</v>
      </c>
      <c r="B22" s="5" t="n">
        <v>2</v>
      </c>
    </row>
    <row r="23" spans="1:3">
      <c r="A23" s="4" t="s">
        <v>563</v>
      </c>
      <c r="B23" s="5" t="n">
        <v>2</v>
      </c>
    </row>
    <row r="24" spans="1:3">
      <c r="A24" s="4" t="s">
        <v>564</v>
      </c>
      <c r="B24" s="4" t="s">
        <v>565</v>
      </c>
    </row>
    <row r="25" spans="1:3">
      <c r="A25" s="4" t="s">
        <v>559</v>
      </c>
      <c r="B25" s="6" t="n">
        <v>1660000</v>
      </c>
      <c r="C25" s="5" t="n">
        <v>1755000</v>
      </c>
    </row>
    <row r="26" spans="1:3">
      <c r="A26" s="4" t="s">
        <v>540</v>
      </c>
    </row>
    <row r="27" spans="1:3">
      <c r="A27" s="3" t="s">
        <v>550</v>
      </c>
    </row>
    <row r="28" spans="1:3">
      <c r="A28" s="4" t="s">
        <v>563</v>
      </c>
      <c r="B28" s="5" t="n">
        <v>2</v>
      </c>
    </row>
    <row r="29" spans="1:3">
      <c r="A29" s="4" t="s">
        <v>564</v>
      </c>
      <c r="B29" s="4" t="s">
        <v>566</v>
      </c>
    </row>
    <row r="30" spans="1:3">
      <c r="A30" s="4" t="s">
        <v>567</v>
      </c>
    </row>
    <row r="31" spans="1:3">
      <c r="A31" s="3" t="s">
        <v>550</v>
      </c>
    </row>
    <row r="32" spans="1:3">
      <c r="A32" s="4" t="s">
        <v>559</v>
      </c>
      <c r="B32" s="6" t="n">
        <v>11200000</v>
      </c>
      <c r="C32" s="6" t="n">
        <v>10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7"/>
    <col customWidth="1" max="5" min="5" width="18"/>
    <col customWidth="1" max="6" min="6" width="39"/>
    <col customWidth="1" max="7" min="7" width="27"/>
    <col customWidth="1" max="8" min="8" width="11"/>
  </cols>
  <sheetData>
    <row r="1" spans="1:8">
      <c r="A1" s="1" t="s">
        <v>126</v>
      </c>
      <c r="B1" s="2" t="s">
        <v>127</v>
      </c>
      <c r="C1" s="2" t="s">
        <v>128</v>
      </c>
      <c r="D1" s="2" t="s">
        <v>129</v>
      </c>
      <c r="E1" s="2" t="s">
        <v>130</v>
      </c>
      <c r="F1" s="2" t="s">
        <v>131</v>
      </c>
      <c r="G1" s="2" t="s">
        <v>132</v>
      </c>
      <c r="H1" s="2" t="s">
        <v>133</v>
      </c>
    </row>
    <row r="2" spans="1:8">
      <c r="A2" s="4" t="s">
        <v>134</v>
      </c>
      <c r="C2" s="6" t="n">
        <v>17145</v>
      </c>
      <c r="D2" s="6" t="n">
        <v>275</v>
      </c>
      <c r="E2" s="6" t="n">
        <v>55959</v>
      </c>
      <c r="F2" s="6" t="n">
        <v>2412</v>
      </c>
      <c r="G2" s="4" t="s">
        <v>57</v>
      </c>
      <c r="H2" s="6" t="n">
        <v>75791</v>
      </c>
    </row>
    <row r="3" spans="1:8">
      <c r="A3" s="4" t="s">
        <v>135</v>
      </c>
      <c r="B3" s="5" t="n">
        <v>275000</v>
      </c>
    </row>
    <row r="4" spans="1:8">
      <c r="A4" s="3" t="s">
        <v>136</v>
      </c>
    </row>
    <row r="5" spans="1:8">
      <c r="A5" s="4" t="s">
        <v>107</v>
      </c>
      <c r="E5" s="5" t="n">
        <v>3823</v>
      </c>
      <c r="H5" s="5" t="n">
        <v>3823</v>
      </c>
    </row>
    <row r="6" spans="1:8">
      <c r="A6" s="4" t="s">
        <v>137</v>
      </c>
      <c r="F6" s="5" t="n">
        <v>-722</v>
      </c>
      <c r="H6" s="5" t="n">
        <v>-722</v>
      </c>
    </row>
    <row r="7" spans="1:8">
      <c r="A7" s="4" t="s">
        <v>138</v>
      </c>
      <c r="C7" s="5" t="n">
        <v>-17145</v>
      </c>
      <c r="H7" s="5" t="n">
        <v>-17145</v>
      </c>
    </row>
    <row r="8" spans="1:8">
      <c r="A8" s="4" t="s">
        <v>139</v>
      </c>
      <c r="E8" s="5" t="n">
        <v>-167</v>
      </c>
      <c r="H8" s="6" t="n">
        <v>-167</v>
      </c>
    </row>
    <row r="9" spans="1:8">
      <c r="A9" s="4" t="s">
        <v>140</v>
      </c>
      <c r="B9" s="5" t="n">
        <v>5034323</v>
      </c>
      <c r="H9" s="5" t="n">
        <v>5034323</v>
      </c>
    </row>
    <row r="10" spans="1:8">
      <c r="A10" s="4" t="s">
        <v>141</v>
      </c>
      <c r="D10" s="5" t="n">
        <v>-275</v>
      </c>
      <c r="E10" s="5" t="n">
        <v>275</v>
      </c>
    </row>
    <row r="11" spans="1:8">
      <c r="A11" s="4" t="s">
        <v>142</v>
      </c>
      <c r="B11" s="5" t="n">
        <v>-275000</v>
      </c>
    </row>
    <row r="12" spans="1:8">
      <c r="A12" s="4" t="s">
        <v>143</v>
      </c>
      <c r="D12" s="5" t="n">
        <v>41197</v>
      </c>
      <c r="H12" s="6" t="n">
        <v>41197</v>
      </c>
    </row>
    <row r="13" spans="1:8">
      <c r="A13" s="4" t="s">
        <v>144</v>
      </c>
      <c r="B13" s="5" t="n">
        <v>4274425</v>
      </c>
      <c r="H13" s="5" t="n">
        <v>4274425</v>
      </c>
    </row>
    <row r="14" spans="1:8">
      <c r="A14" s="4" t="s">
        <v>145</v>
      </c>
      <c r="D14" s="5" t="n">
        <v>1900</v>
      </c>
      <c r="H14" s="6" t="n">
        <v>1900</v>
      </c>
    </row>
    <row r="15" spans="1:8">
      <c r="A15" s="4" t="s">
        <v>146</v>
      </c>
      <c r="B15" s="5" t="n">
        <v>189974</v>
      </c>
      <c r="H15" s="5" t="n">
        <v>189974</v>
      </c>
    </row>
    <row r="16" spans="1:8">
      <c r="A16" s="4" t="s">
        <v>147</v>
      </c>
      <c r="G16" s="5" t="n">
        <v>-3572</v>
      </c>
      <c r="H16" s="6" t="n">
        <v>-3572</v>
      </c>
    </row>
    <row r="17" spans="1:8">
      <c r="A17" s="4" t="s">
        <v>148</v>
      </c>
      <c r="D17" s="5" t="n">
        <v>62</v>
      </c>
      <c r="G17" s="5" t="n">
        <v>239</v>
      </c>
      <c r="H17" s="5" t="n">
        <v>301</v>
      </c>
    </row>
    <row r="18" spans="1:8">
      <c r="A18" s="4" t="s">
        <v>149</v>
      </c>
      <c r="C18" s="4" t="s">
        <v>57</v>
      </c>
      <c r="D18" s="5" t="n">
        <v>43159</v>
      </c>
      <c r="E18" s="5" t="n">
        <v>59890</v>
      </c>
      <c r="F18" s="5" t="n">
        <v>1690</v>
      </c>
      <c r="G18" s="5" t="n">
        <v>-3333</v>
      </c>
      <c r="H18" s="5" t="n">
        <v>101406</v>
      </c>
    </row>
    <row r="19" spans="1:8">
      <c r="A19" s="4" t="s">
        <v>150</v>
      </c>
      <c r="B19" s="5" t="n">
        <v>9498722</v>
      </c>
    </row>
    <row r="20" spans="1:8">
      <c r="A20" s="3" t="s">
        <v>136</v>
      </c>
    </row>
    <row r="21" spans="1:8">
      <c r="A21" s="4" t="s">
        <v>107</v>
      </c>
      <c r="E21" s="5" t="n">
        <v>6339</v>
      </c>
      <c r="H21" s="5" t="n">
        <v>6339</v>
      </c>
    </row>
    <row r="22" spans="1:8">
      <c r="A22" s="4" t="s">
        <v>137</v>
      </c>
      <c r="F22" s="5" t="n">
        <v>932</v>
      </c>
      <c r="H22" s="5" t="n">
        <v>932</v>
      </c>
    </row>
    <row r="23" spans="1:8">
      <c r="A23" s="4" t="s">
        <v>151</v>
      </c>
      <c r="D23" s="5" t="n">
        <v>113</v>
      </c>
      <c r="H23" s="5" t="n">
        <v>113</v>
      </c>
    </row>
    <row r="24" spans="1:8">
      <c r="A24" s="4" t="s">
        <v>152</v>
      </c>
      <c r="B24" s="5" t="n">
        <v>153726</v>
      </c>
    </row>
    <row r="25" spans="1:8">
      <c r="A25" s="4" t="s">
        <v>148</v>
      </c>
      <c r="D25" s="5" t="n">
        <v>121</v>
      </c>
      <c r="G25" s="5" t="n">
        <v>238</v>
      </c>
      <c r="H25" s="5" t="n">
        <v>359</v>
      </c>
    </row>
    <row r="26" spans="1:8">
      <c r="A26" s="4" t="s">
        <v>153</v>
      </c>
      <c r="C26" s="4" t="s">
        <v>57</v>
      </c>
      <c r="D26" s="6" t="n">
        <v>43393</v>
      </c>
      <c r="E26" s="6" t="n">
        <v>66229</v>
      </c>
      <c r="F26" s="6" t="n">
        <v>2622</v>
      </c>
      <c r="G26" s="6" t="n">
        <v>-3095</v>
      </c>
      <c r="H26" s="6" t="n">
        <v>109149</v>
      </c>
    </row>
    <row r="27" spans="1:8">
      <c r="A27" s="4" t="s">
        <v>154</v>
      </c>
      <c r="B27" s="5" t="n">
        <v>96524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570</v>
      </c>
      <c r="B3" s="6" t="n">
        <v>20398</v>
      </c>
      <c r="C3" s="6" t="n">
        <v>19967</v>
      </c>
    </row>
    <row r="4" spans="1:3">
      <c r="A4" s="4" t="s">
        <v>571</v>
      </c>
      <c r="B4" s="5" t="n">
        <v>-8811</v>
      </c>
      <c r="C4" s="5" t="n">
        <v>-8361</v>
      </c>
    </row>
    <row r="5" spans="1:3">
      <c r="A5" s="4" t="s">
        <v>43</v>
      </c>
      <c r="B5" s="5" t="n">
        <v>11587</v>
      </c>
      <c r="C5" s="5" t="n">
        <v>11606</v>
      </c>
    </row>
    <row r="6" spans="1:3">
      <c r="A6" s="4" t="s">
        <v>572</v>
      </c>
    </row>
    <row r="7" spans="1:3">
      <c r="A7" s="3" t="s">
        <v>569</v>
      </c>
    </row>
    <row r="8" spans="1:3">
      <c r="A8" s="4" t="s">
        <v>570</v>
      </c>
      <c r="B8" s="5" t="n">
        <v>2424</v>
      </c>
      <c r="C8" s="5" t="n">
        <v>2424</v>
      </c>
    </row>
    <row r="9" spans="1:3">
      <c r="A9" s="4" t="s">
        <v>573</v>
      </c>
    </row>
    <row r="10" spans="1:3">
      <c r="A10" s="3" t="s">
        <v>569</v>
      </c>
    </row>
    <row r="11" spans="1:3">
      <c r="A11" s="4" t="s">
        <v>570</v>
      </c>
      <c r="B11" s="5" t="n">
        <v>9241</v>
      </c>
      <c r="C11" s="5" t="n">
        <v>9191</v>
      </c>
    </row>
    <row r="12" spans="1:3">
      <c r="A12" s="4" t="s">
        <v>574</v>
      </c>
    </row>
    <row r="13" spans="1:3">
      <c r="A13" s="3" t="s">
        <v>569</v>
      </c>
    </row>
    <row r="14" spans="1:3">
      <c r="A14" s="4" t="s">
        <v>570</v>
      </c>
      <c r="B14" s="5" t="n">
        <v>4499</v>
      </c>
      <c r="C14" s="5" t="n">
        <v>4190</v>
      </c>
    </row>
    <row r="15" spans="1:3">
      <c r="A15" s="4" t="s">
        <v>575</v>
      </c>
    </row>
    <row r="16" spans="1:3">
      <c r="A16" s="3" t="s">
        <v>569</v>
      </c>
    </row>
    <row r="17" spans="1:3">
      <c r="A17" s="4" t="s">
        <v>570</v>
      </c>
      <c r="B17" s="5" t="n">
        <v>4234</v>
      </c>
      <c r="C17" s="5" t="n">
        <v>2911</v>
      </c>
    </row>
    <row r="18" spans="1:3">
      <c r="A18" s="4" t="s">
        <v>576</v>
      </c>
    </row>
    <row r="19" spans="1:3">
      <c r="A19" s="3" t="s">
        <v>569</v>
      </c>
    </row>
    <row r="20" spans="1:3">
      <c r="A20" s="4" t="s">
        <v>570</v>
      </c>
      <c r="B20" s="4" t="s">
        <v>57</v>
      </c>
      <c r="C20" s="6" t="n">
        <v>12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7</v>
      </c>
      <c r="B1" s="2" t="s">
        <v>1</v>
      </c>
    </row>
    <row r="2" spans="1:3">
      <c r="B2" s="2" t="s">
        <v>2</v>
      </c>
      <c r="C2" s="2" t="s">
        <v>32</v>
      </c>
    </row>
    <row r="3" spans="1:3">
      <c r="A3" s="3" t="s">
        <v>222</v>
      </c>
    </row>
    <row r="4" spans="1:3">
      <c r="A4" s="4" t="s">
        <v>171</v>
      </c>
      <c r="B4" s="6" t="n">
        <v>832</v>
      </c>
      <c r="C4" s="6" t="n">
        <v>7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25</v>
      </c>
    </row>
    <row r="3" spans="1:3">
      <c r="A3" s="4" t="s">
        <v>579</v>
      </c>
      <c r="B3" s="6" t="n">
        <v>280773</v>
      </c>
      <c r="C3" s="6" t="n">
        <v>238462</v>
      </c>
    </row>
    <row r="4" spans="1:3">
      <c r="A4" s="4" t="s">
        <v>580</v>
      </c>
      <c r="B4" s="5" t="n">
        <v>111016</v>
      </c>
      <c r="C4" s="5" t="n">
        <v>106208</v>
      </c>
    </row>
    <row r="5" spans="1:3">
      <c r="A5" s="4" t="s">
        <v>581</v>
      </c>
      <c r="B5" s="5" t="n">
        <v>145321</v>
      </c>
      <c r="C5" s="5" t="n">
        <v>108377</v>
      </c>
    </row>
    <row r="6" spans="1:3">
      <c r="A6" s="4" t="s">
        <v>582</v>
      </c>
      <c r="B6" s="5" t="n">
        <v>537110</v>
      </c>
      <c r="C6" s="5" t="n">
        <v>453047</v>
      </c>
    </row>
    <row r="7" spans="1:3">
      <c r="A7" s="4" t="s">
        <v>583</v>
      </c>
      <c r="B7" s="5" t="n">
        <v>20227</v>
      </c>
      <c r="C7" s="5" t="n">
        <v>36941</v>
      </c>
    </row>
    <row r="8" spans="1:3">
      <c r="A8" s="4" t="s">
        <v>584</v>
      </c>
      <c r="B8" s="5" t="n">
        <v>70645</v>
      </c>
      <c r="C8" s="5" t="n">
        <v>87247</v>
      </c>
    </row>
    <row r="9" spans="1:3">
      <c r="A9" s="4" t="s">
        <v>585</v>
      </c>
      <c r="B9" s="5" t="n">
        <v>90872</v>
      </c>
      <c r="C9" s="5" t="n">
        <v>124188</v>
      </c>
    </row>
    <row r="10" spans="1:3">
      <c r="A10" s="4" t="s">
        <v>51</v>
      </c>
      <c r="B10" s="6" t="n">
        <v>627982</v>
      </c>
      <c r="C10" s="6" t="n">
        <v>577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25</v>
      </c>
    </row>
    <row r="3" spans="1:3">
      <c r="A3" s="5" t="n">
        <v>2016</v>
      </c>
      <c r="C3" s="6" t="n">
        <v>81116</v>
      </c>
    </row>
    <row r="4" spans="1:3">
      <c r="A4" s="5" t="n">
        <v>2017</v>
      </c>
      <c r="B4" s="6" t="n">
        <v>69775</v>
      </c>
      <c r="C4" s="5" t="n">
        <v>27746</v>
      </c>
    </row>
    <row r="5" spans="1:3">
      <c r="A5" s="5" t="n">
        <v>2018</v>
      </c>
      <c r="B5" s="5" t="n">
        <v>17230</v>
      </c>
      <c r="C5" s="5" t="n">
        <v>12737</v>
      </c>
    </row>
    <row r="6" spans="1:3">
      <c r="A6" s="5" t="n">
        <v>2019</v>
      </c>
      <c r="B6" s="5" t="n">
        <v>1414</v>
      </c>
      <c r="C6" s="5" t="n">
        <v>679</v>
      </c>
    </row>
    <row r="7" spans="1:3">
      <c r="A7" s="5" t="n">
        <v>2020</v>
      </c>
      <c r="B7" s="5" t="n">
        <v>1663</v>
      </c>
      <c r="C7" s="5" t="n">
        <v>1910</v>
      </c>
    </row>
    <row r="8" spans="1:3">
      <c r="A8" s="5" t="n">
        <v>2021</v>
      </c>
      <c r="B8" s="5" t="n">
        <v>790</v>
      </c>
    </row>
    <row r="9" spans="1:3">
      <c r="A9" s="4" t="s">
        <v>585</v>
      </c>
      <c r="B9" s="6" t="n">
        <v>90872</v>
      </c>
      <c r="C9" s="6" t="n">
        <v>124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7</v>
      </c>
      <c r="B1" s="2" t="s">
        <v>2</v>
      </c>
      <c r="C1" s="2" t="s">
        <v>32</v>
      </c>
    </row>
    <row r="2" spans="1:3">
      <c r="A2" s="3" t="s">
        <v>225</v>
      </c>
    </row>
    <row r="3" spans="1:3">
      <c r="A3" s="4" t="s">
        <v>588</v>
      </c>
      <c r="B3" s="8" t="n">
        <v>3.4</v>
      </c>
      <c r="C3" s="8" t="n">
        <v>3.4</v>
      </c>
    </row>
    <row r="4" spans="1:3">
      <c r="A4" s="4" t="s">
        <v>589</v>
      </c>
      <c r="B4" s="9" t="n">
        <v>49.3</v>
      </c>
      <c r="C4" s="9" t="n">
        <v>63.8</v>
      </c>
    </row>
    <row r="5" spans="1:3">
      <c r="A5" s="4" t="s">
        <v>590</v>
      </c>
      <c r="B5" s="9" t="n">
        <v>49.3</v>
      </c>
      <c r="C5" s="9" t="n">
        <v>63.4</v>
      </c>
    </row>
    <row r="6" spans="1:3">
      <c r="A6" s="4" t="s">
        <v>591</v>
      </c>
      <c r="B6" s="8" t="n">
        <v>3.6</v>
      </c>
      <c r="C6" s="8"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228</v>
      </c>
    </row>
    <row r="3" spans="1:3">
      <c r="A3" s="5" t="n">
        <v>2016</v>
      </c>
      <c r="C3" s="6" t="n">
        <v>49112</v>
      </c>
    </row>
    <row r="4" spans="1:3">
      <c r="A4" s="5" t="n">
        <v>2017</v>
      </c>
      <c r="B4" s="6" t="n">
        <v>35000</v>
      </c>
      <c r="C4" s="5" t="n">
        <v>5000</v>
      </c>
    </row>
    <row r="5" spans="1:3">
      <c r="A5" s="5" t="n">
        <v>2018</v>
      </c>
      <c r="B5" s="5" t="n">
        <v>5000</v>
      </c>
    </row>
    <row r="6" spans="1:3">
      <c r="A6" s="5" t="n">
        <v>2020</v>
      </c>
      <c r="B6" s="5" t="n">
        <v>6358</v>
      </c>
      <c r="C6" s="5" t="n">
        <v>3311</v>
      </c>
    </row>
    <row r="7" spans="1:3">
      <c r="A7" s="5" t="n">
        <v>2021</v>
      </c>
      <c r="B7" s="4" t="s">
        <v>57</v>
      </c>
      <c r="C7" s="4" t="s">
        <v>57</v>
      </c>
    </row>
    <row r="8" spans="1:3">
      <c r="A8" s="4" t="s">
        <v>593</v>
      </c>
      <c r="B8" s="5" t="n">
        <v>3500</v>
      </c>
    </row>
    <row r="9" spans="1:3">
      <c r="A9" s="4" t="s">
        <v>133</v>
      </c>
      <c r="B9" s="6" t="n">
        <v>49858</v>
      </c>
      <c r="C9" s="6" t="n">
        <v>57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95</v>
      </c>
    </row>
    <row r="2" spans="1:3">
      <c r="A2" s="3" t="s">
        <v>596</v>
      </c>
    </row>
    <row r="3" spans="1:3">
      <c r="A3" s="4" t="s">
        <v>597</v>
      </c>
      <c r="C3" s="6" t="n">
        <v>3500000</v>
      </c>
    </row>
    <row r="4" spans="1:3">
      <c r="A4" s="4" t="s">
        <v>598</v>
      </c>
      <c r="C4" s="6" t="n">
        <v>233000</v>
      </c>
    </row>
    <row r="5" spans="1:3">
      <c r="A5" s="4" t="s">
        <v>599</v>
      </c>
    </row>
    <row r="6" spans="1:3">
      <c r="A6" s="3" t="s">
        <v>596</v>
      </c>
    </row>
    <row r="7" spans="1:3">
      <c r="A7" s="4" t="s">
        <v>600</v>
      </c>
      <c r="B7" s="4" t="s">
        <v>601</v>
      </c>
    </row>
    <row r="8" spans="1:3">
      <c r="A8" s="4" t="s">
        <v>602</v>
      </c>
    </row>
    <row r="9" spans="1:3">
      <c r="A9" s="3" t="s">
        <v>596</v>
      </c>
    </row>
    <row r="10" spans="1:3">
      <c r="A10" s="4" t="s">
        <v>600</v>
      </c>
      <c r="B10" s="4" t="s">
        <v>603</v>
      </c>
    </row>
    <row r="11" spans="1:3">
      <c r="A11" s="4" t="s">
        <v>604</v>
      </c>
    </row>
    <row r="12" spans="1:3">
      <c r="A12" s="3" t="s">
        <v>596</v>
      </c>
    </row>
    <row r="13" spans="1:3">
      <c r="A13" s="4" t="s">
        <v>600</v>
      </c>
      <c r="B13" s="4" t="s">
        <v>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6</v>
      </c>
      <c r="B1" s="2" t="s">
        <v>457</v>
      </c>
      <c r="J1" s="2" t="s">
        <v>1</v>
      </c>
    </row>
    <row r="2" spans="1:11">
      <c r="B2" s="2" t="s">
        <v>2</v>
      </c>
      <c r="C2" s="2" t="s">
        <v>458</v>
      </c>
      <c r="D2" s="2" t="s">
        <v>4</v>
      </c>
      <c r="E2" s="2" t="s">
        <v>459</v>
      </c>
      <c r="F2" s="2" t="s">
        <v>32</v>
      </c>
      <c r="G2" s="2" t="s">
        <v>460</v>
      </c>
      <c r="H2" s="2" t="s">
        <v>461</v>
      </c>
      <c r="I2" s="2" t="s">
        <v>462</v>
      </c>
      <c r="J2" s="2" t="s">
        <v>2</v>
      </c>
      <c r="K2" s="2" t="s">
        <v>32</v>
      </c>
    </row>
    <row r="3" spans="1:11">
      <c r="A3" s="3" t="s">
        <v>607</v>
      </c>
    </row>
    <row r="4" spans="1:11">
      <c r="A4" s="4" t="s">
        <v>608</v>
      </c>
      <c r="J4" s="6" t="n">
        <v>2780</v>
      </c>
      <c r="K4" s="6" t="n">
        <v>2066</v>
      </c>
    </row>
    <row r="5" spans="1:11">
      <c r="A5" s="4" t="s">
        <v>609</v>
      </c>
      <c r="J5" s="5" t="n">
        <v>653</v>
      </c>
      <c r="K5" s="5" t="n">
        <v>277</v>
      </c>
    </row>
    <row r="6" spans="1:11">
      <c r="A6" s="4" t="s">
        <v>610</v>
      </c>
      <c r="J6" s="5" t="n">
        <v>-14</v>
      </c>
      <c r="K6" s="5" t="n">
        <v>-14</v>
      </c>
    </row>
    <row r="7" spans="1:11">
      <c r="A7" s="4" t="s">
        <v>611</v>
      </c>
      <c r="J7" s="5" t="n">
        <v>3419</v>
      </c>
      <c r="K7" s="5" t="n">
        <v>2329</v>
      </c>
    </row>
    <row r="8" spans="1:11">
      <c r="A8" s="3" t="s">
        <v>612</v>
      </c>
    </row>
    <row r="9" spans="1:11">
      <c r="A9" s="4" t="s">
        <v>608</v>
      </c>
      <c r="J9" s="5" t="n">
        <v>-302</v>
      </c>
      <c r="K9" s="5" t="n">
        <v>-745</v>
      </c>
    </row>
    <row r="10" spans="1:11">
      <c r="A10" s="4" t="s">
        <v>609</v>
      </c>
      <c r="J10" s="5" t="n">
        <v>-92</v>
      </c>
      <c r="K10" s="5" t="n">
        <v>-221</v>
      </c>
    </row>
    <row r="11" spans="1:11">
      <c r="A11" s="4" t="s">
        <v>613</v>
      </c>
      <c r="J11" s="5" t="n">
        <v>-394</v>
      </c>
      <c r="K11" s="5" t="n">
        <v>-966</v>
      </c>
    </row>
    <row r="12" spans="1:11">
      <c r="A12" s="4" t="s">
        <v>614</v>
      </c>
      <c r="B12" s="6" t="n">
        <v>730</v>
      </c>
      <c r="C12" s="6" t="n">
        <v>940</v>
      </c>
      <c r="D12" s="6" t="n">
        <v>659</v>
      </c>
      <c r="E12" s="6" t="n">
        <v>696</v>
      </c>
      <c r="F12" s="6" t="n">
        <v>645</v>
      </c>
      <c r="G12" s="6" t="n">
        <v>-134</v>
      </c>
      <c r="H12" s="6" t="n">
        <v>459</v>
      </c>
      <c r="I12" s="6" t="n">
        <v>393</v>
      </c>
      <c r="J12" s="6" t="n">
        <v>3025</v>
      </c>
      <c r="K12" s="6" t="n">
        <v>1363</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231</v>
      </c>
    </row>
    <row r="4" spans="1:3">
      <c r="A4" s="4" t="s">
        <v>616</v>
      </c>
      <c r="B4" s="4" t="s">
        <v>617</v>
      </c>
      <c r="C4" s="4" t="s">
        <v>617</v>
      </c>
    </row>
    <row r="5" spans="1:3">
      <c r="A5" s="3" t="s">
        <v>618</v>
      </c>
    </row>
    <row r="6" spans="1:3">
      <c r="A6" s="4" t="s">
        <v>619</v>
      </c>
      <c r="B6" s="4" t="s">
        <v>620</v>
      </c>
      <c r="C6" s="4" t="s">
        <v>621</v>
      </c>
    </row>
    <row r="7" spans="1:3">
      <c r="A7" s="4" t="s">
        <v>622</v>
      </c>
      <c r="B7" s="4" t="s">
        <v>623</v>
      </c>
      <c r="C7" s="4" t="s">
        <v>624</v>
      </c>
    </row>
    <row r="8" spans="1:3">
      <c r="A8" s="4" t="s">
        <v>625</v>
      </c>
      <c r="B8" s="4" t="s">
        <v>626</v>
      </c>
      <c r="C8" s="4" t="s">
        <v>627</v>
      </c>
    </row>
    <row r="9" spans="1:3">
      <c r="A9" s="4" t="s">
        <v>103</v>
      </c>
      <c r="B9" s="4" t="s">
        <v>628</v>
      </c>
      <c r="C9" s="4" t="s">
        <v>626</v>
      </c>
    </row>
    <row r="10" spans="1:3">
      <c r="A10" s="4" t="s">
        <v>629</v>
      </c>
      <c r="B10" s="4" t="s">
        <v>630</v>
      </c>
      <c r="C10" s="4" t="s">
        <v>6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3" t="s">
        <v>633</v>
      </c>
    </row>
    <row r="3" spans="1:3">
      <c r="A3" s="4" t="s">
        <v>448</v>
      </c>
      <c r="B3" s="6" t="n">
        <v>3431</v>
      </c>
      <c r="C3" s="6" t="n">
        <v>3157</v>
      </c>
    </row>
    <row r="4" spans="1:3">
      <c r="A4" s="4" t="s">
        <v>610</v>
      </c>
      <c r="B4" s="5" t="n">
        <v>54</v>
      </c>
      <c r="C4" s="5" t="n">
        <v>69</v>
      </c>
    </row>
    <row r="5" spans="1:3">
      <c r="A5" s="4" t="s">
        <v>634</v>
      </c>
      <c r="B5" s="5" t="n">
        <v>2406</v>
      </c>
      <c r="C5" s="5" t="n">
        <v>1940</v>
      </c>
    </row>
    <row r="6" spans="1:3">
      <c r="A6" s="4" t="s">
        <v>449</v>
      </c>
      <c r="B6" s="5" t="n">
        <v>174</v>
      </c>
      <c r="C6" s="5" t="n">
        <v>154</v>
      </c>
    </row>
    <row r="7" spans="1:3">
      <c r="A7" s="4" t="s">
        <v>635</v>
      </c>
      <c r="B7" s="5" t="n">
        <v>235</v>
      </c>
      <c r="C7" s="5" t="n">
        <v>242</v>
      </c>
    </row>
    <row r="8" spans="1:3">
      <c r="A8" s="4" t="s">
        <v>636</v>
      </c>
      <c r="B8" s="5" t="n">
        <v>54</v>
      </c>
      <c r="C8" s="5" t="n">
        <v>68</v>
      </c>
    </row>
    <row r="9" spans="1:3">
      <c r="A9" s="4" t="s">
        <v>637</v>
      </c>
      <c r="B9" s="5" t="n">
        <v>297</v>
      </c>
      <c r="C9" s="5" t="n">
        <v>597</v>
      </c>
    </row>
    <row r="10" spans="1:3">
      <c r="A10" s="4" t="s">
        <v>103</v>
      </c>
      <c r="B10" s="5" t="n">
        <v>56</v>
      </c>
      <c r="C10" s="5" t="n">
        <v>16</v>
      </c>
    </row>
    <row r="11" spans="1:3">
      <c r="A11" s="4" t="s">
        <v>638</v>
      </c>
      <c r="B11" s="5" t="n">
        <v>6707</v>
      </c>
      <c r="C11" s="5" t="n">
        <v>6243</v>
      </c>
    </row>
    <row r="12" spans="1:3">
      <c r="A12" s="3" t="s">
        <v>639</v>
      </c>
    </row>
    <row r="13" spans="1:3">
      <c r="A13" s="4" t="s">
        <v>640</v>
      </c>
      <c r="B13" s="5" t="n">
        <v>-145</v>
      </c>
      <c r="C13" s="5" t="n">
        <v>-57</v>
      </c>
    </row>
    <row r="14" spans="1:3">
      <c r="A14" s="4" t="s">
        <v>641</v>
      </c>
      <c r="B14" s="5" t="n">
        <v>-67</v>
      </c>
      <c r="C14" s="5" t="n">
        <v>-85</v>
      </c>
    </row>
    <row r="15" spans="1:3">
      <c r="A15" s="4" t="s">
        <v>642</v>
      </c>
      <c r="B15" s="5" t="n">
        <v>-1582</v>
      </c>
      <c r="C15" s="5" t="n">
        <v>-1045</v>
      </c>
    </row>
    <row r="16" spans="1:3">
      <c r="A16" s="4" t="s">
        <v>643</v>
      </c>
      <c r="B16" s="5" t="n">
        <v>-1794</v>
      </c>
      <c r="C16" s="5" t="n">
        <v>-1187</v>
      </c>
    </row>
    <row r="17" spans="1:3">
      <c r="A17" s="4" t="s">
        <v>644</v>
      </c>
      <c r="B17" s="6" t="n">
        <v>4913</v>
      </c>
      <c r="C17" s="6" t="n">
        <v>5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156</v>
      </c>
      <c r="C1" s="2" t="s">
        <v>32</v>
      </c>
    </row>
    <row r="2" spans="1:3">
      <c r="A2" s="3" t="s">
        <v>157</v>
      </c>
    </row>
    <row r="3" spans="1:3">
      <c r="A3" s="4" t="s">
        <v>158</v>
      </c>
      <c r="C3" s="5" t="n">
        <v>5034323</v>
      </c>
    </row>
    <row r="4" spans="1:3">
      <c r="A4" s="4" t="s">
        <v>159</v>
      </c>
      <c r="B4" s="5" t="n">
        <v>4274425</v>
      </c>
      <c r="C4" s="5" t="n">
        <v>4274425</v>
      </c>
    </row>
    <row r="5" spans="1:3">
      <c r="A5" s="4" t="s">
        <v>160</v>
      </c>
      <c r="B5" s="6" t="n">
        <v>1500000</v>
      </c>
      <c r="C5" s="6" t="n">
        <v>1547000</v>
      </c>
    </row>
    <row r="6" spans="1:3">
      <c r="A6" s="4" t="s">
        <v>161</v>
      </c>
      <c r="C6" s="5" t="n">
        <v>189974</v>
      </c>
    </row>
    <row r="7" spans="1:3">
      <c r="A7" s="4" t="s">
        <v>162</v>
      </c>
      <c r="C7" s="5" t="n">
        <v>3571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45</v>
      </c>
      <c r="B1" s="2" t="s">
        <v>1</v>
      </c>
    </row>
    <row r="2" spans="1:2">
      <c r="B2" s="2" t="s">
        <v>646</v>
      </c>
    </row>
    <row r="3" spans="1:2">
      <c r="A3" s="3" t="s">
        <v>231</v>
      </c>
    </row>
    <row r="4" spans="1:2">
      <c r="A4" s="4" t="s">
        <v>647</v>
      </c>
      <c r="B4" s="6" t="n">
        <v>160000</v>
      </c>
    </row>
    <row r="5" spans="1:2">
      <c r="A5" s="4" t="s">
        <v>648</v>
      </c>
      <c r="B5" s="6" t="n">
        <v>4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5" t="n">
        <v>23810</v>
      </c>
      <c r="C3" s="4" t="s">
        <v>57</v>
      </c>
    </row>
    <row r="4" spans="1:3">
      <c r="A4" s="4" t="s">
        <v>652</v>
      </c>
      <c r="B4" s="5" t="n">
        <v>23810</v>
      </c>
      <c r="C4" s="5" t="n">
        <v>23810</v>
      </c>
    </row>
    <row r="5" spans="1:3">
      <c r="A5" s="4" t="s">
        <v>474</v>
      </c>
      <c r="B5" s="5" t="n">
        <v>309532</v>
      </c>
      <c r="C5" s="5" t="n">
        <v>333342</v>
      </c>
    </row>
    <row r="6" spans="1:3">
      <c r="A6" s="4" t="s">
        <v>133</v>
      </c>
      <c r="B6" s="5" t="n">
        <v>357152</v>
      </c>
      <c r="C6" s="5" t="n">
        <v>357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653</v>
      </c>
      <c r="B1" s="2" t="s">
        <v>1</v>
      </c>
    </row>
    <row r="2" spans="1:2">
      <c r="B2" s="2" t="s">
        <v>654</v>
      </c>
    </row>
    <row r="3" spans="1:2">
      <c r="A3" s="3" t="s">
        <v>234</v>
      </c>
    </row>
    <row r="4" spans="1:2">
      <c r="A4" s="4" t="s">
        <v>655</v>
      </c>
      <c r="B4" s="4" t="s">
        <v>656</v>
      </c>
    </row>
    <row r="5" spans="1:2">
      <c r="A5" s="4" t="s">
        <v>657</v>
      </c>
      <c r="B5" s="5" t="n">
        <v>384268</v>
      </c>
    </row>
    <row r="6" spans="1:2">
      <c r="A6" s="4" t="s">
        <v>658</v>
      </c>
      <c r="B6" s="4" t="s">
        <v>558</v>
      </c>
    </row>
    <row r="7" spans="1:2">
      <c r="A7" s="4" t="s">
        <v>659</v>
      </c>
      <c r="B7" s="4" t="s">
        <v>656</v>
      </c>
    </row>
    <row r="8" spans="1:2">
      <c r="A8" s="4" t="s">
        <v>660</v>
      </c>
      <c r="B8" s="4" t="s">
        <v>661</v>
      </c>
    </row>
    <row r="9" spans="1:2">
      <c r="A9" s="4" t="s">
        <v>662</v>
      </c>
      <c r="B9" s="4" t="s">
        <v>663</v>
      </c>
    </row>
    <row r="10" spans="1:2">
      <c r="A10" s="4" t="s">
        <v>664</v>
      </c>
      <c r="B10" s="4" t="s">
        <v>665</v>
      </c>
    </row>
    <row r="11" spans="1:2">
      <c r="A11" s="4" t="s">
        <v>666</v>
      </c>
      <c r="B11" s="4" t="s">
        <v>667</v>
      </c>
    </row>
    <row r="12" spans="1:2">
      <c r="A12" s="4" t="s">
        <v>668</v>
      </c>
      <c r="B12" s="7" t="n">
        <v>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670</v>
      </c>
    </row>
    <row r="3" spans="1:2">
      <c r="A3" s="3" t="s">
        <v>671</v>
      </c>
    </row>
    <row r="4" spans="1:2">
      <c r="A4" s="4" t="s">
        <v>672</v>
      </c>
      <c r="B4" s="5" t="n">
        <v>384268</v>
      </c>
    </row>
    <row r="5" spans="1:2">
      <c r="A5" s="4" t="s">
        <v>673</v>
      </c>
    </row>
    <row r="6" spans="1:2">
      <c r="A6" s="3" t="s">
        <v>671</v>
      </c>
    </row>
    <row r="7" spans="1:2">
      <c r="A7" s="4" t="s">
        <v>674</v>
      </c>
      <c r="B7" s="4" t="s">
        <v>57</v>
      </c>
    </row>
    <row r="8" spans="1:2">
      <c r="A8" s="4" t="s">
        <v>672</v>
      </c>
      <c r="B8" s="5" t="n">
        <v>384268</v>
      </c>
    </row>
    <row r="9" spans="1:2">
      <c r="A9" s="4" t="s">
        <v>675</v>
      </c>
      <c r="B9" s="5" t="n">
        <v>384268</v>
      </c>
    </row>
    <row r="10" spans="1:2">
      <c r="A10" s="4" t="s">
        <v>676</v>
      </c>
      <c r="B10" s="5" t="n">
        <v>384268</v>
      </c>
    </row>
    <row r="11" spans="1:2">
      <c r="A11" s="4" t="s">
        <v>677</v>
      </c>
      <c r="B11" s="4" t="s">
        <v>57</v>
      </c>
    </row>
    <row r="12" spans="1:2">
      <c r="A12" s="4" t="s">
        <v>678</v>
      </c>
      <c r="B12" s="6" t="n">
        <v>1884000</v>
      </c>
    </row>
    <row r="13" spans="1:2">
      <c r="A13" s="4" t="s">
        <v>679</v>
      </c>
      <c r="B13" s="4" t="s">
        <v>680</v>
      </c>
    </row>
    <row r="14" spans="1:2">
      <c r="A14" s="3" t="s">
        <v>681</v>
      </c>
    </row>
    <row r="15" spans="1:2">
      <c r="A15" s="4" t="s">
        <v>682</v>
      </c>
      <c r="B15" s="4" t="s">
        <v>57</v>
      </c>
    </row>
    <row r="16" spans="1:2">
      <c r="A16" s="4" t="s">
        <v>683</v>
      </c>
      <c r="B16" s="10" t="n">
        <v>17.4</v>
      </c>
    </row>
    <row r="17" spans="1:2">
      <c r="A17" s="4" t="s">
        <v>684</v>
      </c>
      <c r="B17" s="10" t="n">
        <v>17.4</v>
      </c>
    </row>
    <row r="18" spans="1:2">
      <c r="A18" s="4" t="s">
        <v>685</v>
      </c>
      <c r="B18" s="10" t="n">
        <v>17.4</v>
      </c>
    </row>
    <row r="19" spans="1:2">
      <c r="A19" s="4" t="s">
        <v>686</v>
      </c>
      <c r="B19" s="4" t="s">
        <v>57</v>
      </c>
    </row>
    <row r="20" spans="1:2">
      <c r="A20" s="3" t="s">
        <v>687</v>
      </c>
    </row>
    <row r="21" spans="1:2">
      <c r="A21" s="4" t="s">
        <v>688</v>
      </c>
      <c r="B21" s="4" t="s">
        <v>689</v>
      </c>
    </row>
    <row r="22" spans="1:2">
      <c r="A22" s="4" t="s">
        <v>690</v>
      </c>
      <c r="B22" s="4" t="s">
        <v>689</v>
      </c>
    </row>
    <row r="23" spans="1:2">
      <c r="A23" s="4" t="s">
        <v>691</v>
      </c>
      <c r="B23" s="4" t="s">
        <v>689</v>
      </c>
    </row>
    <row r="24" spans="1:2">
      <c r="A24" s="3" t="s">
        <v>692</v>
      </c>
    </row>
    <row r="25" spans="1:2">
      <c r="A25" s="4" t="s">
        <v>693</v>
      </c>
      <c r="B25" s="4" t="s">
        <v>57</v>
      </c>
    </row>
    <row r="26" spans="1:2">
      <c r="A26" s="4" t="s">
        <v>694</v>
      </c>
      <c r="B26" s="5" t="n">
        <v>192134</v>
      </c>
    </row>
    <row r="27" spans="1:2">
      <c r="A27" s="4" t="s">
        <v>695</v>
      </c>
      <c r="B27" s="5" t="n">
        <v>192134</v>
      </c>
    </row>
    <row r="28" spans="1:2">
      <c r="A28" s="4" t="s">
        <v>696</v>
      </c>
      <c r="B28" s="5" t="n">
        <v>192134</v>
      </c>
    </row>
    <row r="29" spans="1:2">
      <c r="A29" s="4" t="s">
        <v>697</v>
      </c>
      <c r="B29" s="4" t="s">
        <v>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98</v>
      </c>
      <c r="B1" s="2" t="s">
        <v>1</v>
      </c>
    </row>
    <row r="2" spans="1:2">
      <c r="B2" s="2" t="s">
        <v>670</v>
      </c>
    </row>
    <row r="3" spans="1:2">
      <c r="A3" s="3" t="s">
        <v>699</v>
      </c>
    </row>
    <row r="4" spans="1:2">
      <c r="A4" s="4" t="s">
        <v>700</v>
      </c>
      <c r="B4" s="4" t="s">
        <v>57</v>
      </c>
    </row>
    <row r="5" spans="1:2">
      <c r="A5" s="4" t="s">
        <v>672</v>
      </c>
      <c r="B5" s="5" t="n">
        <v>153726</v>
      </c>
    </row>
    <row r="6" spans="1:2">
      <c r="A6" s="4" t="s">
        <v>701</v>
      </c>
      <c r="B6" s="5" t="n">
        <v>153726</v>
      </c>
    </row>
    <row r="7" spans="1:2">
      <c r="A7" s="4" t="s">
        <v>678</v>
      </c>
      <c r="B7" s="6" t="n">
        <v>2609000</v>
      </c>
    </row>
    <row r="8" spans="1:2">
      <c r="A8" s="4" t="s">
        <v>679</v>
      </c>
      <c r="B8" s="4" t="s">
        <v>680</v>
      </c>
    </row>
    <row r="9" spans="1:2">
      <c r="A9" s="3" t="s">
        <v>702</v>
      </c>
    </row>
    <row r="10" spans="1:2">
      <c r="A10" s="4" t="s">
        <v>703</v>
      </c>
      <c r="B10" s="4" t="s">
        <v>57</v>
      </c>
    </row>
    <row r="11" spans="1:2">
      <c r="A11" s="4" t="s">
        <v>683</v>
      </c>
      <c r="B11" s="10" t="n">
        <v>17.4</v>
      </c>
    </row>
    <row r="12" spans="1:2">
      <c r="A12" s="4" t="s">
        <v>704</v>
      </c>
      <c r="B12" s="7" t="n">
        <v>1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5</v>
      </c>
      <c r="B1" s="2" t="s">
        <v>1</v>
      </c>
    </row>
    <row r="2" spans="1:3">
      <c r="B2" s="2" t="s">
        <v>2</v>
      </c>
      <c r="C2" s="2" t="s">
        <v>32</v>
      </c>
    </row>
    <row r="3" spans="1:3">
      <c r="A3" s="3" t="s">
        <v>706</v>
      </c>
    </row>
    <row r="4" spans="1:3">
      <c r="A4" s="4" t="s">
        <v>658</v>
      </c>
      <c r="B4" s="4" t="s">
        <v>558</v>
      </c>
    </row>
    <row r="5" spans="1:3">
      <c r="A5" s="4" t="s">
        <v>707</v>
      </c>
      <c r="B5" s="4" t="s">
        <v>708</v>
      </c>
    </row>
    <row r="6" spans="1:3">
      <c r="A6" s="4" t="s">
        <v>709</v>
      </c>
      <c r="B6" s="5" t="n">
        <v>357152</v>
      </c>
      <c r="C6" s="5" t="n">
        <v>357152</v>
      </c>
    </row>
    <row r="7" spans="1:3">
      <c r="A7" s="4" t="s">
        <v>710</v>
      </c>
      <c r="B7" s="5" t="n">
        <v>23810</v>
      </c>
    </row>
    <row r="8" spans="1:3">
      <c r="A8" s="4" t="s">
        <v>711</v>
      </c>
      <c r="B8" s="6" t="n">
        <v>10</v>
      </c>
    </row>
    <row r="9" spans="1:3">
      <c r="A9" s="4" t="s">
        <v>712</v>
      </c>
    </row>
    <row r="10" spans="1:3">
      <c r="A10" s="3" t="s">
        <v>706</v>
      </c>
    </row>
    <row r="11" spans="1:3">
      <c r="A11" s="4" t="s">
        <v>713</v>
      </c>
      <c r="B11" s="5" t="n">
        <v>178575</v>
      </c>
    </row>
    <row r="12" spans="1:3">
      <c r="A12" s="4" t="s">
        <v>714</v>
      </c>
      <c r="B12" s="6" t="n">
        <v>66000</v>
      </c>
    </row>
    <row r="13" spans="1:3">
      <c r="A13" s="4" t="s">
        <v>673</v>
      </c>
    </row>
    <row r="14" spans="1:3">
      <c r="A14" s="3" t="s">
        <v>706</v>
      </c>
    </row>
    <row r="15" spans="1:3">
      <c r="A15" s="4" t="s">
        <v>713</v>
      </c>
      <c r="B15" s="5" t="n">
        <v>446440</v>
      </c>
    </row>
    <row r="16" spans="1:3">
      <c r="A16" s="4" t="s">
        <v>714</v>
      </c>
      <c r="B16" s="6" t="n">
        <v>47000</v>
      </c>
    </row>
    <row r="17" spans="1:3">
      <c r="A17" s="4" t="s">
        <v>715</v>
      </c>
    </row>
    <row r="18" spans="1:3">
      <c r="A18" s="3" t="s">
        <v>706</v>
      </c>
    </row>
    <row r="19" spans="1:3">
      <c r="A19" s="4" t="s">
        <v>716</v>
      </c>
      <c r="B19" s="5" t="n">
        <v>4400000</v>
      </c>
      <c r="C19" s="6" t="n">
        <v>3500000</v>
      </c>
    </row>
    <row r="20" spans="1:3">
      <c r="A20" s="4" t="s">
        <v>717</v>
      </c>
      <c r="B20" s="5" t="n">
        <v>947000</v>
      </c>
      <c r="C20" s="5" t="n">
        <v>895000</v>
      </c>
    </row>
    <row r="21" spans="1:3">
      <c r="A21" s="4" t="s">
        <v>718</v>
      </c>
    </row>
    <row r="22" spans="1:3">
      <c r="A22" s="3" t="s">
        <v>706</v>
      </c>
    </row>
    <row r="23" spans="1:3">
      <c r="A23" s="4" t="s">
        <v>716</v>
      </c>
      <c r="B23" s="5" t="n">
        <v>1400000</v>
      </c>
      <c r="C23" s="5" t="n">
        <v>1300000</v>
      </c>
    </row>
    <row r="24" spans="1:3">
      <c r="A24" s="4" t="s">
        <v>717</v>
      </c>
      <c r="B24" s="6" t="n">
        <v>485000</v>
      </c>
      <c r="C24" s="6" t="n">
        <v>480000</v>
      </c>
    </row>
    <row r="25" spans="1:3">
      <c r="A25" s="4" t="s">
        <v>719</v>
      </c>
    </row>
    <row r="26" spans="1:3">
      <c r="A26" s="3" t="s">
        <v>706</v>
      </c>
    </row>
    <row r="27" spans="1:3">
      <c r="A27" s="4" t="s">
        <v>720</v>
      </c>
      <c r="B27" s="4" t="s">
        <v>721</v>
      </c>
    </row>
    <row r="28" spans="1:3">
      <c r="A28" s="4" t="s">
        <v>722</v>
      </c>
      <c r="B28" s="4" t="s">
        <v>723</v>
      </c>
    </row>
    <row r="29" spans="1:3">
      <c r="A29" s="4" t="s">
        <v>724</v>
      </c>
      <c r="B29" s="4" t="s">
        <v>725</v>
      </c>
    </row>
    <row r="30" spans="1:3">
      <c r="A30" s="4" t="s">
        <v>726</v>
      </c>
      <c r="B30" s="6" t="n">
        <v>401000</v>
      </c>
    </row>
    <row r="31" spans="1:3">
      <c r="A31" s="4" t="s">
        <v>294</v>
      </c>
    </row>
    <row r="32" spans="1:3">
      <c r="A32" s="3" t="s">
        <v>706</v>
      </c>
    </row>
    <row r="33" spans="1:3">
      <c r="A33" s="4" t="s">
        <v>709</v>
      </c>
      <c r="B33" s="5" t="n">
        <v>357152</v>
      </c>
    </row>
    <row r="34" spans="1:3">
      <c r="A34" s="4" t="s">
        <v>727</v>
      </c>
      <c r="B34" s="4" t="s">
        <v>728</v>
      </c>
    </row>
    <row r="35" spans="1:3">
      <c r="A35" s="4" t="s">
        <v>729</v>
      </c>
      <c r="B35" s="4" t="s">
        <v>7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731</v>
      </c>
      <c r="B1" s="2" t="s">
        <v>457</v>
      </c>
      <c r="F1" s="2" t="s">
        <v>1</v>
      </c>
    </row>
    <row r="2" spans="1:7">
      <c r="B2" s="2" t="s">
        <v>2</v>
      </c>
      <c r="C2" s="2" t="s">
        <v>458</v>
      </c>
      <c r="D2" s="2" t="s">
        <v>4</v>
      </c>
      <c r="E2" s="2" t="s">
        <v>459</v>
      </c>
      <c r="F2" s="2" t="s">
        <v>2</v>
      </c>
      <c r="G2" s="2" t="s">
        <v>32</v>
      </c>
    </row>
    <row r="3" spans="1:7">
      <c r="A3" s="3" t="s">
        <v>237</v>
      </c>
    </row>
    <row r="4" spans="1:7">
      <c r="A4" s="4" t="s">
        <v>732</v>
      </c>
      <c r="F4" s="6" t="n">
        <v>6339</v>
      </c>
      <c r="G4" s="6" t="n">
        <v>3656</v>
      </c>
    </row>
    <row r="5" spans="1:7">
      <c r="A5" s="4" t="s">
        <v>733</v>
      </c>
      <c r="F5" s="5" t="n">
        <v>9498722</v>
      </c>
    </row>
    <row r="6" spans="1:7">
      <c r="A6" s="4" t="s">
        <v>734</v>
      </c>
      <c r="F6" s="5" t="n">
        <v>-322338</v>
      </c>
    </row>
    <row r="7" spans="1:7">
      <c r="A7" s="4" t="s">
        <v>735</v>
      </c>
      <c r="B7" s="5" t="n">
        <v>9185285</v>
      </c>
      <c r="C7" s="5" t="n">
        <v>9179269</v>
      </c>
      <c r="D7" s="5" t="n">
        <v>9173317</v>
      </c>
      <c r="E7" s="5" t="n">
        <v>9167364</v>
      </c>
      <c r="F7" s="5" t="n">
        <v>9176384</v>
      </c>
    </row>
    <row r="8" spans="1:7">
      <c r="A8" s="4" t="s">
        <v>736</v>
      </c>
      <c r="F8" s="4" t="s">
        <v>57</v>
      </c>
    </row>
    <row r="9" spans="1:7">
      <c r="A9" s="4" t="s">
        <v>737</v>
      </c>
      <c r="B9" s="5" t="n">
        <v>9185285</v>
      </c>
      <c r="C9" s="5" t="n">
        <v>9179269</v>
      </c>
      <c r="D9" s="5" t="n">
        <v>9173317</v>
      </c>
      <c r="E9" s="5" t="n">
        <v>9167364</v>
      </c>
      <c r="F9" s="5" t="n">
        <v>9176384</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738</v>
      </c>
      <c r="B1" s="2" t="s">
        <v>1</v>
      </c>
    </row>
    <row r="2" spans="1:2">
      <c r="B2" s="2" t="s">
        <v>739</v>
      </c>
    </row>
    <row r="3" spans="1:2">
      <c r="A3" s="3" t="s">
        <v>237</v>
      </c>
    </row>
    <row r="4" spans="1:2">
      <c r="A4" s="4" t="s">
        <v>740</v>
      </c>
      <c r="B4" s="5" t="n">
        <v>5379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40</v>
      </c>
    </row>
    <row r="3" spans="1:3">
      <c r="A3" s="4" t="s">
        <v>742</v>
      </c>
      <c r="B3" s="6" t="n">
        <v>107731</v>
      </c>
      <c r="C3" s="6" t="n">
        <v>104032</v>
      </c>
    </row>
    <row r="4" spans="1:3">
      <c r="A4" s="4" t="s">
        <v>743</v>
      </c>
      <c r="B4" s="4" t="s">
        <v>744</v>
      </c>
      <c r="C4" s="4" t="s">
        <v>745</v>
      </c>
    </row>
    <row r="5" spans="1:3">
      <c r="A5" s="4" t="s">
        <v>746</v>
      </c>
      <c r="B5" s="6" t="n">
        <v>54272</v>
      </c>
      <c r="C5" s="6" t="n">
        <v>48780</v>
      </c>
    </row>
    <row r="6" spans="1:3">
      <c r="A6" s="4" t="s">
        <v>747</v>
      </c>
      <c r="B6" s="4" t="s">
        <v>748</v>
      </c>
      <c r="C6" s="4" t="s">
        <v>748</v>
      </c>
    </row>
    <row r="7" spans="1:3">
      <c r="A7" s="4" t="s">
        <v>749</v>
      </c>
      <c r="B7" s="6" t="n">
        <v>67840</v>
      </c>
      <c r="C7" s="6" t="n">
        <v>60975</v>
      </c>
    </row>
    <row r="8" spans="1:3">
      <c r="A8" s="4" t="s">
        <v>750</v>
      </c>
      <c r="B8" s="4" t="s">
        <v>442</v>
      </c>
      <c r="C8" s="4" t="s">
        <v>442</v>
      </c>
    </row>
    <row r="9" spans="1:3">
      <c r="A9" s="4" t="s">
        <v>751</v>
      </c>
      <c r="B9" s="6" t="n">
        <v>97750</v>
      </c>
      <c r="C9" s="6" t="n">
        <v>95370</v>
      </c>
    </row>
    <row r="10" spans="1:3">
      <c r="A10" s="4" t="s">
        <v>752</v>
      </c>
      <c r="B10" s="4" t="s">
        <v>753</v>
      </c>
      <c r="C10" s="4" t="s">
        <v>754</v>
      </c>
    </row>
    <row r="11" spans="1:3">
      <c r="A11" s="4" t="s">
        <v>755</v>
      </c>
      <c r="B11" s="6" t="n">
        <v>40704</v>
      </c>
      <c r="C11" s="6" t="n">
        <v>36585</v>
      </c>
    </row>
    <row r="12" spans="1:3">
      <c r="A12" s="4" t="s">
        <v>756</v>
      </c>
      <c r="B12" s="4" t="s">
        <v>723</v>
      </c>
      <c r="C12" s="4" t="s">
        <v>723</v>
      </c>
    </row>
    <row r="13" spans="1:3">
      <c r="A13" s="4" t="s">
        <v>757</v>
      </c>
      <c r="B13" s="6" t="n">
        <v>54272</v>
      </c>
      <c r="C13" s="6" t="n">
        <v>48780</v>
      </c>
    </row>
    <row r="14" spans="1:3">
      <c r="A14" s="4" t="s">
        <v>758</v>
      </c>
      <c r="B14" s="4" t="s">
        <v>748</v>
      </c>
      <c r="C14" s="4" t="s">
        <v>748</v>
      </c>
    </row>
    <row r="15" spans="1:3">
      <c r="A15" s="4" t="s">
        <v>759</v>
      </c>
      <c r="B15" s="6" t="n">
        <v>97750</v>
      </c>
      <c r="C15" s="6" t="n">
        <v>95370</v>
      </c>
    </row>
    <row r="16" spans="1:3">
      <c r="A16" s="4" t="s">
        <v>760</v>
      </c>
      <c r="B16" s="4" t="s">
        <v>753</v>
      </c>
      <c r="C16" s="4" t="s">
        <v>754</v>
      </c>
    </row>
    <row r="17" spans="1:3">
      <c r="A17" s="4" t="s">
        <v>761</v>
      </c>
      <c r="B17" s="6" t="n">
        <v>30528</v>
      </c>
      <c r="C17" s="6" t="n">
        <v>27439</v>
      </c>
    </row>
    <row r="18" spans="1:3">
      <c r="A18" s="4" t="s">
        <v>762</v>
      </c>
      <c r="B18" s="4" t="s">
        <v>763</v>
      </c>
      <c r="C18" s="4" t="s">
        <v>763</v>
      </c>
    </row>
    <row r="19" spans="1:3">
      <c r="A19" s="4" t="s">
        <v>764</v>
      </c>
      <c r="B19" s="6" t="n">
        <v>44096</v>
      </c>
      <c r="C19" s="6" t="n">
        <v>39634</v>
      </c>
    </row>
    <row r="20" spans="1:3">
      <c r="A20" s="4" t="s">
        <v>765</v>
      </c>
      <c r="B20" s="4" t="s">
        <v>766</v>
      </c>
      <c r="C20" s="4" t="s">
        <v>766</v>
      </c>
    </row>
    <row r="21" spans="1:3">
      <c r="A21" s="4" t="s">
        <v>767</v>
      </c>
      <c r="B21" s="6" t="n">
        <v>97750</v>
      </c>
      <c r="C21" s="6" t="n">
        <v>95370</v>
      </c>
    </row>
    <row r="22" spans="1:3">
      <c r="A22" s="4" t="s">
        <v>768</v>
      </c>
      <c r="B22" s="4" t="s">
        <v>769</v>
      </c>
      <c r="C22" s="4" t="s">
        <v>770</v>
      </c>
    </row>
    <row r="23" spans="1:3">
      <c r="A23" s="4" t="s">
        <v>771</v>
      </c>
      <c r="B23" s="6" t="n">
        <v>31058</v>
      </c>
      <c r="C23" s="6" t="n">
        <v>28435</v>
      </c>
    </row>
    <row r="24" spans="1:3">
      <c r="A24" s="4" t="s">
        <v>772</v>
      </c>
      <c r="B24" s="4" t="s">
        <v>773</v>
      </c>
      <c r="C24" s="4" t="s">
        <v>773</v>
      </c>
    </row>
    <row r="25" spans="1:3">
      <c r="A25" s="4" t="s">
        <v>774</v>
      </c>
      <c r="B25" s="6" t="n">
        <v>38822</v>
      </c>
      <c r="C25" s="6" t="n">
        <v>35544</v>
      </c>
    </row>
    <row r="26" spans="1:3">
      <c r="A26" s="4" t="s">
        <v>775</v>
      </c>
      <c r="B26" s="4" t="s">
        <v>776</v>
      </c>
      <c r="C26" s="4" t="s">
        <v>7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240</v>
      </c>
    </row>
    <row r="4" spans="1:3">
      <c r="A4" s="4" t="s">
        <v>778</v>
      </c>
      <c r="B4" s="4" t="s">
        <v>763</v>
      </c>
      <c r="C4" s="4" t="s">
        <v>763</v>
      </c>
    </row>
    <row r="5" spans="1:3">
      <c r="A5" s="4" t="s">
        <v>779</v>
      </c>
      <c r="B5" s="4" t="s">
        <v>723</v>
      </c>
      <c r="C5" s="4" t="s">
        <v>723</v>
      </c>
    </row>
    <row r="6" spans="1:3">
      <c r="A6" s="4" t="s">
        <v>780</v>
      </c>
      <c r="B6" s="4" t="s">
        <v>748</v>
      </c>
      <c r="C6" s="4" t="s">
        <v>748</v>
      </c>
    </row>
    <row r="7" spans="1:3">
      <c r="A7" s="4" t="s">
        <v>781</v>
      </c>
      <c r="B7" s="4" t="s">
        <v>773</v>
      </c>
      <c r="C7" s="4" t="s">
        <v>773</v>
      </c>
    </row>
    <row r="8" spans="1:3">
      <c r="A8" s="4" t="s">
        <v>782</v>
      </c>
      <c r="B8" s="4" t="s">
        <v>766</v>
      </c>
      <c r="C8" s="4" t="s">
        <v>766</v>
      </c>
    </row>
    <row r="9" spans="1:3">
      <c r="A9" s="4" t="s">
        <v>783</v>
      </c>
      <c r="B9" s="4" t="s">
        <v>748</v>
      </c>
      <c r="C9" s="4" t="s">
        <v>748</v>
      </c>
    </row>
    <row r="10" spans="1:3">
      <c r="A10" s="4" t="s">
        <v>784</v>
      </c>
      <c r="B10" s="4" t="s">
        <v>442</v>
      </c>
      <c r="C10" s="4" t="s">
        <v>442</v>
      </c>
    </row>
    <row r="11" spans="1:3">
      <c r="A11" s="4" t="s">
        <v>785</v>
      </c>
      <c r="B11" s="4" t="s">
        <v>776</v>
      </c>
      <c r="C11" s="4" t="s">
        <v>776</v>
      </c>
    </row>
    <row r="12" spans="1:3">
      <c r="A12" s="4" t="s">
        <v>786</v>
      </c>
      <c r="B12" s="4" t="s">
        <v>787</v>
      </c>
    </row>
    <row r="13" spans="1:3">
      <c r="A13" s="4" t="s">
        <v>788</v>
      </c>
      <c r="B13" s="4" t="s">
        <v>789</v>
      </c>
    </row>
    <row r="14" spans="1:3">
      <c r="A14" s="4" t="s">
        <v>790</v>
      </c>
      <c r="B14" s="4" t="s">
        <v>791</v>
      </c>
      <c r="C14" s="4" t="s">
        <v>721</v>
      </c>
    </row>
    <row r="15" spans="1:3">
      <c r="A15" s="4" t="s">
        <v>792</v>
      </c>
      <c r="B15" s="4" t="s">
        <v>793</v>
      </c>
      <c r="C15" s="4" t="s">
        <v>665</v>
      </c>
    </row>
    <row r="16" spans="1:3">
      <c r="A16" s="4" t="s">
        <v>794</v>
      </c>
      <c r="B16" s="4" t="s">
        <v>795</v>
      </c>
      <c r="C16" s="4" t="s">
        <v>721</v>
      </c>
    </row>
    <row r="17" spans="1:3">
      <c r="A17" s="4" t="s">
        <v>796</v>
      </c>
      <c r="B17" s="4" t="s">
        <v>797</v>
      </c>
      <c r="C17" s="4" t="s">
        <v>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3" t="s">
        <v>164</v>
      </c>
    </row>
    <row r="4" spans="1:3">
      <c r="A4" s="4" t="s">
        <v>107</v>
      </c>
      <c r="B4" s="6" t="n">
        <v>6339</v>
      </c>
      <c r="C4" s="6" t="n">
        <v>3823</v>
      </c>
    </row>
    <row r="5" spans="1:3">
      <c r="A5" s="3" t="s">
        <v>165</v>
      </c>
    </row>
    <row r="6" spans="1:3">
      <c r="A6" s="4" t="s">
        <v>166</v>
      </c>
      <c r="B6" s="5" t="n">
        <v>849</v>
      </c>
      <c r="C6" s="5" t="n">
        <v>860</v>
      </c>
    </row>
    <row r="7" spans="1:3">
      <c r="A7" s="4" t="s">
        <v>167</v>
      </c>
      <c r="B7" s="5" t="n">
        <v>359</v>
      </c>
      <c r="C7" s="5" t="n">
        <v>301</v>
      </c>
    </row>
    <row r="8" spans="1:3">
      <c r="A8" s="4" t="s">
        <v>168</v>
      </c>
      <c r="C8" s="5" t="n">
        <v>1900</v>
      </c>
    </row>
    <row r="9" spans="1:3">
      <c r="A9" s="4" t="s">
        <v>169</v>
      </c>
      <c r="B9" s="5" t="n">
        <v>-690</v>
      </c>
      <c r="C9" s="5" t="n">
        <v>-317</v>
      </c>
    </row>
    <row r="10" spans="1:3">
      <c r="A10" s="4" t="s">
        <v>170</v>
      </c>
      <c r="B10" s="5" t="n">
        <v>50</v>
      </c>
      <c r="C10" s="5" t="n">
        <v>-6</v>
      </c>
    </row>
    <row r="11" spans="1:3">
      <c r="A11" s="4" t="s">
        <v>86</v>
      </c>
      <c r="B11" s="5" t="n">
        <v>703</v>
      </c>
      <c r="C11" s="5" t="n">
        <v>805</v>
      </c>
    </row>
    <row r="12" spans="1:3">
      <c r="A12" s="4" t="s">
        <v>171</v>
      </c>
      <c r="B12" s="5" t="n">
        <v>832</v>
      </c>
      <c r="C12" s="5" t="n">
        <v>713</v>
      </c>
    </row>
    <row r="13" spans="1:3">
      <c r="A13" s="4" t="s">
        <v>172</v>
      </c>
      <c r="B13" s="5" t="n">
        <v>60</v>
      </c>
      <c r="C13" s="5" t="n">
        <v>-2</v>
      </c>
    </row>
    <row r="14" spans="1:3">
      <c r="A14" s="4" t="s">
        <v>173</v>
      </c>
      <c r="B14" s="5" t="n">
        <v>-69</v>
      </c>
      <c r="C14" s="5" t="n">
        <v>-195</v>
      </c>
    </row>
    <row r="15" spans="1:3">
      <c r="A15" s="4" t="s">
        <v>174</v>
      </c>
      <c r="B15" s="5" t="n">
        <v>-53</v>
      </c>
      <c r="C15" s="5" t="n">
        <v>146</v>
      </c>
    </row>
    <row r="16" spans="1:3">
      <c r="A16" s="4" t="s">
        <v>175</v>
      </c>
      <c r="B16" s="5" t="n">
        <v>-394</v>
      </c>
      <c r="C16" s="5" t="n">
        <v>-966</v>
      </c>
    </row>
    <row r="17" spans="1:3">
      <c r="A17" s="4" t="s">
        <v>176</v>
      </c>
      <c r="B17" s="5" t="n">
        <v>113</v>
      </c>
    </row>
    <row r="18" spans="1:3">
      <c r="A18" s="4" t="s">
        <v>177</v>
      </c>
      <c r="B18" s="5" t="n">
        <v>-602</v>
      </c>
      <c r="C18" s="5" t="n">
        <v>-452</v>
      </c>
    </row>
    <row r="19" spans="1:3">
      <c r="A19" s="4" t="s">
        <v>178</v>
      </c>
      <c r="B19" s="5" t="n">
        <v>-110</v>
      </c>
      <c r="C19" s="5" t="n">
        <v>-230</v>
      </c>
    </row>
    <row r="20" spans="1:3">
      <c r="A20" s="4" t="s">
        <v>179</v>
      </c>
      <c r="B20" s="5" t="n">
        <v>1221</v>
      </c>
      <c r="C20" s="5" t="n">
        <v>439</v>
      </c>
    </row>
    <row r="21" spans="1:3">
      <c r="A21" s="4" t="s">
        <v>180</v>
      </c>
      <c r="B21" s="5" t="n">
        <v>8608</v>
      </c>
      <c r="C21" s="5" t="n">
        <v>6819</v>
      </c>
    </row>
    <row r="22" spans="1:3">
      <c r="A22" s="3" t="s">
        <v>181</v>
      </c>
    </row>
    <row r="23" spans="1:3">
      <c r="A23" s="4" t="s">
        <v>182</v>
      </c>
      <c r="B23" s="5" t="n">
        <v>-9835</v>
      </c>
      <c r="C23" s="5" t="n">
        <v>-17841</v>
      </c>
    </row>
    <row r="24" spans="1:3">
      <c r="A24" s="4" t="s">
        <v>183</v>
      </c>
      <c r="B24" s="5" t="n">
        <v>3286</v>
      </c>
      <c r="C24" s="5" t="n">
        <v>739</v>
      </c>
    </row>
    <row r="25" spans="1:3">
      <c r="A25" s="4" t="s">
        <v>184</v>
      </c>
      <c r="B25" s="5" t="n">
        <v>15379</v>
      </c>
      <c r="C25" s="5" t="n">
        <v>10913</v>
      </c>
    </row>
    <row r="26" spans="1:3">
      <c r="A26" s="4" t="s">
        <v>185</v>
      </c>
      <c r="B26" s="5" t="n">
        <v>220</v>
      </c>
      <c r="C26" s="5" t="n">
        <v>450</v>
      </c>
    </row>
    <row r="27" spans="1:3">
      <c r="A27" s="4" t="s">
        <v>186</v>
      </c>
      <c r="B27" s="5" t="n">
        <v>523</v>
      </c>
      <c r="C27" s="5" t="n">
        <v>332</v>
      </c>
    </row>
    <row r="28" spans="1:3">
      <c r="A28" s="4" t="s">
        <v>187</v>
      </c>
      <c r="B28" s="5" t="n">
        <v>-55221</v>
      </c>
      <c r="C28" s="5" t="n">
        <v>-61582</v>
      </c>
    </row>
    <row r="29" spans="1:3">
      <c r="A29" s="4" t="s">
        <v>188</v>
      </c>
      <c r="B29" s="5" t="n">
        <v>26</v>
      </c>
      <c r="C29" s="5" t="n">
        <v>37</v>
      </c>
    </row>
    <row r="30" spans="1:3">
      <c r="A30" s="4" t="s">
        <v>189</v>
      </c>
      <c r="B30" s="5" t="n">
        <v>-15054</v>
      </c>
    </row>
    <row r="31" spans="1:3">
      <c r="A31" s="4" t="s">
        <v>190</v>
      </c>
      <c r="B31" s="5" t="n">
        <v>-873</v>
      </c>
      <c r="C31" s="5" t="n">
        <v>-1819</v>
      </c>
    </row>
    <row r="32" spans="1:3">
      <c r="A32" s="4" t="s">
        <v>191</v>
      </c>
      <c r="C32" s="5" t="n">
        <v>5</v>
      </c>
    </row>
    <row r="33" spans="1:3">
      <c r="A33" s="4" t="s">
        <v>192</v>
      </c>
      <c r="C33" s="5" t="n">
        <v>-6197</v>
      </c>
    </row>
    <row r="34" spans="1:3">
      <c r="A34" s="4" t="s">
        <v>193</v>
      </c>
      <c r="B34" s="5" t="n">
        <v>-61549</v>
      </c>
      <c r="C34" s="5" t="n">
        <v>-74963</v>
      </c>
    </row>
    <row r="35" spans="1:3">
      <c r="A35" s="3" t="s">
        <v>194</v>
      </c>
    </row>
    <row r="36" spans="1:3">
      <c r="A36" s="4" t="s">
        <v>195</v>
      </c>
      <c r="B36" s="5" t="n">
        <v>84063</v>
      </c>
      <c r="C36" s="5" t="n">
        <v>40512</v>
      </c>
    </row>
    <row r="37" spans="1:3">
      <c r="A37" s="4" t="s">
        <v>196</v>
      </c>
      <c r="B37" s="5" t="n">
        <v>-33316</v>
      </c>
      <c r="C37" s="5" t="n">
        <v>39</v>
      </c>
    </row>
    <row r="38" spans="1:3">
      <c r="A38" s="4" t="s">
        <v>197</v>
      </c>
      <c r="C38" s="5" t="n">
        <v>41197</v>
      </c>
    </row>
    <row r="39" spans="1:3">
      <c r="A39" s="4" t="s">
        <v>198</v>
      </c>
      <c r="C39" s="5" t="n">
        <v>-3572</v>
      </c>
    </row>
    <row r="40" spans="1:3">
      <c r="A40" s="4" t="s">
        <v>199</v>
      </c>
      <c r="B40" s="5" t="n">
        <v>5388</v>
      </c>
    </row>
    <row r="41" spans="1:3">
      <c r="A41" s="4" t="s">
        <v>200</v>
      </c>
      <c r="B41" s="5" t="n">
        <v>-12953</v>
      </c>
      <c r="C41" s="5" t="n">
        <v>18186</v>
      </c>
    </row>
    <row r="42" spans="1:3">
      <c r="A42" s="4" t="s">
        <v>138</v>
      </c>
      <c r="C42" s="5" t="n">
        <v>-17145</v>
      </c>
    </row>
    <row r="43" spans="1:3">
      <c r="A43" s="4" t="s">
        <v>139</v>
      </c>
      <c r="C43" s="5" t="n">
        <v>-167</v>
      </c>
    </row>
    <row r="44" spans="1:3">
      <c r="A44" s="4" t="s">
        <v>201</v>
      </c>
      <c r="B44" s="5" t="n">
        <v>43182</v>
      </c>
      <c r="C44" s="5" t="n">
        <v>79050</v>
      </c>
    </row>
    <row r="45" spans="1:3">
      <c r="A45" s="4" t="s">
        <v>202</v>
      </c>
      <c r="B45" s="5" t="n">
        <v>-9759</v>
      </c>
      <c r="C45" s="5" t="n">
        <v>10906</v>
      </c>
    </row>
    <row r="46" spans="1:3">
      <c r="A46" s="4" t="s">
        <v>203</v>
      </c>
      <c r="B46" s="5" t="n">
        <v>20464</v>
      </c>
      <c r="C46" s="5" t="n">
        <v>9558</v>
      </c>
    </row>
    <row r="47" spans="1:3">
      <c r="A47" s="4" t="s">
        <v>204</v>
      </c>
      <c r="B47" s="5" t="n">
        <v>10705</v>
      </c>
      <c r="C47" s="5" t="n">
        <v>20464</v>
      </c>
    </row>
    <row r="48" spans="1:3">
      <c r="A48" s="3" t="s">
        <v>205</v>
      </c>
    </row>
    <row r="49" spans="1:3">
      <c r="A49" s="4" t="s">
        <v>206</v>
      </c>
      <c r="B49" s="5" t="n">
        <v>2777</v>
      </c>
      <c r="C49" s="5" t="n">
        <v>2162</v>
      </c>
    </row>
    <row r="50" spans="1:3">
      <c r="A50" s="4" t="s">
        <v>207</v>
      </c>
      <c r="B50" s="5" t="n">
        <v>3078</v>
      </c>
      <c r="C50" s="6" t="n">
        <v>2183</v>
      </c>
    </row>
    <row r="51" spans="1:3">
      <c r="A51" s="4" t="s">
        <v>208</v>
      </c>
      <c r="B51" s="6" t="n">
        <v>442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646</v>
      </c>
    </row>
    <row r="2" spans="1:2">
      <c r="A2" s="3" t="s">
        <v>243</v>
      </c>
    </row>
    <row r="3" spans="1:2">
      <c r="A3" s="5" t="n">
        <v>2017</v>
      </c>
      <c r="B3" s="6" t="n">
        <v>302</v>
      </c>
    </row>
    <row r="4" spans="1:2">
      <c r="A4" s="5" t="n">
        <v>2018</v>
      </c>
      <c r="B4" s="5" t="n">
        <v>302</v>
      </c>
    </row>
    <row r="5" spans="1:2">
      <c r="A5" s="5" t="n">
        <v>2019</v>
      </c>
      <c r="B5" s="5" t="n">
        <v>293</v>
      </c>
    </row>
    <row r="6" spans="1:2">
      <c r="A6" s="5" t="n">
        <v>2020</v>
      </c>
      <c r="B6" s="5" t="n">
        <v>245</v>
      </c>
    </row>
    <row r="7" spans="1:2">
      <c r="A7" s="5" t="n">
        <v>2021</v>
      </c>
      <c r="B7" s="5" t="n">
        <v>252</v>
      </c>
    </row>
    <row r="8" spans="1:2">
      <c r="A8" s="4" t="s">
        <v>799</v>
      </c>
      <c r="B8" s="5" t="n">
        <v>2110</v>
      </c>
    </row>
    <row r="9" spans="1:2">
      <c r="A9" s="4" t="s">
        <v>800</v>
      </c>
      <c r="B9" s="6" t="n">
        <v>35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1</v>
      </c>
      <c r="B1" s="2" t="s">
        <v>1</v>
      </c>
    </row>
    <row r="2" spans="1:3">
      <c r="B2" s="2" t="s">
        <v>2</v>
      </c>
      <c r="C2" s="2" t="s">
        <v>32</v>
      </c>
    </row>
    <row r="3" spans="1:3">
      <c r="A3" s="3" t="s">
        <v>243</v>
      </c>
    </row>
    <row r="4" spans="1:3">
      <c r="A4" s="4" t="s">
        <v>802</v>
      </c>
      <c r="B4" s="6" t="n">
        <v>322000</v>
      </c>
      <c r="C4" s="6" t="n">
        <v>27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3" t="s">
        <v>804</v>
      </c>
    </row>
    <row r="3" spans="1:3">
      <c r="A3" s="4" t="s">
        <v>805</v>
      </c>
      <c r="B3" s="6" t="n">
        <v>232559</v>
      </c>
      <c r="C3" s="6" t="n">
        <v>212664</v>
      </c>
    </row>
    <row r="4" spans="1:3">
      <c r="A4" s="4" t="s">
        <v>806</v>
      </c>
    </row>
    <row r="5" spans="1:3">
      <c r="A5" s="3" t="s">
        <v>804</v>
      </c>
    </row>
    <row r="6" spans="1:3">
      <c r="A6" s="4" t="s">
        <v>805</v>
      </c>
      <c r="B6" s="5" t="n">
        <v>25363</v>
      </c>
      <c r="C6" s="5" t="n">
        <v>15592</v>
      </c>
    </row>
    <row r="7" spans="1:3">
      <c r="A7" s="4" t="s">
        <v>807</v>
      </c>
    </row>
    <row r="8" spans="1:3">
      <c r="A8" s="3" t="s">
        <v>804</v>
      </c>
    </row>
    <row r="9" spans="1:3">
      <c r="A9" s="4" t="s">
        <v>805</v>
      </c>
      <c r="B9" s="5" t="n">
        <v>5164</v>
      </c>
      <c r="C9" s="5" t="n">
        <v>5474</v>
      </c>
    </row>
    <row r="10" spans="1:3">
      <c r="A10" s="4" t="s">
        <v>808</v>
      </c>
    </row>
    <row r="11" spans="1:3">
      <c r="A11" s="3" t="s">
        <v>804</v>
      </c>
    </row>
    <row r="12" spans="1:3">
      <c r="A12" s="4" t="s">
        <v>805</v>
      </c>
      <c r="B12" s="6" t="n">
        <v>202032</v>
      </c>
      <c r="C12" s="6" t="n">
        <v>1915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9</v>
      </c>
      <c r="B1" s="2" t="s">
        <v>1</v>
      </c>
    </row>
    <row r="2" spans="1:3">
      <c r="B2" s="2" t="s">
        <v>2</v>
      </c>
      <c r="C2" s="2" t="s">
        <v>32</v>
      </c>
    </row>
    <row r="3" spans="1:3">
      <c r="A3" s="4" t="s">
        <v>810</v>
      </c>
    </row>
    <row r="4" spans="1:3">
      <c r="A4" s="3" t="s">
        <v>804</v>
      </c>
    </row>
    <row r="5" spans="1:3">
      <c r="A5" s="4" t="s">
        <v>811</v>
      </c>
      <c r="B5" s="8" t="n">
        <v>5.2</v>
      </c>
      <c r="C5" s="8" t="n">
        <v>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117867</v>
      </c>
      <c r="C3" s="6" t="n">
        <v>80984</v>
      </c>
    </row>
    <row r="4" spans="1:3">
      <c r="A4" s="4" t="s">
        <v>405</v>
      </c>
    </row>
    <row r="5" spans="1:3">
      <c r="A5" s="3" t="s">
        <v>813</v>
      </c>
    </row>
    <row r="6" spans="1:3">
      <c r="A6" s="4" t="s">
        <v>814</v>
      </c>
      <c r="C6" s="5" t="n">
        <v>2033</v>
      </c>
    </row>
    <row r="7" spans="1:3">
      <c r="A7" s="4" t="s">
        <v>406</v>
      </c>
    </row>
    <row r="8" spans="1:3">
      <c r="A8" s="3" t="s">
        <v>813</v>
      </c>
    </row>
    <row r="9" spans="1:3">
      <c r="A9" s="4" t="s">
        <v>814</v>
      </c>
      <c r="B9" s="5" t="n">
        <v>50580</v>
      </c>
      <c r="C9" s="5" t="n">
        <v>3682</v>
      </c>
    </row>
    <row r="10" spans="1:3">
      <c r="A10" s="4" t="s">
        <v>407</v>
      </c>
    </row>
    <row r="11" spans="1:3">
      <c r="A11" s="3" t="s">
        <v>813</v>
      </c>
    </row>
    <row r="12" spans="1:3">
      <c r="A12" s="4" t="s">
        <v>814</v>
      </c>
      <c r="B12" s="5" t="n">
        <v>1031</v>
      </c>
      <c r="C12" s="5" t="n">
        <v>1071</v>
      </c>
    </row>
    <row r="13" spans="1:3">
      <c r="A13" s="4" t="s">
        <v>408</v>
      </c>
    </row>
    <row r="14" spans="1:3">
      <c r="A14" s="3" t="s">
        <v>813</v>
      </c>
    </row>
    <row r="15" spans="1:3">
      <c r="A15" s="4" t="s">
        <v>814</v>
      </c>
      <c r="B15" s="5" t="n">
        <v>8678</v>
      </c>
      <c r="C15" s="5" t="n">
        <v>9624</v>
      </c>
    </row>
    <row r="16" spans="1:3">
      <c r="A16" s="4" t="s">
        <v>815</v>
      </c>
    </row>
    <row r="17" spans="1:3">
      <c r="A17" s="3" t="s">
        <v>813</v>
      </c>
    </row>
    <row r="18" spans="1:3">
      <c r="A18" s="4" t="s">
        <v>814</v>
      </c>
      <c r="B18" s="5" t="n">
        <v>41914</v>
      </c>
      <c r="C18" s="5" t="n">
        <v>52812</v>
      </c>
    </row>
    <row r="19" spans="1:3">
      <c r="A19" s="4" t="s">
        <v>410</v>
      </c>
    </row>
    <row r="20" spans="1:3">
      <c r="A20" s="3" t="s">
        <v>813</v>
      </c>
    </row>
    <row r="21" spans="1:3">
      <c r="A21" s="4" t="s">
        <v>814</v>
      </c>
      <c r="B21" s="5" t="n">
        <v>968</v>
      </c>
      <c r="C21" s="5" t="n">
        <v>1116</v>
      </c>
    </row>
    <row r="22" spans="1:3">
      <c r="A22" s="4" t="s">
        <v>816</v>
      </c>
    </row>
    <row r="23" spans="1:3">
      <c r="A23" s="3" t="s">
        <v>813</v>
      </c>
    </row>
    <row r="24" spans="1:3">
      <c r="A24" s="4" t="s">
        <v>814</v>
      </c>
      <c r="B24" s="5" t="n">
        <v>14696</v>
      </c>
      <c r="C24" s="5" t="n">
        <v>10646</v>
      </c>
    </row>
    <row r="25" spans="1:3">
      <c r="A25" s="4" t="s">
        <v>817</v>
      </c>
    </row>
    <row r="26" spans="1:3">
      <c r="A26" s="3" t="s">
        <v>813</v>
      </c>
    </row>
    <row r="27" spans="1:3">
      <c r="A27" s="4" t="s">
        <v>814</v>
      </c>
      <c r="B27" s="5" t="n">
        <v>102203</v>
      </c>
      <c r="C27" s="5" t="n">
        <v>69222</v>
      </c>
    </row>
    <row r="28" spans="1:3">
      <c r="A28" s="4" t="s">
        <v>818</v>
      </c>
    </row>
    <row r="29" spans="1:3">
      <c r="A29" s="3" t="s">
        <v>813</v>
      </c>
    </row>
    <row r="30" spans="1:3">
      <c r="A30" s="4" t="s">
        <v>814</v>
      </c>
      <c r="B30" s="5" t="n">
        <v>968</v>
      </c>
      <c r="C30" s="5" t="n">
        <v>1116</v>
      </c>
    </row>
    <row r="31" spans="1:3">
      <c r="A31" s="4" t="s">
        <v>819</v>
      </c>
    </row>
    <row r="32" spans="1:3">
      <c r="A32" s="3" t="s">
        <v>813</v>
      </c>
    </row>
    <row r="33" spans="1:3">
      <c r="A33" s="4" t="s">
        <v>814</v>
      </c>
      <c r="C33" s="5" t="n">
        <v>2033</v>
      </c>
    </row>
    <row r="34" spans="1:3">
      <c r="A34" s="4" t="s">
        <v>820</v>
      </c>
    </row>
    <row r="35" spans="1:3">
      <c r="A35" s="3" t="s">
        <v>813</v>
      </c>
    </row>
    <row r="36" spans="1:3">
      <c r="A36" s="4" t="s">
        <v>814</v>
      </c>
      <c r="B36" s="5" t="n">
        <v>50580</v>
      </c>
      <c r="C36" s="5" t="n">
        <v>3682</v>
      </c>
    </row>
    <row r="37" spans="1:3">
      <c r="A37" s="4" t="s">
        <v>821</v>
      </c>
    </row>
    <row r="38" spans="1:3">
      <c r="A38" s="3" t="s">
        <v>813</v>
      </c>
    </row>
    <row r="39" spans="1:3">
      <c r="A39" s="4" t="s">
        <v>814</v>
      </c>
      <c r="B39" s="5" t="n">
        <v>1031</v>
      </c>
      <c r="C39" s="5" t="n">
        <v>1071</v>
      </c>
    </row>
    <row r="40" spans="1:3">
      <c r="A40" s="4" t="s">
        <v>822</v>
      </c>
    </row>
    <row r="41" spans="1:3">
      <c r="A41" s="3" t="s">
        <v>813</v>
      </c>
    </row>
    <row r="42" spans="1:3">
      <c r="A42" s="4" t="s">
        <v>814</v>
      </c>
      <c r="B42" s="5" t="n">
        <v>8678</v>
      </c>
      <c r="C42" s="5" t="n">
        <v>9624</v>
      </c>
    </row>
    <row r="43" spans="1:3">
      <c r="A43" s="4" t="s">
        <v>823</v>
      </c>
    </row>
    <row r="44" spans="1:3">
      <c r="A44" s="3" t="s">
        <v>813</v>
      </c>
    </row>
    <row r="45" spans="1:3">
      <c r="A45" s="4" t="s">
        <v>814</v>
      </c>
      <c r="B45" s="5" t="n">
        <v>41914</v>
      </c>
      <c r="C45" s="5" t="n">
        <v>52812</v>
      </c>
    </row>
    <row r="46" spans="1:3">
      <c r="A46" s="4" t="s">
        <v>824</v>
      </c>
    </row>
    <row r="47" spans="1:3">
      <c r="A47" s="3" t="s">
        <v>813</v>
      </c>
    </row>
    <row r="48" spans="1:3">
      <c r="A48" s="4" t="s">
        <v>814</v>
      </c>
      <c r="B48" s="5" t="n">
        <v>968</v>
      </c>
      <c r="C48" s="5" t="n">
        <v>1116</v>
      </c>
    </row>
    <row r="49" spans="1:3">
      <c r="A49" s="4" t="s">
        <v>825</v>
      </c>
    </row>
    <row r="50" spans="1:3">
      <c r="A50" s="3" t="s">
        <v>813</v>
      </c>
    </row>
    <row r="51" spans="1:3">
      <c r="A51" s="4" t="s">
        <v>814</v>
      </c>
      <c r="B51" s="5" t="n">
        <v>14696</v>
      </c>
      <c r="C51" s="5" t="n">
        <v>10646</v>
      </c>
    </row>
    <row r="52" spans="1:3">
      <c r="A52" s="4" t="s">
        <v>826</v>
      </c>
    </row>
    <row r="53" spans="1:3">
      <c r="A53" s="3" t="s">
        <v>813</v>
      </c>
    </row>
    <row r="54" spans="1:3">
      <c r="A54" s="4" t="s">
        <v>814</v>
      </c>
      <c r="B54" s="5" t="n">
        <v>14696</v>
      </c>
      <c r="C54" s="5" t="n">
        <v>10646</v>
      </c>
    </row>
    <row r="55" spans="1:3">
      <c r="A55" s="4" t="s">
        <v>827</v>
      </c>
    </row>
    <row r="56" spans="1:3">
      <c r="A56" s="3" t="s">
        <v>813</v>
      </c>
    </row>
    <row r="57" spans="1:3">
      <c r="A57" s="4" t="s">
        <v>814</v>
      </c>
      <c r="C57" s="4" t="s">
        <v>57</v>
      </c>
    </row>
    <row r="58" spans="1:3">
      <c r="A58" s="4" t="s">
        <v>828</v>
      </c>
    </row>
    <row r="59" spans="1:3">
      <c r="A59" s="3" t="s">
        <v>813</v>
      </c>
    </row>
    <row r="60" spans="1:3">
      <c r="A60" s="4" t="s">
        <v>814</v>
      </c>
      <c r="B60" s="4" t="s">
        <v>57</v>
      </c>
      <c r="C60" s="4" t="s">
        <v>57</v>
      </c>
    </row>
    <row r="61" spans="1:3">
      <c r="A61" s="4" t="s">
        <v>829</v>
      </c>
    </row>
    <row r="62" spans="1:3">
      <c r="A62" s="3" t="s">
        <v>813</v>
      </c>
    </row>
    <row r="63" spans="1:3">
      <c r="A63" s="4" t="s">
        <v>814</v>
      </c>
      <c r="B63" s="4" t="s">
        <v>57</v>
      </c>
      <c r="C63" s="4" t="s">
        <v>57</v>
      </c>
    </row>
    <row r="64" spans="1:3">
      <c r="A64" s="4" t="s">
        <v>830</v>
      </c>
    </row>
    <row r="65" spans="1:3">
      <c r="A65" s="3" t="s">
        <v>813</v>
      </c>
    </row>
    <row r="66" spans="1:3">
      <c r="A66" s="4" t="s">
        <v>814</v>
      </c>
      <c r="B66" s="4" t="s">
        <v>57</v>
      </c>
      <c r="C66" s="4" t="s">
        <v>57</v>
      </c>
    </row>
    <row r="67" spans="1:3">
      <c r="A67" s="4" t="s">
        <v>831</v>
      </c>
    </row>
    <row r="68" spans="1:3">
      <c r="A68" s="3" t="s">
        <v>813</v>
      </c>
    </row>
    <row r="69" spans="1:3">
      <c r="A69" s="4" t="s">
        <v>814</v>
      </c>
      <c r="B69" s="4" t="s">
        <v>57</v>
      </c>
      <c r="C69" s="4" t="s">
        <v>57</v>
      </c>
    </row>
    <row r="70" spans="1:3">
      <c r="A70" s="4" t="s">
        <v>832</v>
      </c>
    </row>
    <row r="71" spans="1:3">
      <c r="A71" s="3" t="s">
        <v>813</v>
      </c>
    </row>
    <row r="72" spans="1:3">
      <c r="A72" s="4" t="s">
        <v>814</v>
      </c>
      <c r="B72" s="4" t="s">
        <v>57</v>
      </c>
      <c r="C72" s="4" t="s">
        <v>57</v>
      </c>
    </row>
    <row r="73" spans="1:3">
      <c r="A73" s="4" t="s">
        <v>833</v>
      </c>
    </row>
    <row r="74" spans="1:3">
      <c r="A74" s="3" t="s">
        <v>813</v>
      </c>
    </row>
    <row r="75" spans="1:3">
      <c r="A75" s="4" t="s">
        <v>814</v>
      </c>
      <c r="B75" s="5" t="n">
        <v>14696</v>
      </c>
      <c r="C75" s="5" t="n">
        <v>10646</v>
      </c>
    </row>
    <row r="76" spans="1:3">
      <c r="A76" s="4" t="s">
        <v>834</v>
      </c>
    </row>
    <row r="77" spans="1:3">
      <c r="A77" s="3" t="s">
        <v>813</v>
      </c>
    </row>
    <row r="78" spans="1:3">
      <c r="A78" s="4" t="s">
        <v>814</v>
      </c>
      <c r="B78" s="5" t="n">
        <v>102203</v>
      </c>
      <c r="C78" s="5" t="n">
        <v>69222</v>
      </c>
    </row>
    <row r="79" spans="1:3">
      <c r="A79" s="4" t="s">
        <v>835</v>
      </c>
    </row>
    <row r="80" spans="1:3">
      <c r="A80" s="3" t="s">
        <v>813</v>
      </c>
    </row>
    <row r="81" spans="1:3">
      <c r="A81" s="4" t="s">
        <v>814</v>
      </c>
      <c r="C81" s="5" t="n">
        <v>2033</v>
      </c>
    </row>
    <row r="82" spans="1:3">
      <c r="A82" s="4" t="s">
        <v>836</v>
      </c>
    </row>
    <row r="83" spans="1:3">
      <c r="A83" s="3" t="s">
        <v>813</v>
      </c>
    </row>
    <row r="84" spans="1:3">
      <c r="A84" s="4" t="s">
        <v>814</v>
      </c>
      <c r="B84" s="5" t="n">
        <v>50580</v>
      </c>
      <c r="C84" s="5" t="n">
        <v>3682</v>
      </c>
    </row>
    <row r="85" spans="1:3">
      <c r="A85" s="4" t="s">
        <v>837</v>
      </c>
    </row>
    <row r="86" spans="1:3">
      <c r="A86" s="3" t="s">
        <v>813</v>
      </c>
    </row>
    <row r="87" spans="1:3">
      <c r="A87" s="4" t="s">
        <v>814</v>
      </c>
      <c r="B87" s="5" t="n">
        <v>1031</v>
      </c>
      <c r="C87" s="5" t="n">
        <v>1071</v>
      </c>
    </row>
    <row r="88" spans="1:3">
      <c r="A88" s="4" t="s">
        <v>838</v>
      </c>
    </row>
    <row r="89" spans="1:3">
      <c r="A89" s="3" t="s">
        <v>813</v>
      </c>
    </row>
    <row r="90" spans="1:3">
      <c r="A90" s="4" t="s">
        <v>814</v>
      </c>
      <c r="B90" s="5" t="n">
        <v>8678</v>
      </c>
      <c r="C90" s="5" t="n">
        <v>9624</v>
      </c>
    </row>
    <row r="91" spans="1:3">
      <c r="A91" s="4" t="s">
        <v>839</v>
      </c>
    </row>
    <row r="92" spans="1:3">
      <c r="A92" s="3" t="s">
        <v>813</v>
      </c>
    </row>
    <row r="93" spans="1:3">
      <c r="A93" s="4" t="s">
        <v>814</v>
      </c>
      <c r="B93" s="5" t="n">
        <v>41914</v>
      </c>
      <c r="C93" s="5" t="n">
        <v>52812</v>
      </c>
    </row>
    <row r="94" spans="1:3">
      <c r="A94" s="4" t="s">
        <v>840</v>
      </c>
    </row>
    <row r="95" spans="1:3">
      <c r="A95" s="3" t="s">
        <v>813</v>
      </c>
    </row>
    <row r="96" spans="1:3">
      <c r="A96" s="4" t="s">
        <v>814</v>
      </c>
      <c r="B96" s="4" t="s">
        <v>57</v>
      </c>
      <c r="C96" s="4" t="s">
        <v>57</v>
      </c>
    </row>
    <row r="97" spans="1:3">
      <c r="A97" s="4" t="s">
        <v>841</v>
      </c>
    </row>
    <row r="98" spans="1:3">
      <c r="A98" s="3" t="s">
        <v>813</v>
      </c>
    </row>
    <row r="99" spans="1:3">
      <c r="A99" s="4" t="s">
        <v>814</v>
      </c>
      <c r="B99" s="4" t="s">
        <v>57</v>
      </c>
      <c r="C99" s="4" t="s">
        <v>57</v>
      </c>
    </row>
    <row r="100" spans="1:3">
      <c r="A100" s="4" t="s">
        <v>842</v>
      </c>
    </row>
    <row r="101" spans="1:3">
      <c r="A101" s="3" t="s">
        <v>813</v>
      </c>
    </row>
    <row r="102" spans="1:3">
      <c r="A102" s="4" t="s">
        <v>814</v>
      </c>
      <c r="B102" s="5" t="n">
        <v>968</v>
      </c>
      <c r="C102" s="5" t="n">
        <v>1116</v>
      </c>
    </row>
    <row r="103" spans="1:3">
      <c r="A103" s="4" t="s">
        <v>843</v>
      </c>
    </row>
    <row r="104" spans="1:3">
      <c r="A104" s="3" t="s">
        <v>813</v>
      </c>
    </row>
    <row r="105" spans="1:3">
      <c r="A105" s="4" t="s">
        <v>814</v>
      </c>
      <c r="C105" s="4" t="s">
        <v>57</v>
      </c>
    </row>
    <row r="106" spans="1:3">
      <c r="A106" s="4" t="s">
        <v>844</v>
      </c>
    </row>
    <row r="107" spans="1:3">
      <c r="A107" s="3" t="s">
        <v>813</v>
      </c>
    </row>
    <row r="108" spans="1:3">
      <c r="A108" s="4" t="s">
        <v>814</v>
      </c>
      <c r="B108" s="4" t="s">
        <v>57</v>
      </c>
      <c r="C108" s="4" t="s">
        <v>57</v>
      </c>
    </row>
    <row r="109" spans="1:3">
      <c r="A109" s="4" t="s">
        <v>845</v>
      </c>
    </row>
    <row r="110" spans="1:3">
      <c r="A110" s="3" t="s">
        <v>813</v>
      </c>
    </row>
    <row r="111" spans="1:3">
      <c r="A111" s="4" t="s">
        <v>814</v>
      </c>
      <c r="B111" s="4" t="s">
        <v>57</v>
      </c>
      <c r="C111" s="4" t="s">
        <v>57</v>
      </c>
    </row>
    <row r="112" spans="1:3">
      <c r="A112" s="4" t="s">
        <v>846</v>
      </c>
    </row>
    <row r="113" spans="1:3">
      <c r="A113" s="3" t="s">
        <v>813</v>
      </c>
    </row>
    <row r="114" spans="1:3">
      <c r="A114" s="4" t="s">
        <v>814</v>
      </c>
      <c r="B114" s="4" t="s">
        <v>57</v>
      </c>
      <c r="C114" s="4" t="s">
        <v>57</v>
      </c>
    </row>
    <row r="115" spans="1:3">
      <c r="A115" s="4" t="s">
        <v>847</v>
      </c>
    </row>
    <row r="116" spans="1:3">
      <c r="A116" s="3" t="s">
        <v>813</v>
      </c>
    </row>
    <row r="117" spans="1:3">
      <c r="A117" s="4" t="s">
        <v>814</v>
      </c>
      <c r="B117" s="4" t="s">
        <v>57</v>
      </c>
      <c r="C117" s="4" t="s">
        <v>57</v>
      </c>
    </row>
    <row r="118" spans="1:3">
      <c r="A118" s="4" t="s">
        <v>848</v>
      </c>
    </row>
    <row r="119" spans="1:3">
      <c r="A119" s="3" t="s">
        <v>813</v>
      </c>
    </row>
    <row r="120" spans="1:3">
      <c r="A120" s="4" t="s">
        <v>814</v>
      </c>
      <c r="B120" s="5" t="n">
        <v>968</v>
      </c>
      <c r="C120" s="5" t="n">
        <v>1116</v>
      </c>
    </row>
    <row r="121" spans="1:3">
      <c r="A121" s="4" t="s">
        <v>849</v>
      </c>
    </row>
    <row r="122" spans="1:3">
      <c r="A122" s="3" t="s">
        <v>813</v>
      </c>
    </row>
    <row r="123" spans="1:3">
      <c r="A123" s="4" t="s">
        <v>814</v>
      </c>
      <c r="B123" s="4" t="s">
        <v>57</v>
      </c>
      <c r="C123" s="4" t="s">
        <v>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3" t="s">
        <v>851</v>
      </c>
    </row>
    <row r="4" spans="1:3">
      <c r="A4" s="4" t="s">
        <v>852</v>
      </c>
      <c r="B4" s="6" t="n">
        <v>1116</v>
      </c>
      <c r="C4" s="6" t="n">
        <v>1122</v>
      </c>
    </row>
    <row r="5" spans="1:3">
      <c r="A5" s="3" t="s">
        <v>853</v>
      </c>
    </row>
    <row r="6" spans="1:3">
      <c r="A6" s="4" t="s">
        <v>854</v>
      </c>
      <c r="B6" s="4" t="s">
        <v>57</v>
      </c>
      <c r="C6" s="4" t="s">
        <v>57</v>
      </c>
    </row>
    <row r="7" spans="1:3">
      <c r="A7" s="4" t="s">
        <v>855</v>
      </c>
      <c r="B7" s="5" t="n">
        <v>-148</v>
      </c>
      <c r="C7" s="5" t="n">
        <v>128</v>
      </c>
    </row>
    <row r="8" spans="1:3">
      <c r="A8" s="4" t="s">
        <v>856</v>
      </c>
      <c r="C8" s="5" t="n">
        <v>-134</v>
      </c>
    </row>
    <row r="9" spans="1:3">
      <c r="A9" s="4" t="s">
        <v>857</v>
      </c>
      <c r="B9" s="6" t="n">
        <v>968</v>
      </c>
      <c r="C9" s="6" t="n">
        <v>11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13</v>
      </c>
    </row>
    <row r="3" spans="1:3">
      <c r="A3" s="4" t="s">
        <v>859</v>
      </c>
      <c r="B3" s="6" t="n">
        <v>815</v>
      </c>
      <c r="C3" s="6" t="n">
        <v>606</v>
      </c>
    </row>
    <row r="4" spans="1:3">
      <c r="A4" s="4" t="s">
        <v>816</v>
      </c>
    </row>
    <row r="5" spans="1:3">
      <c r="A5" s="3" t="s">
        <v>813</v>
      </c>
    </row>
    <row r="6" spans="1:3">
      <c r="A6" s="4" t="s">
        <v>859</v>
      </c>
      <c r="B6" s="4" t="s">
        <v>57</v>
      </c>
      <c r="C6" s="4" t="s">
        <v>57</v>
      </c>
    </row>
    <row r="7" spans="1:3">
      <c r="A7" s="4" t="s">
        <v>817</v>
      </c>
    </row>
    <row r="8" spans="1:3">
      <c r="A8" s="3" t="s">
        <v>813</v>
      </c>
    </row>
    <row r="9" spans="1:3">
      <c r="A9" s="4" t="s">
        <v>859</v>
      </c>
      <c r="B9" s="4" t="s">
        <v>57</v>
      </c>
      <c r="C9" s="4" t="s">
        <v>57</v>
      </c>
    </row>
    <row r="10" spans="1:3">
      <c r="A10" s="4" t="s">
        <v>818</v>
      </c>
    </row>
    <row r="11" spans="1:3">
      <c r="A11" s="3" t="s">
        <v>813</v>
      </c>
    </row>
    <row r="12" spans="1:3">
      <c r="A12" s="4" t="s">
        <v>859</v>
      </c>
      <c r="B12" s="6" t="n">
        <v>815</v>
      </c>
      <c r="C12" s="6" t="n">
        <v>6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60</v>
      </c>
      <c r="B1" s="2" t="s">
        <v>1</v>
      </c>
    </row>
    <row r="2" spans="1:3">
      <c r="B2" s="2" t="s">
        <v>2</v>
      </c>
      <c r="C2" s="2" t="s">
        <v>32</v>
      </c>
    </row>
    <row r="3" spans="1:3">
      <c r="A3" s="3" t="s">
        <v>861</v>
      </c>
    </row>
    <row r="4" spans="1:3">
      <c r="A4" s="4" t="s">
        <v>862</v>
      </c>
      <c r="B4" s="6" t="n">
        <v>815</v>
      </c>
      <c r="C4" s="6" t="n">
        <v>606</v>
      </c>
    </row>
    <row r="5" spans="1:3">
      <c r="A5" s="4" t="s">
        <v>863</v>
      </c>
    </row>
    <row r="6" spans="1:3">
      <c r="A6" s="3" t="s">
        <v>861</v>
      </c>
    </row>
    <row r="7" spans="1:3">
      <c r="A7" s="4" t="s">
        <v>862</v>
      </c>
      <c r="B7" s="6" t="n">
        <v>815</v>
      </c>
      <c r="C7" s="6" t="n">
        <v>606</v>
      </c>
    </row>
    <row r="8" spans="1:3">
      <c r="A8" s="4" t="s">
        <v>864</v>
      </c>
      <c r="B8" s="4" t="s">
        <v>865</v>
      </c>
      <c r="C8" s="4" t="s">
        <v>865</v>
      </c>
    </row>
    <row r="9" spans="1:3">
      <c r="A9" s="4" t="s">
        <v>866</v>
      </c>
      <c r="B9" s="4" t="s">
        <v>867</v>
      </c>
      <c r="C9" s="4" t="s">
        <v>867</v>
      </c>
    </row>
    <row r="10" spans="1:3">
      <c r="A10" s="4" t="s">
        <v>868</v>
      </c>
    </row>
    <row r="11" spans="1:3">
      <c r="A11" s="3" t="s">
        <v>861</v>
      </c>
    </row>
    <row r="12" spans="1:3">
      <c r="A12" s="4" t="s">
        <v>869</v>
      </c>
      <c r="B12" s="4" t="s">
        <v>723</v>
      </c>
      <c r="C12" s="4" t="s">
        <v>723</v>
      </c>
    </row>
    <row r="13" spans="1:3">
      <c r="A13" s="4" t="s">
        <v>870</v>
      </c>
    </row>
    <row r="14" spans="1:3">
      <c r="A14" s="3" t="s">
        <v>861</v>
      </c>
    </row>
    <row r="15" spans="1:3">
      <c r="A15" s="4" t="s">
        <v>869</v>
      </c>
      <c r="B15" s="4" t="s">
        <v>442</v>
      </c>
      <c r="C15" s="4" t="s">
        <v>4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32</v>
      </c>
      <c r="D1" s="2" t="s">
        <v>445</v>
      </c>
    </row>
    <row r="2" spans="1:4">
      <c r="A2" s="3" t="s">
        <v>872</v>
      </c>
    </row>
    <row r="3" spans="1:4">
      <c r="A3" s="4" t="s">
        <v>37</v>
      </c>
      <c r="B3" s="6" t="n">
        <v>10705</v>
      </c>
      <c r="C3" s="6" t="n">
        <v>20464</v>
      </c>
      <c r="D3" s="6" t="n">
        <v>9558</v>
      </c>
    </row>
    <row r="4" spans="1:4">
      <c r="A4" s="4" t="s">
        <v>873</v>
      </c>
      <c r="B4" s="5" t="n">
        <v>117867</v>
      </c>
      <c r="C4" s="5" t="n">
        <v>80984</v>
      </c>
    </row>
    <row r="5" spans="1:4">
      <c r="A5" s="4" t="s">
        <v>874</v>
      </c>
      <c r="C5" s="5" t="n">
        <v>46474</v>
      </c>
    </row>
    <row r="6" spans="1:4">
      <c r="A6" s="4" t="s">
        <v>875</v>
      </c>
      <c r="B6" s="5" t="n">
        <v>2787</v>
      </c>
      <c r="C6" s="5" t="n">
        <v>3310</v>
      </c>
    </row>
    <row r="7" spans="1:4">
      <c r="A7" s="4" t="s">
        <v>41</v>
      </c>
      <c r="B7" s="5" t="n">
        <v>632278</v>
      </c>
      <c r="C7" s="5" t="n">
        <v>561937</v>
      </c>
    </row>
    <row r="8" spans="1:4">
      <c r="A8" s="4" t="s">
        <v>44</v>
      </c>
      <c r="B8" s="5" t="n">
        <v>2320</v>
      </c>
      <c r="C8" s="5" t="n">
        <v>2251</v>
      </c>
    </row>
    <row r="9" spans="1:4">
      <c r="A9" s="3" t="s">
        <v>876</v>
      </c>
    </row>
    <row r="10" spans="1:4">
      <c r="A10" s="4" t="s">
        <v>877</v>
      </c>
      <c r="B10" s="5" t="n">
        <v>628060</v>
      </c>
      <c r="C10" s="5" t="n">
        <v>577316</v>
      </c>
    </row>
    <row r="11" spans="1:4">
      <c r="A11" s="4" t="s">
        <v>52</v>
      </c>
      <c r="B11" s="5" t="n">
        <v>49901</v>
      </c>
      <c r="C11" s="5" t="n">
        <v>57774</v>
      </c>
    </row>
    <row r="12" spans="1:4">
      <c r="A12" s="4" t="s">
        <v>878</v>
      </c>
    </row>
    <row r="13" spans="1:4">
      <c r="A13" s="3" t="s">
        <v>872</v>
      </c>
    </row>
    <row r="14" spans="1:4">
      <c r="A14" s="4" t="s">
        <v>37</v>
      </c>
      <c r="B14" s="5" t="n">
        <v>10705</v>
      </c>
      <c r="C14" s="5" t="n">
        <v>20464</v>
      </c>
    </row>
    <row r="15" spans="1:4">
      <c r="A15" s="4" t="s">
        <v>873</v>
      </c>
      <c r="B15" s="5" t="n">
        <v>14696</v>
      </c>
      <c r="C15" s="5" t="n">
        <v>10646</v>
      </c>
    </row>
    <row r="16" spans="1:4">
      <c r="A16" s="4" t="s">
        <v>874</v>
      </c>
      <c r="C16" s="4" t="s">
        <v>57</v>
      </c>
    </row>
    <row r="17" spans="1:4">
      <c r="A17" s="4" t="s">
        <v>875</v>
      </c>
      <c r="B17" s="5" t="n">
        <v>2787</v>
      </c>
      <c r="C17" s="5" t="n">
        <v>3310</v>
      </c>
    </row>
    <row r="18" spans="1:4">
      <c r="A18" s="4" t="s">
        <v>41</v>
      </c>
      <c r="B18" s="4" t="s">
        <v>57</v>
      </c>
      <c r="C18" s="4" t="s">
        <v>57</v>
      </c>
    </row>
    <row r="19" spans="1:4">
      <c r="A19" s="4" t="s">
        <v>44</v>
      </c>
      <c r="B19" s="4" t="s">
        <v>57</v>
      </c>
      <c r="C19" s="4" t="s">
        <v>57</v>
      </c>
    </row>
    <row r="20" spans="1:4">
      <c r="A20" s="3" t="s">
        <v>876</v>
      </c>
    </row>
    <row r="21" spans="1:4">
      <c r="A21" s="4" t="s">
        <v>877</v>
      </c>
      <c r="B21" s="4" t="s">
        <v>57</v>
      </c>
      <c r="C21" s="4" t="s">
        <v>57</v>
      </c>
    </row>
    <row r="22" spans="1:4">
      <c r="A22" s="4" t="s">
        <v>52</v>
      </c>
      <c r="B22" s="4" t="s">
        <v>57</v>
      </c>
      <c r="C22" s="4" t="s">
        <v>57</v>
      </c>
    </row>
    <row r="23" spans="1:4">
      <c r="A23" s="4" t="s">
        <v>879</v>
      </c>
    </row>
    <row r="24" spans="1:4">
      <c r="A24" s="3" t="s">
        <v>872</v>
      </c>
    </row>
    <row r="25" spans="1:4">
      <c r="A25" s="4" t="s">
        <v>37</v>
      </c>
      <c r="B25" s="4" t="s">
        <v>57</v>
      </c>
      <c r="C25" s="4" t="s">
        <v>57</v>
      </c>
    </row>
    <row r="26" spans="1:4">
      <c r="A26" s="4" t="s">
        <v>873</v>
      </c>
      <c r="B26" s="5" t="n">
        <v>102203</v>
      </c>
      <c r="C26" s="5" t="n">
        <v>69222</v>
      </c>
    </row>
    <row r="27" spans="1:4">
      <c r="A27" s="4" t="s">
        <v>874</v>
      </c>
      <c r="C27" s="5" t="n">
        <v>46474</v>
      </c>
    </row>
    <row r="28" spans="1:4">
      <c r="A28" s="4" t="s">
        <v>875</v>
      </c>
      <c r="B28" s="4" t="s">
        <v>57</v>
      </c>
      <c r="C28" s="4" t="s">
        <v>57</v>
      </c>
    </row>
    <row r="29" spans="1:4">
      <c r="A29" s="4" t="s">
        <v>41</v>
      </c>
      <c r="B29" s="4" t="s">
        <v>57</v>
      </c>
      <c r="C29" s="4" t="s">
        <v>57</v>
      </c>
    </row>
    <row r="30" spans="1:4">
      <c r="A30" s="4" t="s">
        <v>44</v>
      </c>
      <c r="B30" s="5" t="n">
        <v>2320</v>
      </c>
      <c r="C30" s="5" t="n">
        <v>2251</v>
      </c>
    </row>
    <row r="31" spans="1:4">
      <c r="A31" s="3" t="s">
        <v>876</v>
      </c>
    </row>
    <row r="32" spans="1:4">
      <c r="A32" s="4" t="s">
        <v>877</v>
      </c>
      <c r="B32" s="4" t="s">
        <v>57</v>
      </c>
      <c r="C32" s="4" t="s">
        <v>57</v>
      </c>
    </row>
    <row r="33" spans="1:4">
      <c r="A33" s="4" t="s">
        <v>52</v>
      </c>
      <c r="B33" s="5" t="n">
        <v>49901</v>
      </c>
      <c r="C33" s="5" t="n">
        <v>57774</v>
      </c>
    </row>
    <row r="34" spans="1:4">
      <c r="A34" s="4" t="s">
        <v>863</v>
      </c>
    </row>
    <row r="35" spans="1:4">
      <c r="A35" s="3" t="s">
        <v>872</v>
      </c>
    </row>
    <row r="36" spans="1:4">
      <c r="A36" s="4" t="s">
        <v>37</v>
      </c>
      <c r="B36" s="4" t="s">
        <v>57</v>
      </c>
      <c r="C36" s="4" t="s">
        <v>57</v>
      </c>
    </row>
    <row r="37" spans="1:4">
      <c r="A37" s="4" t="s">
        <v>873</v>
      </c>
      <c r="B37" s="5" t="n">
        <v>968</v>
      </c>
      <c r="C37" s="5" t="n">
        <v>1116</v>
      </c>
    </row>
    <row r="38" spans="1:4">
      <c r="A38" s="4" t="s">
        <v>874</v>
      </c>
      <c r="C38" s="4" t="s">
        <v>57</v>
      </c>
    </row>
    <row r="39" spans="1:4">
      <c r="A39" s="4" t="s">
        <v>875</v>
      </c>
      <c r="B39" s="4" t="s">
        <v>57</v>
      </c>
      <c r="C39" s="4" t="s">
        <v>57</v>
      </c>
    </row>
    <row r="40" spans="1:4">
      <c r="A40" s="4" t="s">
        <v>41</v>
      </c>
      <c r="B40" s="5" t="n">
        <v>632278</v>
      </c>
      <c r="C40" s="5" t="n">
        <v>561937</v>
      </c>
    </row>
    <row r="41" spans="1:4">
      <c r="A41" s="4" t="s">
        <v>44</v>
      </c>
      <c r="B41" s="4" t="s">
        <v>57</v>
      </c>
      <c r="C41" s="4" t="s">
        <v>57</v>
      </c>
    </row>
    <row r="42" spans="1:4">
      <c r="A42" s="3" t="s">
        <v>876</v>
      </c>
    </row>
    <row r="43" spans="1:4">
      <c r="A43" s="4" t="s">
        <v>877</v>
      </c>
      <c r="B43" s="5" t="n">
        <v>628060</v>
      </c>
      <c r="C43" s="5" t="n">
        <v>577316</v>
      </c>
    </row>
    <row r="44" spans="1:4">
      <c r="A44" s="4" t="s">
        <v>52</v>
      </c>
      <c r="B44" s="4" t="s">
        <v>57</v>
      </c>
      <c r="C44" s="4" t="s">
        <v>57</v>
      </c>
    </row>
    <row r="45" spans="1:4">
      <c r="A45" s="4" t="s">
        <v>880</v>
      </c>
    </row>
    <row r="46" spans="1:4">
      <c r="A46" s="3" t="s">
        <v>872</v>
      </c>
    </row>
    <row r="47" spans="1:4">
      <c r="A47" s="4" t="s">
        <v>37</v>
      </c>
      <c r="B47" s="5" t="n">
        <v>10705</v>
      </c>
      <c r="C47" s="5" t="n">
        <v>20464</v>
      </c>
    </row>
    <row r="48" spans="1:4">
      <c r="A48" s="4" t="s">
        <v>873</v>
      </c>
      <c r="B48" s="5" t="n">
        <v>117867</v>
      </c>
      <c r="C48" s="5" t="n">
        <v>80984</v>
      </c>
    </row>
    <row r="49" spans="1:4">
      <c r="A49" s="4" t="s">
        <v>874</v>
      </c>
      <c r="C49" s="5" t="n">
        <v>44623</v>
      </c>
    </row>
    <row r="50" spans="1:4">
      <c r="A50" s="4" t="s">
        <v>875</v>
      </c>
      <c r="B50" s="5" t="n">
        <v>2787</v>
      </c>
      <c r="C50" s="5" t="n">
        <v>3310</v>
      </c>
    </row>
    <row r="51" spans="1:4">
      <c r="A51" s="4" t="s">
        <v>41</v>
      </c>
      <c r="B51" s="5" t="n">
        <v>624425</v>
      </c>
      <c r="C51" s="5" t="n">
        <v>554929</v>
      </c>
    </row>
    <row r="52" spans="1:4">
      <c r="A52" s="4" t="s">
        <v>44</v>
      </c>
      <c r="B52" s="5" t="n">
        <v>2320</v>
      </c>
      <c r="C52" s="5" t="n">
        <v>2251</v>
      </c>
    </row>
    <row r="53" spans="1:4">
      <c r="A53" s="3" t="s">
        <v>876</v>
      </c>
    </row>
    <row r="54" spans="1:4">
      <c r="A54" s="4" t="s">
        <v>877</v>
      </c>
      <c r="B54" s="5" t="n">
        <v>627982</v>
      </c>
      <c r="C54" s="5" t="n">
        <v>577235</v>
      </c>
    </row>
    <row r="55" spans="1:4">
      <c r="A55" s="4" t="s">
        <v>52</v>
      </c>
      <c r="B55" s="6" t="n">
        <v>49858</v>
      </c>
      <c r="C55" s="6" t="n">
        <v>574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1</v>
      </c>
      <c r="B1" s="2" t="s">
        <v>1</v>
      </c>
    </row>
    <row r="2" spans="1:4">
      <c r="B2" s="2" t="s">
        <v>2</v>
      </c>
      <c r="C2" s="2" t="s">
        <v>32</v>
      </c>
      <c r="D2" s="2" t="s">
        <v>882</v>
      </c>
    </row>
    <row r="3" spans="1:4">
      <c r="A3" s="3" t="s">
        <v>258</v>
      </c>
    </row>
    <row r="4" spans="1:4">
      <c r="A4" s="4" t="s">
        <v>883</v>
      </c>
      <c r="D4" s="5" t="n">
        <v>17145</v>
      </c>
    </row>
    <row r="5" spans="1:4">
      <c r="A5" s="4" t="s">
        <v>884</v>
      </c>
      <c r="D5" s="6" t="n">
        <v>1000</v>
      </c>
    </row>
    <row r="6" spans="1:4">
      <c r="A6" s="4" t="s">
        <v>885</v>
      </c>
      <c r="B6" s="4" t="s">
        <v>886</v>
      </c>
    </row>
    <row r="7" spans="1:4">
      <c r="A7" s="4" t="s">
        <v>887</v>
      </c>
      <c r="C7" s="4" t="s">
        <v>888</v>
      </c>
    </row>
    <row r="8" spans="1:4">
      <c r="A8" s="4" t="s">
        <v>889</v>
      </c>
      <c r="C8" s="6" t="n">
        <v>167</v>
      </c>
    </row>
    <row r="9" spans="1:4">
      <c r="A9" s="4" t="s">
        <v>890</v>
      </c>
      <c r="C9" s="5" t="n">
        <v>17145</v>
      </c>
    </row>
    <row r="10" spans="1:4">
      <c r="A10" s="4" t="s">
        <v>138</v>
      </c>
      <c r="C10" s="6" t="n">
        <v>17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2</v>
      </c>
      <c r="D1" s="2" t="s">
        <v>445</v>
      </c>
    </row>
    <row r="2" spans="1:4">
      <c r="A2" s="3" t="s">
        <v>33</v>
      </c>
    </row>
    <row r="3" spans="1:4">
      <c r="A3" s="4" t="s">
        <v>34</v>
      </c>
      <c r="B3" s="6" t="n">
        <v>7939</v>
      </c>
      <c r="C3" s="6" t="n">
        <v>7302</v>
      </c>
    </row>
    <row r="4" spans="1:4">
      <c r="A4" s="4" t="s">
        <v>46</v>
      </c>
      <c r="B4" s="5" t="n">
        <v>1544</v>
      </c>
      <c r="C4" s="5" t="n">
        <v>1381</v>
      </c>
    </row>
    <row r="5" spans="1:4">
      <c r="A5" s="4" t="s">
        <v>47</v>
      </c>
      <c r="B5" s="5" t="n">
        <v>795543</v>
      </c>
      <c r="C5" s="5" t="n">
        <v>743397</v>
      </c>
    </row>
    <row r="6" spans="1:4">
      <c r="A6" s="3" t="s">
        <v>892</v>
      </c>
    </row>
    <row r="7" spans="1:4">
      <c r="A7" s="4" t="s">
        <v>55</v>
      </c>
      <c r="B7" s="5" t="n">
        <v>109149</v>
      </c>
      <c r="C7" s="5" t="n">
        <v>101406</v>
      </c>
      <c r="D7" s="6" t="n">
        <v>75791</v>
      </c>
    </row>
    <row r="8" spans="1:4">
      <c r="A8" s="4" t="s">
        <v>64</v>
      </c>
      <c r="B8" s="5" t="n">
        <v>795543</v>
      </c>
      <c r="C8" s="5" t="n">
        <v>743397</v>
      </c>
    </row>
    <row r="9" spans="1:4">
      <c r="A9" s="4" t="s">
        <v>7</v>
      </c>
    </row>
    <row r="10" spans="1:4">
      <c r="A10" s="3" t="s">
        <v>33</v>
      </c>
    </row>
    <row r="11" spans="1:4">
      <c r="A11" s="4" t="s">
        <v>34</v>
      </c>
      <c r="B11" s="5" t="n">
        <v>5659</v>
      </c>
      <c r="C11" s="5" t="n">
        <v>961</v>
      </c>
    </row>
    <row r="12" spans="1:4">
      <c r="A12" s="4" t="s">
        <v>893</v>
      </c>
      <c r="B12" s="5" t="n">
        <v>100426</v>
      </c>
      <c r="C12" s="5" t="n">
        <v>97128</v>
      </c>
    </row>
    <row r="13" spans="1:4">
      <c r="A13" s="4" t="s">
        <v>46</v>
      </c>
      <c r="B13" s="5" t="n">
        <v>3138</v>
      </c>
      <c r="C13" s="5" t="n">
        <v>3338</v>
      </c>
    </row>
    <row r="14" spans="1:4">
      <c r="A14" s="4" t="s">
        <v>47</v>
      </c>
      <c r="B14" s="5" t="n">
        <v>109223</v>
      </c>
      <c r="C14" s="5" t="n">
        <v>101427</v>
      </c>
    </row>
    <row r="15" spans="1:4">
      <c r="A15" s="3" t="s">
        <v>892</v>
      </c>
    </row>
    <row r="16" spans="1:4">
      <c r="A16" s="4" t="s">
        <v>894</v>
      </c>
      <c r="B16" s="5" t="n">
        <v>73</v>
      </c>
      <c r="C16" s="5" t="n">
        <v>21</v>
      </c>
    </row>
    <row r="17" spans="1:4">
      <c r="A17" s="4" t="s">
        <v>55</v>
      </c>
      <c r="B17" s="5" t="n">
        <v>109150</v>
      </c>
      <c r="C17" s="5" t="n">
        <v>101406</v>
      </c>
    </row>
    <row r="18" spans="1:4">
      <c r="A18" s="4" t="s">
        <v>64</v>
      </c>
      <c r="B18" s="6" t="n">
        <v>109223</v>
      </c>
      <c r="C18" s="6" t="n">
        <v>1014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5</v>
      </c>
      <c r="B1" s="2" t="s">
        <v>457</v>
      </c>
      <c r="J1" s="2" t="s">
        <v>1</v>
      </c>
    </row>
    <row r="2" spans="1:11">
      <c r="B2" s="2" t="s">
        <v>2</v>
      </c>
      <c r="C2" s="2" t="s">
        <v>458</v>
      </c>
      <c r="D2" s="2" t="s">
        <v>4</v>
      </c>
      <c r="E2" s="2" t="s">
        <v>459</v>
      </c>
      <c r="F2" s="2" t="s">
        <v>32</v>
      </c>
      <c r="G2" s="2" t="s">
        <v>460</v>
      </c>
      <c r="H2" s="2" t="s">
        <v>461</v>
      </c>
      <c r="I2" s="2" t="s">
        <v>462</v>
      </c>
      <c r="J2" s="2" t="s">
        <v>2</v>
      </c>
      <c r="K2" s="2" t="s">
        <v>32</v>
      </c>
    </row>
    <row r="3" spans="1:11">
      <c r="A3" s="3" t="s">
        <v>896</v>
      </c>
    </row>
    <row r="4" spans="1:11">
      <c r="A4" s="4" t="s">
        <v>897</v>
      </c>
      <c r="J4" s="6" t="n">
        <v>33</v>
      </c>
      <c r="K4" s="6" t="n">
        <v>38</v>
      </c>
    </row>
    <row r="5" spans="1:11">
      <c r="A5" s="4" t="s">
        <v>898</v>
      </c>
      <c r="B5" s="6" t="n">
        <v>730</v>
      </c>
      <c r="C5" s="6" t="n">
        <v>940</v>
      </c>
      <c r="D5" s="6" t="n">
        <v>659</v>
      </c>
      <c r="E5" s="6" t="n">
        <v>696</v>
      </c>
      <c r="F5" s="6" t="n">
        <v>645</v>
      </c>
      <c r="G5" s="6" t="n">
        <v>-134</v>
      </c>
      <c r="H5" s="6" t="n">
        <v>459</v>
      </c>
      <c r="I5" s="6" t="n">
        <v>393</v>
      </c>
      <c r="J5" s="5" t="n">
        <v>3025</v>
      </c>
      <c r="K5" s="5" t="n">
        <v>1363</v>
      </c>
    </row>
    <row r="6" spans="1:11">
      <c r="A6" s="4" t="s">
        <v>107</v>
      </c>
      <c r="B6" s="6" t="n">
        <v>1728</v>
      </c>
      <c r="C6" s="6" t="n">
        <v>1761</v>
      </c>
      <c r="D6" s="6" t="n">
        <v>1363</v>
      </c>
      <c r="E6" s="6" t="n">
        <v>1487</v>
      </c>
      <c r="F6" s="6" t="n">
        <v>1451</v>
      </c>
      <c r="G6" s="6" t="n">
        <v>130</v>
      </c>
      <c r="H6" s="6" t="n">
        <v>1229</v>
      </c>
      <c r="I6" s="6" t="n">
        <v>1013</v>
      </c>
      <c r="J6" s="5" t="n">
        <v>6339</v>
      </c>
      <c r="K6" s="5" t="n">
        <v>3823</v>
      </c>
    </row>
    <row r="7" spans="1:11">
      <c r="A7" s="4" t="s">
        <v>7</v>
      </c>
    </row>
    <row r="8" spans="1:11">
      <c r="A8" s="3" t="s">
        <v>896</v>
      </c>
    </row>
    <row r="9" spans="1:11">
      <c r="A9" s="4" t="s">
        <v>897</v>
      </c>
      <c r="J9" s="5" t="n">
        <v>4549</v>
      </c>
      <c r="K9" s="5" t="n">
        <v>54</v>
      </c>
    </row>
    <row r="10" spans="1:11">
      <c r="A10" s="4" t="s">
        <v>899</v>
      </c>
      <c r="J10" s="5" t="n">
        <v>95</v>
      </c>
      <c r="K10" s="5" t="n">
        <v>9</v>
      </c>
    </row>
    <row r="11" spans="1:11">
      <c r="A11" s="4" t="s">
        <v>900</v>
      </c>
      <c r="J11" s="5" t="n">
        <v>4454</v>
      </c>
      <c r="K11" s="5" t="n">
        <v>45</v>
      </c>
    </row>
    <row r="12" spans="1:11">
      <c r="A12" s="4" t="s">
        <v>898</v>
      </c>
      <c r="J12" s="5" t="n">
        <v>8</v>
      </c>
    </row>
    <row r="13" spans="1:11">
      <c r="A13" s="4" t="s">
        <v>901</v>
      </c>
      <c r="J13" s="5" t="n">
        <v>4446</v>
      </c>
    </row>
    <row r="14" spans="1:11">
      <c r="A14" s="4" t="s">
        <v>902</v>
      </c>
      <c r="J14" s="5" t="n">
        <v>1893</v>
      </c>
      <c r="K14" s="5" t="n">
        <v>3778</v>
      </c>
    </row>
    <row r="15" spans="1:11">
      <c r="A15" s="4" t="s">
        <v>107</v>
      </c>
      <c r="J15" s="6" t="n">
        <v>6339</v>
      </c>
      <c r="K15" s="6" t="n">
        <v>3823</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3</v>
      </c>
      <c r="B1" s="2" t="s">
        <v>457</v>
      </c>
      <c r="J1" s="2" t="s">
        <v>1</v>
      </c>
    </row>
    <row r="2" spans="1:11">
      <c r="B2" s="2" t="s">
        <v>2</v>
      </c>
      <c r="C2" s="2" t="s">
        <v>458</v>
      </c>
      <c r="D2" s="2" t="s">
        <v>4</v>
      </c>
      <c r="E2" s="2" t="s">
        <v>459</v>
      </c>
      <c r="F2" s="2" t="s">
        <v>32</v>
      </c>
      <c r="G2" s="2" t="s">
        <v>460</v>
      </c>
      <c r="H2" s="2" t="s">
        <v>461</v>
      </c>
      <c r="I2" s="2" t="s">
        <v>462</v>
      </c>
      <c r="J2" s="2" t="s">
        <v>2</v>
      </c>
      <c r="K2" s="2" t="s">
        <v>32</v>
      </c>
    </row>
    <row r="3" spans="1:11">
      <c r="A3" s="3" t="s">
        <v>164</v>
      </c>
    </row>
    <row r="4" spans="1:11">
      <c r="A4" s="4" t="s">
        <v>107</v>
      </c>
      <c r="B4" s="6" t="n">
        <v>1728</v>
      </c>
      <c r="C4" s="6" t="n">
        <v>1761</v>
      </c>
      <c r="D4" s="6" t="n">
        <v>1363</v>
      </c>
      <c r="E4" s="6" t="n">
        <v>1487</v>
      </c>
      <c r="F4" s="6" t="n">
        <v>1451</v>
      </c>
      <c r="G4" s="6" t="n">
        <v>130</v>
      </c>
      <c r="H4" s="6" t="n">
        <v>1229</v>
      </c>
      <c r="I4" s="6" t="n">
        <v>1013</v>
      </c>
      <c r="J4" s="6" t="n">
        <v>6339</v>
      </c>
      <c r="K4" s="6" t="n">
        <v>3823</v>
      </c>
    </row>
    <row r="5" spans="1:11">
      <c r="A5" s="3" t="s">
        <v>904</v>
      </c>
    </row>
    <row r="6" spans="1:11">
      <c r="A6" s="4" t="s">
        <v>168</v>
      </c>
      <c r="K6" s="5" t="n">
        <v>1900</v>
      </c>
    </row>
    <row r="7" spans="1:11">
      <c r="A7" s="4" t="s">
        <v>905</v>
      </c>
      <c r="J7" s="5" t="n">
        <v>110</v>
      </c>
      <c r="K7" s="5" t="n">
        <v>230</v>
      </c>
    </row>
    <row r="8" spans="1:11">
      <c r="A8" s="4" t="s">
        <v>906</v>
      </c>
      <c r="J8" s="5" t="n">
        <v>1221</v>
      </c>
      <c r="K8" s="5" t="n">
        <v>439</v>
      </c>
    </row>
    <row r="9" spans="1:11">
      <c r="A9" s="4" t="s">
        <v>907</v>
      </c>
      <c r="J9" s="5" t="n">
        <v>8608</v>
      </c>
      <c r="K9" s="5" t="n">
        <v>6819</v>
      </c>
    </row>
    <row r="10" spans="1:11">
      <c r="A10" s="3" t="s">
        <v>181</v>
      </c>
    </row>
    <row r="11" spans="1:11">
      <c r="A11" s="4" t="s">
        <v>193</v>
      </c>
      <c r="J11" s="5" t="n">
        <v>-61549</v>
      </c>
      <c r="K11" s="5" t="n">
        <v>-74963</v>
      </c>
    </row>
    <row r="12" spans="1:11">
      <c r="A12" s="3" t="s">
        <v>194</v>
      </c>
    </row>
    <row r="13" spans="1:11">
      <c r="A13" s="4" t="s">
        <v>197</v>
      </c>
      <c r="K13" s="5" t="n">
        <v>41197</v>
      </c>
    </row>
    <row r="14" spans="1:11">
      <c r="A14" s="4" t="s">
        <v>138</v>
      </c>
      <c r="K14" s="5" t="n">
        <v>-17145</v>
      </c>
    </row>
    <row r="15" spans="1:11">
      <c r="A15" s="4" t="s">
        <v>139</v>
      </c>
      <c r="K15" s="5" t="n">
        <v>-167</v>
      </c>
    </row>
    <row r="16" spans="1:11">
      <c r="A16" s="4" t="s">
        <v>908</v>
      </c>
      <c r="J16" s="5" t="n">
        <v>43182</v>
      </c>
      <c r="K16" s="5" t="n">
        <v>79050</v>
      </c>
    </row>
    <row r="17" spans="1:11">
      <c r="A17" s="4" t="s">
        <v>909</v>
      </c>
      <c r="J17" s="5" t="n">
        <v>-9759</v>
      </c>
      <c r="K17" s="5" t="n">
        <v>10906</v>
      </c>
    </row>
    <row r="18" spans="1:11">
      <c r="A18" s="4" t="s">
        <v>203</v>
      </c>
      <c r="E18" s="5" t="n">
        <v>20464</v>
      </c>
      <c r="I18" s="5" t="n">
        <v>9558</v>
      </c>
      <c r="J18" s="5" t="n">
        <v>20464</v>
      </c>
      <c r="K18" s="5" t="n">
        <v>9558</v>
      </c>
    </row>
    <row r="19" spans="1:11">
      <c r="A19" s="4" t="s">
        <v>204</v>
      </c>
      <c r="B19" s="5" t="n">
        <v>10705</v>
      </c>
      <c r="F19" s="5" t="n">
        <v>20464</v>
      </c>
      <c r="J19" s="5" t="n">
        <v>10705</v>
      </c>
      <c r="K19" s="5" t="n">
        <v>20464</v>
      </c>
    </row>
    <row r="20" spans="1:11">
      <c r="A20" s="4" t="s">
        <v>7</v>
      </c>
    </row>
    <row r="21" spans="1:11">
      <c r="A21" s="3" t="s">
        <v>164</v>
      </c>
    </row>
    <row r="22" spans="1:11">
      <c r="A22" s="4" t="s">
        <v>107</v>
      </c>
      <c r="J22" s="5" t="n">
        <v>6339</v>
      </c>
      <c r="K22" s="5" t="n">
        <v>3823</v>
      </c>
    </row>
    <row r="23" spans="1:11">
      <c r="A23" s="3" t="s">
        <v>904</v>
      </c>
    </row>
    <row r="24" spans="1:11">
      <c r="A24" s="4" t="s">
        <v>910</v>
      </c>
      <c r="J24" s="5" t="n">
        <v>-1893</v>
      </c>
      <c r="K24" s="5" t="n">
        <v>-3778</v>
      </c>
    </row>
    <row r="25" spans="1:11">
      <c r="A25" s="4" t="s">
        <v>168</v>
      </c>
      <c r="K25" s="5" t="n">
        <v>1900</v>
      </c>
    </row>
    <row r="26" spans="1:11">
      <c r="A26" s="4" t="s">
        <v>905</v>
      </c>
      <c r="J26" s="5" t="n">
        <v>200</v>
      </c>
      <c r="K26" s="5" t="n">
        <v>-3338</v>
      </c>
    </row>
    <row r="27" spans="1:11">
      <c r="A27" s="4" t="s">
        <v>906</v>
      </c>
      <c r="J27" s="5" t="n">
        <v>52</v>
      </c>
      <c r="K27" s="5" t="n">
        <v>-22</v>
      </c>
    </row>
    <row r="28" spans="1:11">
      <c r="A28" s="4" t="s">
        <v>907</v>
      </c>
      <c r="J28" s="5" t="n">
        <v>4698</v>
      </c>
      <c r="K28" s="5" t="n">
        <v>-1415</v>
      </c>
    </row>
    <row r="29" spans="1:11">
      <c r="A29" s="3" t="s">
        <v>181</v>
      </c>
    </row>
    <row r="30" spans="1:11">
      <c r="A30" s="4" t="s">
        <v>911</v>
      </c>
      <c r="K30" s="5" t="n">
        <v>-18078</v>
      </c>
    </row>
    <row r="31" spans="1:11">
      <c r="A31" s="4" t="s">
        <v>193</v>
      </c>
      <c r="K31" s="5" t="n">
        <v>-18078</v>
      </c>
    </row>
    <row r="32" spans="1:11">
      <c r="A32" s="3" t="s">
        <v>194</v>
      </c>
    </row>
    <row r="33" spans="1:11">
      <c r="A33" s="4" t="s">
        <v>197</v>
      </c>
      <c r="K33" s="5" t="n">
        <v>37625</v>
      </c>
    </row>
    <row r="34" spans="1:11">
      <c r="A34" s="4" t="s">
        <v>138</v>
      </c>
      <c r="K34" s="5" t="n">
        <v>-17145</v>
      </c>
    </row>
    <row r="35" spans="1:11">
      <c r="A35" s="4" t="s">
        <v>139</v>
      </c>
      <c r="K35" s="5" t="n">
        <v>-167</v>
      </c>
    </row>
    <row r="36" spans="1:11">
      <c r="A36" s="4" t="s">
        <v>908</v>
      </c>
      <c r="K36" s="5" t="n">
        <v>20313</v>
      </c>
    </row>
    <row r="37" spans="1:11">
      <c r="A37" s="4" t="s">
        <v>909</v>
      </c>
      <c r="J37" s="5" t="n">
        <v>4698</v>
      </c>
      <c r="K37" s="5" t="n">
        <v>820</v>
      </c>
    </row>
    <row r="38" spans="1:11">
      <c r="A38" s="4" t="s">
        <v>203</v>
      </c>
      <c r="E38" s="6" t="n">
        <v>961</v>
      </c>
      <c r="I38" s="6" t="n">
        <v>141</v>
      </c>
      <c r="J38" s="5" t="n">
        <v>961</v>
      </c>
      <c r="K38" s="5" t="n">
        <v>141</v>
      </c>
    </row>
    <row r="39" spans="1:11">
      <c r="A39" s="4" t="s">
        <v>204</v>
      </c>
      <c r="B39" s="6" t="n">
        <v>5659</v>
      </c>
      <c r="F39" s="6" t="n">
        <v>961</v>
      </c>
      <c r="J39" s="6" t="n">
        <v>5659</v>
      </c>
      <c r="K39" s="6" t="n">
        <v>961</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2</v>
      </c>
      <c r="B1" s="2" t="s">
        <v>457</v>
      </c>
      <c r="J1" s="2" t="s">
        <v>1</v>
      </c>
    </row>
    <row r="2" spans="1:11">
      <c r="B2" s="2" t="s">
        <v>2</v>
      </c>
      <c r="C2" s="2" t="s">
        <v>458</v>
      </c>
      <c r="D2" s="2" t="s">
        <v>4</v>
      </c>
      <c r="E2" s="2" t="s">
        <v>459</v>
      </c>
      <c r="F2" s="2" t="s">
        <v>32</v>
      </c>
      <c r="G2" s="2" t="s">
        <v>460</v>
      </c>
      <c r="H2" s="2" t="s">
        <v>461</v>
      </c>
      <c r="I2" s="2" t="s">
        <v>462</v>
      </c>
      <c r="J2" s="2" t="s">
        <v>2</v>
      </c>
      <c r="K2" s="2" t="s">
        <v>32</v>
      </c>
    </row>
    <row r="3" spans="1:11">
      <c r="A3" s="3" t="s">
        <v>267</v>
      </c>
    </row>
    <row r="4" spans="1:11">
      <c r="A4" s="4" t="s">
        <v>913</v>
      </c>
      <c r="B4" s="6" t="n">
        <v>7462</v>
      </c>
      <c r="C4" s="6" t="n">
        <v>7426</v>
      </c>
      <c r="D4" s="6" t="n">
        <v>7026</v>
      </c>
      <c r="E4" s="6" t="n">
        <v>6980</v>
      </c>
      <c r="F4" s="6" t="n">
        <v>6678</v>
      </c>
      <c r="G4" s="6" t="n">
        <v>6448</v>
      </c>
      <c r="H4" s="6" t="n">
        <v>6252</v>
      </c>
      <c r="I4" s="6" t="n">
        <v>6074</v>
      </c>
      <c r="J4" s="6" t="n">
        <v>28894</v>
      </c>
      <c r="K4" s="6" t="n">
        <v>25452</v>
      </c>
    </row>
    <row r="5" spans="1:11">
      <c r="A5" s="4" t="s">
        <v>914</v>
      </c>
      <c r="B5" s="5" t="n">
        <v>694</v>
      </c>
      <c r="C5" s="5" t="n">
        <v>713</v>
      </c>
      <c r="D5" s="5" t="n">
        <v>681</v>
      </c>
      <c r="E5" s="5" t="n">
        <v>697</v>
      </c>
      <c r="F5" s="5" t="n">
        <v>510</v>
      </c>
      <c r="G5" s="5" t="n">
        <v>567</v>
      </c>
      <c r="H5" s="5" t="n">
        <v>550</v>
      </c>
      <c r="I5" s="5" t="n">
        <v>547</v>
      </c>
      <c r="J5" s="5" t="n">
        <v>2785</v>
      </c>
      <c r="K5" s="5" t="n">
        <v>2174</v>
      </c>
    </row>
    <row r="6" spans="1:11">
      <c r="A6" s="4" t="s">
        <v>85</v>
      </c>
      <c r="B6" s="5" t="n">
        <v>6768</v>
      </c>
      <c r="C6" s="5" t="n">
        <v>6713</v>
      </c>
      <c r="D6" s="5" t="n">
        <v>6345</v>
      </c>
      <c r="E6" s="5" t="n">
        <v>6283</v>
      </c>
      <c r="F6" s="5" t="n">
        <v>6168</v>
      </c>
      <c r="G6" s="5" t="n">
        <v>5881</v>
      </c>
      <c r="H6" s="5" t="n">
        <v>5702</v>
      </c>
      <c r="I6" s="5" t="n">
        <v>5527</v>
      </c>
      <c r="J6" s="5" t="n">
        <v>26109</v>
      </c>
      <c r="K6" s="5" t="n">
        <v>23278</v>
      </c>
    </row>
    <row r="7" spans="1:11">
      <c r="A7" s="4" t="s">
        <v>86</v>
      </c>
      <c r="B7" s="5" t="n">
        <v>219</v>
      </c>
      <c r="C7" s="5" t="n">
        <v>163</v>
      </c>
      <c r="D7" s="5" t="n">
        <v>210</v>
      </c>
      <c r="E7" s="5" t="n">
        <v>111</v>
      </c>
      <c r="F7" s="5" t="n">
        <v>160</v>
      </c>
      <c r="G7" s="5" t="n">
        <v>174</v>
      </c>
      <c r="H7" s="5" t="n">
        <v>193</v>
      </c>
      <c r="I7" s="5" t="n">
        <v>278</v>
      </c>
      <c r="J7" s="5" t="n">
        <v>703</v>
      </c>
      <c r="K7" s="5" t="n">
        <v>805</v>
      </c>
    </row>
    <row r="8" spans="1:11">
      <c r="A8" s="4" t="s">
        <v>91</v>
      </c>
      <c r="B8" s="5" t="n">
        <v>215</v>
      </c>
      <c r="C8" s="5" t="n">
        <v>438</v>
      </c>
      <c r="D8" s="5" t="n">
        <v>17</v>
      </c>
      <c r="E8" s="5" t="n">
        <v>20</v>
      </c>
      <c r="G8" s="5" t="n">
        <v>215</v>
      </c>
      <c r="H8" s="5" t="n">
        <v>21</v>
      </c>
      <c r="I8" s="5" t="n">
        <v>81</v>
      </c>
      <c r="J8" s="5" t="n">
        <v>690</v>
      </c>
      <c r="K8" s="5" t="n">
        <v>317</v>
      </c>
    </row>
    <row r="9" spans="1:11">
      <c r="A9" s="4" t="s">
        <v>92</v>
      </c>
      <c r="B9" s="5" t="n">
        <v>955</v>
      </c>
      <c r="C9" s="5" t="n">
        <v>925</v>
      </c>
      <c r="D9" s="5" t="n">
        <v>950</v>
      </c>
      <c r="E9" s="5" t="n">
        <v>915</v>
      </c>
      <c r="F9" s="5" t="n">
        <v>963</v>
      </c>
      <c r="G9" s="5" t="n">
        <v>945</v>
      </c>
      <c r="H9" s="5" t="n">
        <v>838</v>
      </c>
      <c r="I9" s="5" t="n">
        <v>743</v>
      </c>
      <c r="J9" s="5" t="n">
        <v>694</v>
      </c>
      <c r="K9" s="5" t="n">
        <v>513</v>
      </c>
    </row>
    <row r="10" spans="1:11">
      <c r="A10" s="4" t="s">
        <v>93</v>
      </c>
      <c r="B10" s="5" t="n">
        <v>1170</v>
      </c>
      <c r="C10" s="5" t="n">
        <v>1363</v>
      </c>
      <c r="D10" s="5" t="n">
        <v>967</v>
      </c>
      <c r="E10" s="5" t="n">
        <v>935</v>
      </c>
      <c r="F10" s="5" t="n">
        <v>963</v>
      </c>
      <c r="G10" s="5" t="n">
        <v>1160</v>
      </c>
      <c r="H10" s="5" t="n">
        <v>859</v>
      </c>
      <c r="I10" s="5" t="n">
        <v>824</v>
      </c>
      <c r="J10" s="5" t="n">
        <v>4435</v>
      </c>
      <c r="K10" s="5" t="n">
        <v>3806</v>
      </c>
    </row>
    <row r="11" spans="1:11">
      <c r="A11" s="4" t="s">
        <v>104</v>
      </c>
      <c r="B11" s="5" t="n">
        <v>5261</v>
      </c>
      <c r="C11" s="5" t="n">
        <v>5212</v>
      </c>
      <c r="D11" s="5" t="n">
        <v>5080</v>
      </c>
      <c r="E11" s="5" t="n">
        <v>4924</v>
      </c>
      <c r="F11" s="5" t="n">
        <v>4875</v>
      </c>
      <c r="G11" s="5" t="n">
        <v>6871</v>
      </c>
      <c r="H11" s="5" t="n">
        <v>4680</v>
      </c>
      <c r="I11" s="5" t="n">
        <v>4667</v>
      </c>
      <c r="J11" s="5" t="n">
        <v>20477</v>
      </c>
      <c r="K11" s="5" t="n">
        <v>21093</v>
      </c>
    </row>
    <row r="12" spans="1:11">
      <c r="A12" s="4" t="s">
        <v>915</v>
      </c>
      <c r="B12" s="5" t="n">
        <v>730</v>
      </c>
      <c r="C12" s="5" t="n">
        <v>940</v>
      </c>
      <c r="D12" s="5" t="n">
        <v>659</v>
      </c>
      <c r="E12" s="5" t="n">
        <v>696</v>
      </c>
      <c r="F12" s="5" t="n">
        <v>645</v>
      </c>
      <c r="G12" s="5" t="n">
        <v>-134</v>
      </c>
      <c r="H12" s="5" t="n">
        <v>459</v>
      </c>
      <c r="I12" s="5" t="n">
        <v>393</v>
      </c>
      <c r="J12" s="5" t="n">
        <v>3025</v>
      </c>
      <c r="K12" s="5" t="n">
        <v>1363</v>
      </c>
    </row>
    <row r="13" spans="1:11">
      <c r="A13" s="4" t="s">
        <v>107</v>
      </c>
      <c r="B13" s="6" t="n">
        <v>1728</v>
      </c>
      <c r="C13" s="6" t="n">
        <v>1761</v>
      </c>
      <c r="D13" s="6" t="n">
        <v>1363</v>
      </c>
      <c r="E13" s="6" t="n">
        <v>1487</v>
      </c>
      <c r="F13" s="6" t="n">
        <v>1451</v>
      </c>
      <c r="G13" s="6" t="n">
        <v>130</v>
      </c>
      <c r="H13" s="6" t="n">
        <v>1229</v>
      </c>
      <c r="I13" s="6" t="n">
        <v>1013</v>
      </c>
      <c r="J13" s="6" t="n">
        <v>6339</v>
      </c>
      <c r="K13" s="6" t="n">
        <v>3823</v>
      </c>
    </row>
    <row r="14" spans="1:11">
      <c r="A14" s="3" t="s">
        <v>916</v>
      </c>
    </row>
    <row r="15" spans="1:11">
      <c r="A15" s="4" t="s">
        <v>110</v>
      </c>
      <c r="B15" s="7" t="n">
        <v>0.19</v>
      </c>
      <c r="C15" s="7" t="n">
        <v>0.19</v>
      </c>
      <c r="D15" s="7" t="n">
        <v>0.15</v>
      </c>
      <c r="E15" s="7" t="n">
        <v>0.16</v>
      </c>
      <c r="J15" s="7" t="n">
        <v>0.6899999999999999</v>
      </c>
    </row>
    <row r="16" spans="1:11">
      <c r="A16" s="4" t="s">
        <v>111</v>
      </c>
      <c r="B16" s="7" t="n">
        <v>0.19</v>
      </c>
      <c r="C16" s="7" t="n">
        <v>0.19</v>
      </c>
      <c r="D16" s="7" t="n">
        <v>0.15</v>
      </c>
      <c r="E16" s="7" t="n">
        <v>0.16</v>
      </c>
      <c r="J16" s="7" t="n">
        <v>0.6899999999999999</v>
      </c>
    </row>
    <row r="17" spans="1:11">
      <c r="A17" s="3" t="s">
        <v>112</v>
      </c>
    </row>
    <row r="18" spans="1:11">
      <c r="A18" s="4" t="s">
        <v>113</v>
      </c>
      <c r="B18" s="5" t="n">
        <v>9185285</v>
      </c>
      <c r="C18" s="5" t="n">
        <v>9179269</v>
      </c>
      <c r="D18" s="5" t="n">
        <v>9173317</v>
      </c>
      <c r="E18" s="5" t="n">
        <v>9167364</v>
      </c>
      <c r="J18" s="5" t="n">
        <v>9176384</v>
      </c>
    </row>
    <row r="19" spans="1:11">
      <c r="A19" s="4" t="s">
        <v>114</v>
      </c>
      <c r="B19" s="5" t="n">
        <v>9185285</v>
      </c>
      <c r="C19" s="5" t="n">
        <v>9179269</v>
      </c>
      <c r="D19" s="5" t="n">
        <v>9173317</v>
      </c>
      <c r="E19" s="5" t="n">
        <v>9167364</v>
      </c>
      <c r="J19" s="5" t="n">
        <v>9176384</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1:44:19Z</dcterms:created>
  <dcterms:modified xmlns:dcterms="http://purl.org/dc/terms/" xmlns:xsi="http://www.w3.org/2001/XMLSchema-instance" xsi:type="dcterms:W3CDTF">2017-03-16T11:44:19Z</dcterms:modified>
</cp:coreProperties>
</file>